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Description of the Business" sheetId="9" r:id="rId9"/>
    <s:sheet name="Basis of Presentation" sheetId="10" r:id="rId10"/>
    <s:sheet name="Summary of Significant Accounti" sheetId="11" r:id="rId11"/>
    <s:sheet name="Property and Equipment and Capi" sheetId="12" r:id="rId12"/>
    <s:sheet name="Income Taxes" sheetId="13" r:id="rId13"/>
    <s:sheet name="Lease Commitments" sheetId="14" r:id="rId14"/>
    <s:sheet name="Line of Credit" sheetId="15" r:id="rId15"/>
    <s:sheet name="Equity Transactions" sheetId="16" r:id="rId16"/>
    <s:sheet name="Stock Option Plan" sheetId="17" r:id="rId17"/>
    <s:sheet name="Redeemable Noncontrolling Inter" sheetId="18" r:id="rId18"/>
    <s:sheet name="Commitments and Contingencies" sheetId="19" r:id="rId19"/>
    <s:sheet name="Acquisitions and Investments" sheetId="20" r:id="rId20"/>
    <s:sheet name="Sale and Deconsolidation of Ass" sheetId="21" r:id="rId21"/>
    <s:sheet name="Related Party Transactions" sheetId="22" r:id="rId22"/>
    <s:sheet name="Employee Benefits" sheetId="23" r:id="rId23"/>
    <s:sheet name="Supplemental Disclosure of Cash" sheetId="24" r:id="rId24"/>
    <s:sheet name="Common Stock Repurchases" sheetId="25" r:id="rId25"/>
    <s:sheet name="Quarterly Results of Operations" sheetId="26" r:id="rId26"/>
    <s:sheet name="SCHEDULE II VALUATION AND QUALI" sheetId="27" r:id="rId27"/>
    <s:sheet name="Summary of Significant Accoun28" sheetId="28" r:id="rId28"/>
    <s:sheet name="Summary of Significant Accoun29" sheetId="29" r:id="rId29"/>
    <s:sheet name="Property and Equipment and Ca30" sheetId="30" r:id="rId30"/>
    <s:sheet name="Income Taxes (Tables)" sheetId="31" r:id="rId31"/>
    <s:sheet name="Lease Commitments (Tables)" sheetId="32" r:id="rId32"/>
    <s:sheet name="Stock Option Plan (Tables)" sheetId="33" r:id="rId33"/>
    <s:sheet name="Redeemable Noncontrolling Int34" sheetId="34" r:id="rId34"/>
    <s:sheet name="Supplemental Disclosure of Ca35" sheetId="35" r:id="rId35"/>
    <s:sheet name="Quarterly Results of Operatio36" sheetId="36" r:id="rId36"/>
    <s:sheet name="Description of the Business (De" sheetId="37" r:id="rId37"/>
    <s:sheet name="Basis of Presentation (Detail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Property and Equipment and Ca47" sheetId="47" r:id="rId47"/>
    <s:sheet name="Income Taxes (Details)" sheetId="48" r:id="rId48"/>
    <s:sheet name="Income Taxes (Details 2)" sheetId="49" r:id="rId49"/>
    <s:sheet name="Income Taxes (Details 3)" sheetId="50" r:id="rId50"/>
    <s:sheet name="Income Taxes (Details 4)" sheetId="51" r:id="rId51"/>
    <s:sheet name="Lease Commitments (Details)" sheetId="52" r:id="rId52"/>
    <s:sheet name="Lease Commitments (Details 2)" sheetId="53" r:id="rId53"/>
    <s:sheet name="Lease Commitments (Details 3)" sheetId="54" r:id="rId54"/>
    <s:sheet name="Line of Credit (Details)" sheetId="55" r:id="rId55"/>
    <s:sheet name="Equity Transactions (Details)" sheetId="56" r:id="rId56"/>
    <s:sheet name="Stock Option Plan (Details)" sheetId="57" r:id="rId57"/>
    <s:sheet name="Stock Option Plan (Details 2)" sheetId="58" r:id="rId58"/>
    <s:sheet name="Stock Option Plan (Details 3)" sheetId="59" r:id="rId59"/>
    <s:sheet name="Stock Option Plan (Details 4)" sheetId="60" r:id="rId60"/>
    <s:sheet name="Stock Option Plan (Details 5)" sheetId="61" r:id="rId61"/>
    <s:sheet name="Redeemable Noncontrolling Int62" sheetId="62" r:id="rId62"/>
    <s:sheet name="Commitments and Contingencies (" sheetId="63" r:id="rId63"/>
    <s:sheet name="Acquisitions and Investments (D" sheetId="64" r:id="rId64"/>
    <s:sheet name="Acquisitions and Investments 65" sheetId="65" r:id="rId65"/>
    <s:sheet name="Sale and Deconsolidation of A66" sheetId="66" r:id="rId66"/>
    <s:sheet name="Related Party Transactions (Det" sheetId="67" r:id="rId67"/>
    <s:sheet name="Employee Benefits (Details)" sheetId="68" r:id="rId68"/>
    <s:sheet name="Supplemental Disclosure of Ca69" sheetId="69" r:id="rId69"/>
    <s:sheet name="Common Stock Repurchases (Detai" sheetId="70" r:id="rId70"/>
    <s:sheet name="Quarterly Results of Operatio71" sheetId="71" r:id="rId71"/>
    <s:sheet name="SCHEDULE II - VALUATION AND QUA" sheetId="72" r:id="rId72"/>
  </s:sheets>
  <s:definedNames/>
  <s:calcPr calcId="124519" calcMode="auto" fullCalcOnLoad="1"/>
</s:workbook>
</file>

<file path=xl/sharedStrings.xml><?xml version="1.0" encoding="utf-8"?>
<sst xmlns="http://schemas.openxmlformats.org/spreadsheetml/2006/main" uniqueCount="796">
  <si>
    <t>Document and Entity Information - USD ($)</t>
  </si>
  <si>
    <t>12 Months Ended</t>
  </si>
  <si>
    <t>Jun. 30, 2015</t>
  </si>
  <si>
    <t>Jul. 31, 2015</t>
  </si>
  <si>
    <t>Dec. 31, 2014</t>
  </si>
  <si>
    <t>Document and Entity Information</t>
  </si>
  <si>
    <t>Entity Registrant Name</t>
  </si>
  <si>
    <t>K12 INC</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Jun. 30, 2014</t>
  </si>
  <si>
    <t>Current assets</t>
  </si>
  <si>
    <t>Cash and cash equivalents</t>
  </si>
  <si>
    <t>Accounts receivable, net of allowance of $9,657 and $3,460 at June 30, 2015 and June 30, 2014, respectively.</t>
  </si>
  <si>
    <t>Inventories, net</t>
  </si>
  <si>
    <t>Deferred tax ass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Accounts payable</t>
  </si>
  <si>
    <t>Accrued liabilities</t>
  </si>
  <si>
    <t>Accrued compensation and benefits</t>
  </si>
  <si>
    <t>Deferred revenue</t>
  </si>
  <si>
    <t>Current portion of capital lease obligations</t>
  </si>
  <si>
    <t>Total current liabilities</t>
  </si>
  <si>
    <t>Deferred rent, net of current portion</t>
  </si>
  <si>
    <t>Capital lease obligations, net of current portion</t>
  </si>
  <si>
    <t>Deferred tax liability</t>
  </si>
  <si>
    <t>Other long term liabilities</t>
  </si>
  <si>
    <t>Total liabilities</t>
  </si>
  <si>
    <t>Commitments and contingencies</t>
  </si>
  <si>
    <t>Redeemable noncontrolling interest</t>
  </si>
  <si>
    <t>K12 Inc. stockholders' equity</t>
  </si>
  <si>
    <t>Common stock, par value $0.0001; 100,000,000 shares authorized; 41,837,894 and 41,144,062 shares issued and 38,335,296 and 38,948,866 shares outstanding at June 30, 2015 and June 30, 2014, respectively</t>
  </si>
  <si>
    <t>Additional paid-in capital</t>
  </si>
  <si>
    <t>Accumulated other comprehensive loss</t>
  </si>
  <si>
    <t>Accumulated deficit</t>
  </si>
  <si>
    <t>Treasury stock of 3,502,598 and 2,195,196 shares at cost at June 30, 2015 and June 30, 2014, respectively</t>
  </si>
  <si>
    <t>Total K12 Inc. stockholders' equity</t>
  </si>
  <si>
    <t>Total liabilities, redeemable noncontrolling interest and equity</t>
  </si>
  <si>
    <t>CONSOLIDATED BALANCE SHEETS (Parenthetical) - USD ($) $ in Thousands</t>
  </si>
  <si>
    <t>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Mar. 31, 2015</t>
  </si>
  <si>
    <t>Sep. 30, 2014</t>
  </si>
  <si>
    <t>Mar. 31, 2014</t>
  </si>
  <si>
    <t>Dec. 31, 2013</t>
  </si>
  <si>
    <t>Sep. 30, 2013</t>
  </si>
  <si>
    <t>Jun. 30, 2013</t>
  </si>
  <si>
    <t>CONSOLIDATED STATEMENTS OF OPERATIONS</t>
  </si>
  <si>
    <t>Revenues</t>
  </si>
  <si>
    <t>Cost and expenses</t>
  </si>
  <si>
    <t>Instructional costs and services</t>
  </si>
  <si>
    <t>Selling, administrative, and other operating expenses</t>
  </si>
  <si>
    <t>Product development expenses</t>
  </si>
  <si>
    <t>Total costs and expenses</t>
  </si>
  <si>
    <t>Income from operations</t>
  </si>
  <si>
    <t>Realized gain on sale of assets</t>
  </si>
  <si>
    <t>Interest (expense) income, net</t>
  </si>
  <si>
    <t>Income before income tax expense and noncontrolling interest</t>
  </si>
  <si>
    <t>Income tax expense</t>
  </si>
  <si>
    <t>Net income</t>
  </si>
  <si>
    <t>Add net loss attributable to noncontrolling interest</t>
  </si>
  <si>
    <t>Net income attributable to common stockholders, including Series A stockholders</t>
  </si>
  <si>
    <t>Net income attributable to common stockholders per share, excluding Series A stockholders:</t>
  </si>
  <si>
    <t>Basic (in dollars per share)</t>
  </si>
  <si>
    <t>Diluted (in dollars per share)</t>
  </si>
  <si>
    <t>Weighted average shares used in computing per share amounts:</t>
  </si>
  <si>
    <t>Basic (in shares)</t>
  </si>
  <si>
    <t>Diluted (in shares)</t>
  </si>
  <si>
    <t>CONSOLIDATED STATEMENTS OF COMPREHENSIVE INCOME - USD ($) $ in Thousands</t>
  </si>
  <si>
    <t>CONSOLIDATED STATEMENTS OF COMPREHENSIVE INCOME</t>
  </si>
  <si>
    <t>Other comprehensive (loss) income, net of tax</t>
  </si>
  <si>
    <t>Foreign currency translation adjustment</t>
  </si>
  <si>
    <t>Total other comprehensive income, net of tax</t>
  </si>
  <si>
    <t>Comprehensive loss attributable to noncontrolling interest</t>
  </si>
  <si>
    <t>Comprehensive income attributable to common stockholders, including Series A stockholders</t>
  </si>
  <si>
    <t>CONSOLIDATED STATEMENTS OF STOCKHOLDERS' EQUITY - USD ($) $ in Thousands</t>
  </si>
  <si>
    <t>Common Stock</t>
  </si>
  <si>
    <t>Additional Paid-in Capital</t>
  </si>
  <si>
    <t>Accumulated Other Comprehensive Income</t>
  </si>
  <si>
    <t>Accumulated Deficit</t>
  </si>
  <si>
    <t>Treasury Stock</t>
  </si>
  <si>
    <t>Noncontrolling Interest</t>
  </si>
  <si>
    <t>Common Stock - A</t>
  </si>
  <si>
    <t>Total</t>
  </si>
  <si>
    <t>Balance at Jun. 30, 2012</t>
  </si>
  <si>
    <t>Balance (in shares) at Jun. 30, 2012</t>
  </si>
  <si>
    <t>Increase (Decrease) in Stockholders' Equity</t>
  </si>
  <si>
    <t>Net income (loss)</t>
  </si>
  <si>
    <t>[1]</t>
  </si>
  <si>
    <t>Stock-based compensation expense</t>
  </si>
  <si>
    <t>Exercise of stock options</t>
  </si>
  <si>
    <t>Exercise of stock options (in shares)</t>
  </si>
  <si>
    <t>Excess tax benefit (expense) from stock-based compensation</t>
  </si>
  <si>
    <t>Issuance of restricted stock awards (in shares)</t>
  </si>
  <si>
    <t>Forfeiture of restricted stock awards (in shares)</t>
  </si>
  <si>
    <t>Accretion of redeemable noncontrolling interests to estimated redemption value</t>
  </si>
  <si>
    <t>Retirement of restricted stock for tax withholding</t>
  </si>
  <si>
    <t>Retirement of restricted stock for tax withholding (in shares)</t>
  </si>
  <si>
    <t>Balance at Jun. 30, 2013</t>
  </si>
  <si>
    <t>Balance (in shares) at Jun. 30, 2013</t>
  </si>
  <si>
    <t>Conversion of Series A to Common Stock</t>
  </si>
  <si>
    <t>Conversion of Series A to Common Stock (in shares)</t>
  </si>
  <si>
    <t>Purchase of treasury stock</t>
  </si>
  <si>
    <t>Purchase of treasury stock (in shares)</t>
  </si>
  <si>
    <t>Deconsolidation of certain business</t>
  </si>
  <si>
    <t>Balance at Jun. 30, 2014</t>
  </si>
  <si>
    <t>Balance (in shares) at Jun. 30, 2014</t>
  </si>
  <si>
    <t>Balance at Jun. 30, 2015</t>
  </si>
  <si>
    <t>Balance (in shares) at Jun. 30, 2015</t>
  </si>
  <si>
    <t>Net loss attributable to noncontrolling interest excludes $1.7 million, $1.3 million and $1.0 million for the years ended June 30, 2015, 2014 and 2013, respectively, due to the redeemable noncontrolling interest related to Middlebury Interactive Languages and LearnBop, which is reported outside of permanent equity in the consolidated balance sheet (See Note 10).</t>
  </si>
  <si>
    <t>CONSOLIDATED STATEMENTS OF STOCKHOLDERS' EQUITY (Parenthetical) - USD ($) $ in Millions</t>
  </si>
  <si>
    <t>CONDENSED CONSOLIDATED STATEMENTS OF STOCKHOLDERS' EQUITY</t>
  </si>
  <si>
    <t>Redeemable noncontrolling interest related to Middlebury Interactive Languages and LearnBop</t>
  </si>
  <si>
    <t>CONSOLIDATED STATEMENTS OF CASH FLOWS - USD ($) $ in Thousands</t>
  </si>
  <si>
    <t>Cash flows from operating activities</t>
  </si>
  <si>
    <t>Adjustments to reconcile net income to net cash provided by operating activities:</t>
  </si>
  <si>
    <t>Depreciation and amortization expense</t>
  </si>
  <si>
    <t>Excess tax benefit from stock-based compensation</t>
  </si>
  <si>
    <t>Deferred income taxes</t>
  </si>
  <si>
    <t>Provision for doubtful accounts</t>
  </si>
  <si>
    <t>Provision for inventory obsolescence</t>
  </si>
  <si>
    <t>Provision for student computer shrinkage and obsolescence</t>
  </si>
  <si>
    <t>Impairment loss on other assets</t>
  </si>
  <si>
    <t>Changes in assets and liabilities:</t>
  </si>
  <si>
    <t>Accounts receivable</t>
  </si>
  <si>
    <t>Inventories</t>
  </si>
  <si>
    <t>Restricted cash</t>
  </si>
  <si>
    <t>Deferred rent</t>
  </si>
  <si>
    <t>Net cash provided by operating activities</t>
  </si>
  <si>
    <t>Cash flows from investing activities</t>
  </si>
  <si>
    <t>Purchase of property and equipment</t>
  </si>
  <si>
    <t>Capitalized software development costs</t>
  </si>
  <si>
    <t>Capitalized curriculum development costs</t>
  </si>
  <si>
    <t>Mortgage note to managed school partner</t>
  </si>
  <si>
    <t>Net cash received on sale of assets</t>
  </si>
  <si>
    <t>Acquisition of LearnBop Inc.</t>
  </si>
  <si>
    <t>Net cash used in investing activities</t>
  </si>
  <si>
    <t>Cash flows from financing activities</t>
  </si>
  <si>
    <t>Repayments on capital lease obligations</t>
  </si>
  <si>
    <t>Repayments on notes payable</t>
  </si>
  <si>
    <t>Proceeds from exercise of stock options</t>
  </si>
  <si>
    <t>Net proceeds from investment in noncontrolling interest</t>
  </si>
  <si>
    <t>Net cash used in financing activities</t>
  </si>
  <si>
    <t>Effect of foreign exchange rate changes on cash and cash equivalents</t>
  </si>
  <si>
    <t>Net change in cash and cash equivalents</t>
  </si>
  <si>
    <t>Cash and cash equivalents, beginning of year</t>
  </si>
  <si>
    <t>Cash and cash equivalents, end of year</t>
  </si>
  <si>
    <t>Description of the Business</t>
  </si>
  <si>
    <t xml:space="preserve">1. Description of the Business
K12 Inc., together with its subsidiaries ("K 12 " or the "Company"), is a technology-based education company. The Company offers proprietary curriculum, software systems and educational services designed to facilitate individualized learning for students primarily in kindergarten through 12th grade ("K-12"). The Company's mission is to maximize a child's potential by providing access to an engaging and effective education, regardless of geographic location or socio-economic background. The Company's learning systems combine curriculum, instruction and related support services to create an individualized learning approach well-suited for virtual and blended public schools, public school districts, public charter schools and private schools that utilize varying degrees of online and traditional classroom instruction, and other educational applications. These unique set of products and services are provided primarily to three lines of business: Public School Programs (curriculum and services sold to managed and non-managed public schools), Institutional Sales (educational products and services provided to school districts, public schools and other educational institutions that the Company does not manage), and International and Private Pay Schools (private schools for which the Company charges student tuition and makes direct consumer sales). In school year 2014-15, the Company managed public schools in 32 states and the District of Columbia. In June 2014, the Company completed a sale of certain businesses, including the International School of Berne. The other businesses divested consisted of the Company's interest in an existing Middle East joint venture and its post-secondary business.
The Company works closely as partners with a growing number of public schools, public school districts, public charter schools and private schools enabling them to offer their students an array of solutions, including full-time virtual programs, semester course and supplemental solutions. In addition to curriculum, systems and programs, the Company provides teacher training, teaching services and other support services. </t>
  </si>
  <si>
    <t>Basis of Presentation</t>
  </si>
  <si>
    <t xml:space="preserve">2. Basis of Presentation
The consolidated financial statements include the accounts of the Company, its wholly-owned subsidiaries and all controlled subsidiaries. All significant intercompany transactions and balances have been eliminated in consolidation.
The Company operates in one operating and reportable business segment as a technology-based education company providing proprietary curriculum, software systems and educational services designed to facilitate individualized learning for students primarily in kindergarten through 12th grade. The Chief Operating Decision Maker evaluates profitability based only on consolidated results. </t>
  </si>
  <si>
    <t>Summary of Significant Accounting Policies</t>
  </si>
  <si>
    <t>3. Summary of Significant Accounting Policies
Use of Estimates
The preparation of financial statements in conformity with accounting principles generally accepted in the United States ("GAAP") requires management to make estimates and assumptions affecting the reported amounts of assets and liabilities and contingent assets and liabilities at the date of the financial statements and the reported amounts of revenues and expenses during the reporting period. On an ongoing basis, the Company evaluates its estimates and assumptions, including those related to allowance for doubtful accounts, inventory reserves, amortization periods, the allocation of purchase price to the fair value of net assets and liabilities acquired in business combinations, fair values used in asset impairment evaluations, valuation of long-lived assets, fair value of redeemable noncontrolling interest, contingencies, income taxes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
Revenue Recognition and Concentration of Revenues
Revenues are principally earned from long-term contractual agreements to provide online curriculum, books, materials, computers and management services to virtual and blended public schools, traditional schools, school districts, virtual charter schools, and private schools. In addition to providing the curriculum, books and materials, under most contracts, the Company provides management services and technology to virtual and blended public schools, including monitoring academic achievement, teacher hiring and training, compensation of school personnel, financial management, enrollment processing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s.
Where the Company has determined that it is the primary obligor for substantially all expenses under these contracts, the Company records the associated per student revenue received by the school from its state funding school district up to the expenses incurred in accordance with Accounting Standards Codification ("ASC") 605, Revenue Recognition . As a result of being the primary obligor, amounts recorded as revenues and school operating expenses for the years ended June 30, 2015, 2014 and 2013 were $338.2 million, $265.2 million and $247.1 million, respectively. For contracts where the Company is not the primary obligor, the Company records revenue based on its net fees earned under the contractual agreement.
The Company generates revenues under turnkey management contracts with virtual and blended public schools which include multiple elements. These elements include providing each of a school's students with access to the Company's online school and the component of lessons; offline learning kits, which include books and materials to supplement the online lessons, where required, the use of a personal computer and associated reclamation services; internet access and technology support services; the services of a state-certified teacher, where required; and management and technology services necessary to operate a virtual public or blended school. In certain managed school contracts, revenue is determined directly by per enrollment funding.
The Company has determined that the elements of its contracts are valuable to schools in combination, but do not have standalone value. As a result, the elements within the Company's multiple-element contracts do not qualify as separate units of accounting. Accordingly, the Company accounts for revenues under multiple element arrangements as a single unit of accounting and recognizes the entire arrangement based upon the approximate rate at which it incurs the costs associated with each element. Revenue from certain managed schools is recognized ratably over the period services are performed.
To determine the pro rata amount of revenues to recognize in a fiscal quarter, management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Management reviews its estimates of funding periodically, and revise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reported fiscal years ended June 30, 2014, 2013 and 2012, the Company's aggregate funding estimates differed from actual reimbursements impacting total reported revenue by approximately (0.1%), 0.2%, and (0.1%), respectively.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For turnkey revenue service contracts, a school operating loss may reduce the Company's ability to collect its management fees in full though as noted it does not necessarily mean that the Company incurs a loss during the period with respect to its services to that school. The Company recognizes revenue, net of its estimated portion of school operating losses, to reflect the expected cash collections from such schools. Revenue is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 when shipped.
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The estimates the Company makes each period on a school-by-school basis takes into account the latest information available to it and considers material relevant information at the time of the estimate.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For the years ended June 30, 2015, 2014 and 2013, the Company's revenue included a reduction for these school operating losses of $65.2 million, $49.8 million, and $64.5 million, respectively.
The Company provides certain online curriculum and services to schools and school districts under subscription and perpetual license agreements. Revenue under these agreements is recognized in accordance with the ASC 605 when all of the following conditions are met: there is persuasive evidence of an arrangement; delivery has occurred or services have been rendered; the amount of fees to be paid by the customer is fixed and determinable; and the collectability of the fee is probable. Revenue from the licensing of curriculum under subscription arrangements is recognized on a ratable basis over the subscription period. Revenue from the licensing of curriculum under non-cancelable perpetual arrangements is recognized when all revenue recognition criteria have been met. Revenue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
During the years ended June 30, 2015, 2014 and 2013, approximately 86%, 88% and 86%, respectively, of the Company's revenues were recognized from schools the Company managed. The Company had a contract with one school that represented approximately 14% of revenue during 2015, approximately 13% of revenue in 2014 and about 14% of revenue in 2013. Approximately 9% of accounts receivable was attributable to a contract with one school as of June 30, 2015 and 2014, respectively.
In fiscal year 2015, Agora renegotiated its service agreement and entered into a three-year contract with the Company to purchase the Company's curriculum and certain technology services, while the school board assumed daily operational responsibilities, including its charter renewal process and marketing and enrollment activities. The negative impact of this event on revenues attributable to the loss of the management component of the Agora contract, while significant, will be dependent upon the number of enrollments Agora can generate independently and the funding rates approved by the Pennsylvania legislature for cyber-charter schools in fiscal year 2016.
Reclassifications
The Company has reclassified certain prior year income tax classifications to conform to the current year presentation. There was no effect on related income tax assets or liabilities, or the income statement from such reclassification. The reclassification had no effect on net cash flows.
Shipping and Handling Costs
Shipping and handling costs are expensed when incurred and are classified as instructional costs and services in the accompanying consolidated statements of operations. Shipping and handling charges invoiced to a customer are included in revenues.
Research and Development Costs
All research and development costs, including patent application costs, are expensed as incurred.
Cash and Cash Equivalents
Cash and cash equivalents generally consist of cash on hand and cash held in money market and demand deposit accounts. The Company considers all highly liquid investments with maturities of three months or less when purchased to be cash equivalents.
Allowance for Doubtful Accounts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The Company records an allowance for estimated uncollectible accounts in an amount approximating anticipated losses. Actual write-offs might exceed the recorded allowance.
Inventories
Inventories consist primarily of textbooks and curriculum materials, a majority of which are supplied to virtual and blended public schools and utilized directly by students. Inventories represent items that are purchased and are recorded at the lower of cost (first-in, first-out method) or market value. Excess and obsolete inventory reserves are established based upon the evaluation of the quantity on hand relative to demand. During the years ended June 30, 2015 and 2014, the Company increased the provision for excess and obsolete inventory by $1.4 million and $4.2 million primarily related to the decision to discontinue certain products and excess inventory relative to anticipated demand. The excess and obsolete inventory reserve at June 30, 2015 and 2014 was $2.2 million and $9.1 million, respectively. The reduction in the reserve during the year ended June 30, 2015 is primarily due to the disposal of previously reserved inventory.
Other Current Assets
Other current assets consist primarily of textbooks, curriculum materials and other supplies which are expected to be returned upon the completion of the school year. Materials not returned are expensed as part of instructional costs and services.
Property and Equipment
Property and equipment are stated at cost less accumulated depreciation and amortization. Depreci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and amortization expense. Leasehold improvements are amortized over the lesser of the lease term or the estimated useful life of the asset. The Company determines the lease term in accordance with ASC 840, Leases ,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
Useful Life
Student computers
3 years
Computer hardware
3 years
Computer software
3 - 5 years
Web site development
3 years
Office equipment
5 years
Furniture and fixtures
7 years
Leasehold improvements
3 - 12 years
During the year ended June 30, 2014, the Company updated the estimate of unreturned student computers based on an analysis of recent trends of returns and utilization rates, as well as information obtained from the student computer processing systems. As a result, during the year ended 2014 the Company recorded accelerated depreciation of $6.5 million for computers that the Company estimates will not be returned by students. During the year ended June 30, 2015, the Company continued to perform this analysis and as a result recorded $5.0 million in accelerated depreciation related to this estimate. The Company recorded no accelerated depreciation related to these estimates for the year ended June 30, 2013.
In addition, during the year ended June 30, 2015, the Company wrote down approximately $4.8 million of capitalized software projects after determining the assets either have no future use or are being sunset. Further, during the fiscal year ended June 30, 2015, the Company wrote down approximately $6.5 million primarily related to computer peripherals and other fixed assets shipped to students, and for which no reclamation will be processed. The Company recorded no such write-downs during the year ended June 30, 2013.
Capitalized Software
The Company develops software for internal use. Software development costs incurred during the application development stage are capitalized in accordance with ASC 350, Intangibles—Goodwill and Other . The Company amortizes these costs over the estimated useful life of the software, which is generally three years. Capitalized software development costs are stated at cost less accumulated amortization.
Capitalized software development additions totaled $33.8 million, $26.6 million and $23.4 million for the years ended June 30, 2015, 2014 and 2013, respectively. During the year ended June 30, 2014, the Company wrote down approximately $3.8 million of capitalized software projects after determining the assets either have no future use or are being sunset. There were no material write-downs of capitalized software projects for the year ended June 30, 2013.
Amortization expense for the years ended June 30, 2015, 2014 and 2013 was $26.8 million, $20.1 million and $14.7 million, respectively.
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Many of the Company's new courses leverage off of proven delivery platforms and are primarily content, which has no technological hurdles.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will be amortized is generally five years.
Total capitalized curriculum development additions were $18.1 million, $15.4 million and $18.6 million for the years ended June 30, 2015, 2014 and 2013, respectively. These amounts are recorded on the accompanying consolidated balance sheets, net of amortization and impairment charges. Amortization charges are recorded in instructional costs and services on the accompanying consolidated statements of operations. Amortization expense for the years ended June 30, 2015, 2014 and 2013 was $20.1 million, $19.0 million and $14.3 million, respectively. The Company wrote down approximately $2.6 million and $2.2 million of capitalized curriculum development costs due to an assessment of recoverability of certain curriculum, as well as a decision to discontinue certain curriculum during the years ended June 30, 2015 and 2014. There were no material write-downs of capitalized curriculum development costs for the year ended June 30, 2013.
Noncontrolling Interest
Earnings or losses attributable to other stockholders of a consolidated affiliated company are classified separately as "noncontrolling interest" in the Company's consolidated statements of operations. Net loss attributable to noncontrolling interest reflects only its share of the after-tax earnings or losses of an affiliated company. Income taxes attributable to noncontrolling interest are determined using the applicable statutory tax rates in the jurisdictions where such operations are conducted. The Company's consolidated balance sheets reflect noncontrolling interests within the equity section of the consolidated balance sheets, except for redeemable noncontrolling interests. Noncontrolling interest was classified separately in the Company's consolidated statements of stockholders' equity. Except for the redeemable non-controlling interests, the businesses with non-controlling interests were sold during fiscal 2014, and therefore the Company no longer has these non-controlling interests after the sale date.
Redeemable Noncontrolling Interests
Noncontrolling interests in subsidiaries that are redeemable outside of the Company's control for cash or other assets are classified outside of permanent equity at redeemable value, which approximates fair value. However,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capital.
Goodwill and Intangible Assets
The Company records as goodwill the excess of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s of June 30, 2015 and 2014, finite-lived intangible assets were recorded at $37.4 million and $37.4 million, respectively, and accumulated amortization of $16.2 million and $13.7 million, respectively. Amortization expense for the years ended June 30, 2015, 2014 and 2013 was $2.6 million, $8.0 million and $4.6 million, respectively. During the year ended June 30, 2014, the Company determined that based on rebranding of the Institutional Sales business, the Company fully amortized certain trade names that are no longer going to be used and recorded a $5.2 million impairment charge. There was no material impairment charge for the years ended June 30, 2015 and 2013. Future amortization of intangible assets is $2.5 million, $1.9 million, $1.9 million, $1.9 million and $1.9 million in the years ended June 30, 2016 through June 30, 2020, respectively and $10.7 million thereafter. As of June 30, 2015 and 2014, the goodwill balance was $66.2 million and $58.1 million, respectively.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May 31st. The Step 0 analysis focused on a number of events and circumstances that may be considered when making this qualitative assessment. Upon careful consideration of these events and circumstances, the Company recorded no goodwill impairment for the years ended June 30, 2015, 2014 and 2013.
As a result of the sale of the business assets during the fiscal year ended June 30, 2014, the Company wrote off goodwill of $3.4 million and net intangibles of $0.4 million associated with these entities.
On July 31, 2014, the Company acquired a 51% majority interest in LearnBop Inc. ("LearnBop"), for $6.6 million in cash (see Note 10).
The following table represents goodwill additions/reductions during fiscal years ended June 30, 2015, 2014 and 2013:
($ in millions)
Amount
Goodwill
Balance as of June 30, 2013
$
Sale of business assets
)
Adjustments due to other foreign exchange translations
​
​
​
​
​
Balance as of June 30, 2014
$
Acquisition of LearnBop
​
​
​
​
​
Balance as of June 30, 2015
$
​
​
​
​
​
​
​
​
​
​
Intangible Assets :
2015
2014
($ in millions)
Gross Carrying Amount
Accumulated Amortization
Net Carrying Value
Gross Carrying Amount
Accumulated Amortization
Net Carrying Value
Trade names
$
$
)
$
$
$
)
$
Customer and distributor relationships
)
)
Developed technology
)
—
)
—
Other
)
)
​
​
​
​
​
​
​
​
​
​
​
​
​
​
​
​
​
​
​
​
$
$
)
$
$
$
)
$
​
​
​
​
​
​
​
​
​
​
​
​
​
​
​
​
​
​
​
​
​
​
​
​
​
​
​
​
​
​
​
​
​
​
​
​
​
​
​
​
During fiscal year ended 2014, the Company determined that based on the rebranding of the Institutional business, the Company fully amortized certain trade names that were no longer going to be used and recorded a $5.2 million impairment charge. There were no such impairment charges during fiscal years ended June 30, 2015 and 2013.
Impairment of Long-Lived Assets
Long-lived assets include property, equipment, capitalized curriculum and software developed or obtained for internal use. In accordance with ASC 360, Property, Plant and Equipment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Income Taxes
The Company accounts for income taxes in accordance with ASC 740, Income Taxes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
Sales Taxes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
Stock-Based Compensation
The Company estimates the fair value of share-based awards on the date of grant. The fair value of stock options is determined using the Black-Scholes option-pricing model and the fair value of restricted stock awards i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Advertising and Marketing Costs
Advertising and marketing costs consist primarily of internet advertising, online marketing, direct mail, print media and television commercials and are expensed when incurred.
Series A Special Stock
The Company issued 2,750,000 shares of Series A Special stock in July 2010 in connection with an acquisition. The holders of the Series A Special stock had the right to convert those shares into common stock on a one-for-one basis and the right to vote on all matters presented to K12 stockholders, other than for the election and removal of directors, for which holders of the Series A Special stock had no voting rights. These shares were converted into common stock on September 3, 2013 and no Series A Special stock were outstanding as of June 30, 2015 and June 30, 2014.
Net Income Per Common Share
The Company calculates net income (loss) per share in accordance with ASC 260, Earnings Per Share .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in additional paid-in capital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solidated balance sheets include restricted stock awards outstanding. Securities that may participate in undistributed net income with common stock are considered participating securities. Since the Series A Shares participate in all dividends and distributions declared or paid with respect to common stock of the Company (as if a holder of common stock), the Series A Shares meet the definition of participating security under ASC 260. All securities that meet the definition of a participating security, regardless of whether the securities are convertible, non-convertible or potential common stock securities, are included in the computation of both basic and diluted EPS (as a reduction of the numerator) using the two-class method. Under the two-class method, all undistributed earnings in a period are to be allocated to common stock and participating securities to the extent that each security may share in earnings as if all of the earnings for the period had been distributed.
The following schedule presents the calculation of basic and diluted net income per share:
Year Ended June 30,
2015
2014
2013
(In thousands except shares and per share data)
Basic earnings per share computation:
Net income attributabl</t>
  </si>
  <si>
    <t>Property and Equipment and Capitalized Software</t>
  </si>
  <si>
    <t xml:space="preserve">4. Property and Equipment and Capitalized Software
Property and equipment consist of the following at:
June 30,
2015
2014
(In thousands)
Student computers
$
$
Computer software
Computer hardware
Leasehold improvements
Office equipment
Furniture and fixtures
Web site development costs
State Testing computers
—
​
​
​
​
​
​
​
​
Less accumulated depreciation and amortization
)
)
​
​
​
​
​
​
​
​
$
$
​
​
​
​
​
​
​
​
​
​
​
​
​
​
​
​
The Company recorded depreciation expense related to property and equipment reflected in selling, administrative and other operating expenses of $6.0 million, $9.4 million and $9.8 million during the years ended June 30, 2015, 2014 and 2013, respectively. Depreciation expense of $27.5 million, $28.1 million and $21.0 million related to computers leased to students is reflected in instructional costs and services during the years ended June 30, 2015, 2014 and 2013, respectively. During the year ended June 30, 2015, the Company wrote down approximately $4.8 million of capitalized software projects after determining the assets either have no future use or are being sunset. Amortization expense of $0.9 million, $1.7 million and $1.4 million related to student software costs is reflected in instructional costs and services during the years ended June 30, 2015, 2014 and 2013, respectively.
In the course of its normal operations, the Company incurs maintenance and repair expenses. Those are expensed as incurred and amounted to $11.2 million, $10.2 million and $8.1 million for the years ended June 30, 2015, 2014 and 2013, respectively.
Capitalized software consists of the following at:
June 30,
2015
2014
(In thousands)
Capitalized software costs
$
$
Less accumulated depreciation and amortization
)
)
​
​
​
​
​
​
​
​
$
$
​
​
​
​
​
​
​
​
​
​
​
​
​
​
​
​
The Company recorded amortization expense of $19.4 million, $18.2 million and $12.2 million related to capitalized software development reflected in instructional costs and services during the years ended June 30, 2015, 2014 and 2013, respectively. Amortization expense of zero, zero and $0.8 million related to capitalized software development was reflected in product development expenses during the years ended June 30, 2015, 2014 and 2013, respectively. The Company recorded amortization of capitalized software development costs reflected in selling, administrative and other operating expenses of $7.4 million, $1.9 million and $1.7 million during the years ended June 30, 2015, 2014 and 2013, respectively. During the year ended June 30, 2014, the Company wrote down approximately $3.8 million of capitalized software projects after determining the assets either have no future use or are being sunset. There were no material write-downs of capitalized software costs for the years ended June 30, 2015 and 2013. </t>
  </si>
  <si>
    <t>Income Taxes</t>
  </si>
  <si>
    <t xml:space="preserve">5. Income Taxes
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
Deferred tax assets and liabilities result primarily from temporary differences in book versus tax basis accounting. Deferred tax assets and liabilities consist of the following:
June 30,
2015
2014
(In thousands)
Deferred tax assets (liabilities):
Net operating loss carryforward
$
$
Reserves
Accrued expenses
Stock compensation expense
Other assets
Deferred rent
Deferred revenue
Tax basis intangibles
—
Federal tax credits
State tax credits
​
​
​
​
​
​
​
​
Total deferred tax assets
​
​
​
​
​
​
​
​
Deferred tax liabilities
Capitalized curriculum development
)
)
Capitalized software and website development costs
)
)
Property and equipment
)
)
Investment in Middlebury Interactive Languages
)
)
Returned materials
)
)
Purchased intangibles
)
)
​
​
​
​
​
​
​
​
Total deferred tax liabilities
)
)
​
​
​
​
​
​
​
​
Net deferred tax liability before valuation allowance
)
)
Valuation Allowance
)
)
​
​
​
​
​
​
​
​
Net deferred tax liability
$
)
$
)
​
​
​
​
​
​
​
​
​
​
​
​
​
​
​
​
Reported as:
Current deferred tax assets
$
$
Long-term deferred tax liabilities
)
)
​
​
​
​
​
​
​
​
Net deferred tax liability
$
)
$
)
​
​
​
​
​
​
​
​
​
​
​
​
​
​
​
​
The Company maintains a valuation allowance on net deferred tax assets of $2.8 million and $2.0 million as of June 30, 2015 and 2014, respectively, predominantly related to state and foreign income tax net operating losses ("NOL") as the Company does not believe it is more likely than not that it will utilize these deferred tax assets. The Company adjusted its valuation allowance for the year ended June 30, 2015 due to the reduction of state operating losses, partially offset by the increase of foreign operating losses. The Company has not provided for U.S. deferred income taxes on undistributed foreign earnings because such earnings are considered to be permanently reinvested. Undistributed earnings of certain consolidated foreign subsidiaries at June 30, 2015 amounted to $16.2 million. If such earnings were not permanently reinvested, a U.S. deferred income tax liability of approximately $6.5 million would have been required.
At June 30, 2015, the Company had available federal NOL carryforwards of $2.9 million. These NOLs expire in 2021 if unused.
For the years ended June 30, 2015 and 2014, the Company has evaluated whether a change in the Company's ownership of outstanding classes of stock as defined in Internal Revenue Code Section 382 could prohibit or limit the Company's ability to utilize its NOLs. As a result of this study, the Company has concluded it is more likely than not that the Company will be able to fully utilize its NOLs subject to the Section 382 limitation.
The related components of the income tax expense for the years ended June 30, 2015, 2014 and 2013 were as follows:
Year Ended June 30,
2015
2014
2013
(In thousands)
Current:
Federal
$
$
$
State
Foreign
)
​
​
​
​
​
​
​
​
​
​
​
Total current
Deferred:
Federal
)
)
State
)
)
)
Foreign
​
​
​
​
​
​
​
​
​
​
​
Total deferred
)
)
​
​
​
​
​
​
​
​
​
​
​
Total income tax expense
$
$
$
​
​
​
​
​
​
​
​
​
​
​
​
​
​
​
​
​
​
​
​
​
​
The provision for income taxes can be reconciled to the income tax that would result from applying the statutory rate to the net income before income taxes as follows:
Year Ended June 30,
2015
2014
2013
U.S. federal tax at statutory rates
%
%
%
Permanent items
Lobbying
)
Transaction costs
—
)
State taxes, net of federal benefit
Research and development tax credits
)
)
)
Domestic production activities deduction
)
)
—
Change in valuation allowance
—
Effects of foreign operations
)
)
Reserve for unrecognized tax benefits
Noncontrolling Interests
Other
)
)
​
​
​
​
​
​
​
​
​
​
​
Provision for income taxes
%
%
%
​
​
​
​
​
​
​
​
​
​
​
​
​
​
​
​
​
​
​
​
​
​
The effective income tax rates during the years ended June 30, 2015, 2014 and 2013 were 38.4%, 37.9%, and 43.0%, respectively. The primary causes of the changes in the effective tax rate were provision true-ups and additional tax benefits related to research activities of the Company, offset by additional reserves related to prior year tax positions.
Tax Uncertainties
The Company follows the provisions of ASC 740-10 which applies to all tax positions related to income taxes. ASC 740-10 provides a comprehensive model for how a company should recognize, measure, present and disclose in its financial statements uncertain tax positions that the company has taken or expects to take on a tax return.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
The Company recognizes interest and penalties, if any, related to unrecognized tax benefits in income tax expense. At June 30, 2015, the Company had $0.2 million in interest and penalties accrued.
Year Ended June 30,
2015
2014
2013
(In thousands)
Balance at beginning of the year
$
$
$
Additions for prior year tax positions
Additions for current year tax positions
Reductions for prior year tax positions
)
—
—
​
​
​
​
​
​
​
​
​
​
​
Balance at end of the year
$
$
$
​
​
​
​
​
​
​
​
​
​
​
​
​
​
​
​
​
​
​
​
​
​
The Company or one of its subsidiaries files income tax returns in the U.S. federal, foreign and various state jurisdictions. Given the federal and certain state net operating losses generated in prior years, the statute of limitations for all tax years beginning with the period ended December 31, 2001 are still open. The statute of limitations for certain states for certain subsidiaries that have generated income may only extend back to 2010. The returns of the foreign subsidiaries are open to examination for the periods dating back to 2010.
If recognized, all of the $3.6 million balance of unrecognized tax benefits would affect the effective tax rate. It is reasonably expected that unrecognized tax benefits related to income tax issues may change by a significant amount over the next twelve months. </t>
  </si>
  <si>
    <t>Lease Commitments</t>
  </si>
  <si>
    <t>6. Lease Commitments
Capital Leases
The Company incurs capital lease obligations for student computers under a lease line of credit with PNC Equipment Finance, LLC with annual borrowing limits. The Company had annual borrowing availability under the lease line of credit of $35.0 million as of June 30, 2015 and 2014, respectively. As of June 30, 2015 and 2014, the aggregate outstanding balance under the lease line of credit, including balances from prior years, was $29.7 million and $36.9 million, respectively, with lease interest rates ranging from 2.49% to 3.08%. Individual leases under the lease line of credit include 36-month payment terms with a $1 purchase option at the end of each lease term. The Company has pledged the assets financed to secure the outstanding leases. The lease line of credit was subject to cross default compliance provisions in the Company's line of credit agreement with PNC Bank, N.A. (see Note 7). The net carrying value of leased student computers as of June 30, 2015 and 2014 was $12.9 million and $20.9 million, respectively.
The Company incurs capital lease obligations for student computers under a lease line of credit with PNC Equipment Finance, LLC with annual lease availability limits. The Company had $35.0 million of availability for new leasing during fiscal year 2015. Interest rates on the new borrowings were based upon an initial rate of 2.34% modified by changes in the three year interest rate swaps rate as published in the Federal Reserve Statistical Release H.15, "Selected Interest Rates," between June 25, 2014 and the Lease Commencement Date, as defined in the lease line of credit. This availability originally expired in July 2015, but was extended to July 2016. Interest rates on the new borrowings beginning in August 2015 under the extended agreement are based upon an initial rate of 1.88% modified by changes in the three year interest rate swaps rate as published in the Federal Reserve Statistical Release H.15, "Selected Interest Rates," between April 29, 2015 and the Lease Commencement Date, as defined in the lease line of credit.
The following is a summary as of June 30, 2015 of the present value of the net minimum lease payments on capital leases under the Company's commitments:
As of June 30,
Capital Leases
($ in thousands)
2016
2017
2018
Total minimum payments
Less amount representing interest (imputed weighted average capital lease interest rate of 2.63%)
)
​
​
​
​
​
Net minimum payments
Less current portion
)
​
​
​
​
​
Present value of minimum payments, less current portion
$
​
​
​
​
​
​
​
​
​
​
Operating leases
The Company has fixed non-cancelable operating leases with terms expiring through 2022 for office space leases. Office leases generally contain renewal options and certain leases provide for scheduled rate increases over the lease terms.
Rent expense was $8.1 million, $8.8 million and $7.7 million for the years ended June 30, 2015, 2014 and 2013, respectively.
Future minimum lease payments under non-cancelable operating leases with initial terms of one year or more are as follows:
($ in thousands)
Year Ending June 30,
2016
$
2017
2018
2019
2020
Thereafter
​
​
​
​
​
Total future minimum lease payments
$
​
​
​
​
​
​
​
​
​
​</t>
  </si>
  <si>
    <t>Line of Credit</t>
  </si>
  <si>
    <t>Line of Credit.</t>
  </si>
  <si>
    <t xml:space="preserve">7. Line of Credit
On January 31, 2014, the Company executed a $100.0 million unsecured line of credit to be used for general corporate operating purposes with Bank of America, N.A. ("BOA"). The line has a five-year term, bears interest at the higher of the Bank's prime rate plus 0.25%, or the Federal Funds Rates plus 0.75%, or the LIBOR rate plus 1.25%; and incorporates customary financial and other covenants, including but not limited to a maximum debt leverage and a minimum fixed charge coverage ratio. As of June 30, 2015, the Company was in compliance with these covenants and the Company had no borrowings outstanding on the line of credit.
The Credit Agreement contains a number of financial and other covenants that, among other things; restrict the Company and its subsidiaries' ability to incur additional indebtedness, grant liens or other security interests, make certain investments, make specified restricted payments including dividends, dispose of assets or stock including the stock of its subsidiaries, make capital expenditures above specified limits and engage in other matters customarily restricted in senior credit facilities. The agreement incorporates customary financial and other covenants, including but not limited to maximum debt leverage and minimum fixed charge coverage ratios. As of June 30, 2015 and 2014, the Company was in compliance with these covenants. </t>
  </si>
  <si>
    <t>Equity Transactions</t>
  </si>
  <si>
    <t xml:space="preserve">8. Equity Transactions
The Company's Third Amended and Restated Certificate of Incorporation authorizes the Company to issue 100,000,000 shares of Common Stock and 10,000,000 shares of Preferred Stock. No Preferred Stock was issued or outstanding as of June 30, 2015 or 2014.
Series A Special Stock
The Company issued 2,750,000 shares of Series A Special Stock in connection with its acquisition of KC Distance Learning, Inc. The holders of the Series A Special Stock had the right to convert those shares into common stock on a one-for-one basis and for the right to vote on all matters presented to K12 stockholders, other than for the election and removal of directors, for which holders of the Series A Special Stock had no voting rights. These shares were converted into common stock on September 3, 2013 and no Series A Special Stock remains outstanding as of June 30, 2015.
Common Stock Repurchases
On November 4, 2013, the Board of Directors authorized the repurchase of up to $75.0 million of the Company's outstanding common stock over a two year period. Any purchases under the buyback are dependent upon business and market conditions and other factors. The stock purchases are made from time to time and may be made through a variety of methods including open market purchases and trading plans that may be adopted in accordance with the Rule 10b5-1 of the Exchange Act. For fiscal year ended June 30, 2015, the Company paid approximately $26.5 million in cash to redeem 1,307,402 shares of common stock at an average price of $20.23 per share. As of June 30, 2015 total shares purchased under the plan were 3,502,598, at an average cost of $21.41 per share, and there were no shares remaining to be repurchased under the plan. </t>
  </si>
  <si>
    <t>Stock Option Plan</t>
  </si>
  <si>
    <t xml:space="preserve">9. Stock Option Plan
The Company adopted a Stock Option Plan in May 2000 (the "Option Plan") under which, employees, outside directors and independent contractors could participate in the Company's future performance through awards of nonqualified stock options to purchase common stock. In October 2007, the Company's Board adopted the 2007 Equity Incentive Award Plan, as amended (the "2007 Plan") increasing the number of common stock shares reserved for issuance to 4,213,921 shares plus increases in the shares pursuant to an "evergreen provision" that may be issued under the 2007 Plan over the course of its ten-year term. Under the evergreen provision, the 2007 Plan provides that the number of shares available for issuance automatically increases by an amount equal to the least of i) 4% of the Company's outstanding common stock on the applicable July 1, or ii) 2,745,098 shares, or iii) a lesser number of shares as determined by the Company's Board of Directors. In fiscal year 2015, the Company's Board of Directors authorized 1,557,995 additional shares for issuance pursuant to the 2007 Plan's evergreen provision. Through June 30, 2015, the remaining aggregate number of shares of the Company's common stock authorized for future issuance under the Plan was 3,295,463. Through June 30, 2015, there were 4,160,097 shares of the Company's common stock that were issued and remain outstanding as a result of equity awards granted under the Plan.
Each stock option is exercisable pursuant to the vesting schedule set forth in the stock option agreement granting such stock option, generally over four years. No stock option shall be exercisable after the expiration of its option term. The Company has granted stock options under the 2007 Plan and the Company has also granted stock options to executive officers under stand-alone agreements outside the Plan. Options granted under stand-alone agreements totaled 1,441,168 as of June 30, 2015, 2014 and 2013. There have been no grants of stock options to independent contractors.
Compensation expense for all equity-based compensation awards is based on the grant-date fair value estimated in accordance with the provisions of ASC 718. The Company recognizes these compensation costs on a straight-line basis over the requisite service period, which is generally the vesting period of the award.
The Company uses the Black-Scholes option pricing model method to calculate the fair value of stock options. The use of option valuation models requires the input by management of highly subjective assumptions, including the expected stock price volatility, the expected life of the option term and forfeiture rate. These assumptions are utilized by the Company in determining the estimated fair value of stock options.
The fair value of the Company's service and performance based stock options was estimated as of the date of grant using the Black-Scholes option pricing model with the following assumptions:
Year Ended June 30,
2015
2014
2013
Dividend yield
0.00%
0.00%
0.00%
Expected volatility
48% to 51%
49% to 55%
51% to 58%
Risk-free interest rate
1.27% to 1.71%
1.23% to 1.73%
0.62% to 1.23%
Expected life of the option term (in years)
4.97 to 5.11
4.82 to 5.14
4.82 to 5.14
Forfeiture rate
12% to 28%
12% to 28%
10% to 28%
The fair value of the options granted for the years ended June 30, 2015, 2014 and 2013 was $4.4 million, $3.0 million and $6.9 million, respectively. This amount will be expensed over the required service period.
Dividend yield —The Company has never declared or paid dividends on its common stock and has no plans to do so in the foreseeable future.
Expected volatility —Volatility is a measure of the amount by which a financial variable such as a share price has fluctuated (historical volatility) or is expected to fluctuate (expected volatility) during a period. Prior to fiscal year 2014, since the Company did not have sufficient historical data, the basis for the standard option volatility calculation is derived from known publicly traded comparable companies. The annual volatility for these companies is derived from their historical stock price data. Beginning in 2014, the Company used its own volatility rather than utilizing a peer group volatility.
Risk-free interest rate —The assumed risk free rate used is a zero coupon U.S. Treasury security with a maturity that approximates the expected term of the option.
Expected life of the option term —The period of time that the options granted are expected to remain unexercised. Options granted during the year have a maximum term of eight years. The Company estimates the expected life of the option term based on an average life between the dates that options become fully vested and the maximum life of options granted.
Forfeiture rate —The estimated percentage of options granted that are expected to be forfeited or canceled before becoming fully vested. The Company uses a forfeiture rate based on historical forfeitures of different classification levels of employees in the Company.
Stock option activity including stand-alone agreements during the years ended June 30, 2015, 2014 and 2013 are as follows:
Shares
Weighted Average Exercise Price
Weighted Average Remaining Contractual Life (Years)
Aggregate Intrinsic Value
Outstanding, June 30, 2012
$
$
Granted
Exercised
)
Forfeited or canceled
)
​
​
​
​
​
​
​
​
​
​
​
​
​
​
Outstanding, June 30, 2013
$
$
Granted
Exercised
)
Forfeited or canceled
)
​
​
​
​
​
​
​
​
​
​
​
​
​
​
Outstanding, June 30, 2014
$
$
Granted
Exercised
)
Forfeited or canceled
)
​
​
​
​
​
​
​
​
​
​
​
​
​
​
Outstanding, June 30, 2015
$
$
​
​
​
​
​
​
​
​
​
​
​
​
​
​
​
​
​
​
​
​
​
​
​
​
​
​
​
​
Stock options exercisable at June 30, 2015
$
$
—
​
​
​
​
​
​
​
​
​
​
​
​
​
​
​
​
​
​
​
​
​
​
​
​
​
​
​
​
Stock options outstanding at June 30, 2015 included 368,437 options related to performance or market based options. There were no performance based options that vested during the year ended June 30, 2015. Stock options exercisable at June 30, 2015 included 368,575 stock options related to performance based options. Vesting of performance based options is contingent on meeting various company-wide performance goals.
The aggregate intrinsic value in the table above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June 30, 2015. The amount of aggregate intrinsic value will change based on the fair market value of the Company's stock.
The total intrinsic value of options exercised for the years ended June 30, 2015, 2014 and 2013 was $0.3 million, $7.4 million and $3.4 million, respectively.
As of June 30, 2015, there was $5.9 million of total unrecognized compensation expense related to unvested stock options granted under the Stock Option Plans adopted in May 2000 and October 2007. The cost is expected to be recognized over a weighted average period of 2.70 years. During the years ended June 30, 2015, 2014 and 2013, the Company recognized $5.5 million, $7.0 million and $5.0 million, respectively, of stock based compensation expense. Included in expense for the year ended June 30, 2015, the Company recorded stock-based compensation of $0.4 million associated with accelerated vesting of option awards for executives and other employees. During the year ended June 30, 2014, the Company recorded stock-based compensation of $1.6 million associated with extending the exercise period of certain option awards to the Company's former Chief Executive Officer upon his resignation from the Board of Directors and $1.5 million associated with accelerated vesting of option awards to the Company's former Chief Executive Officer and other employees upon termination of employment. There were no similar charges in the year ended June 30, 2013.
Restricted Stock Awards
The Company has approved grants of restricted stock awards ("RSA") pursuant to the 2007 Plan. Under the Plan, employees, outside directors and independent contractors are able to participate in the Company's future performance through the awards of restricted stock. Each RSA vests pursuant to the vesting schedule set forth in the restricted stock agreement granting such RSA's, generally over three years. Under the 2007 Plan, there have been no awards of restricted stock to independent contractors.
Restricted stock award activity during the years ended June 30, 2015, 2014 and 2013 was as follows:
Shares
Weighted- Average Fair Value
Nonvested, June 30, 2012
$
Granted
Vested
)
Canceled
)
​
​
​
​
​
​
​
​
Nonvested, June 30, 2013
$
Granted
Vested
)
Canceled
)
​
​
​
​
​
​
​
​
Nonvested, June 30, 2014
$
Granted
Vested
)
Canceled
)
​
​
​
​
​
​
​
​
Nonvested, June 30, 2015
$
​
​
​
​
​
​
​
​
​
​
​
​
​
​
​
​
During the year ended June 30, 2015, 117,553 new performance based restricted stock awards were granted and 277,764 were outstanding at June 30, 2015. During the year ended June 30, 2015, 43,604 performance or market based awards vested. Vesting of the performance-based restricted stock awards is contingent on certain financial performance goals.
The fair value of restricted stock awards granted for the year ended June 30, 2015 was $14.2 million. As of June 30, 2015, there was $16.1 million of total unrecognized compensation expense related to unvested restricted stock awards granted. The cost is expected to be recognized over a weighted average period of 1.7 years. The total fair value of shares vested during the year ended June 30, 2015 was $8.2 million. During the years ended June 30, 2015, 2014 and 2013, the Company recognized $15.8 million, $15.8 million and $9.4 million, respectively, of stock-based compensation expense related to restricted stock awards. Included in the expense for the year ended June 30, 2015, the Company recorded stock-based compensation of $2.5 million associated with accelerated vesting of equity awards to executives and other employees. During the year ended June 30, 2014, the Company recorded stock-based compensation of $3.6 million associated with accelerated vesting of equity awards to the Company's former Chief Executive Officer and other employees upon termination of employment. There were no similar charges in the year ended June 30, 2013. </t>
  </si>
  <si>
    <t>Redeemable Noncontrolling Interest</t>
  </si>
  <si>
    <t>10. Redeemable Noncontrolling Interest
Investment in LearnBop Inc.
On July 31, 2014, the Company acquired a majority interest in LearnBop Inc. ("LearnBop"), for $6.6 million in cash in return for a 51% interest in LearnBop. The purpose of the acquisition was to complement the Company's K-12 math curriculum as LearnBop has developed an adaptive math curriculum learning software. As part of this transaction, the non-controlling shareholders have a non-transferable put option, which is exercisable between July 31, 2018 and December 31, 2018 for the remaining minority interest. The price of the put option will be determined based on the trailing twelve month revenue and contribution margin as defined in the Stockholders' Agreement between the Company and LearnBop. Additionally, the Company has a non-transferable call option for the remaining minority interest at a price of $3.0 million, which becomes exercisable January 1, 2019 or thereafter. Acquisition costs incurred by the Company related to this transaction included in selling, administrative and other operating expenses were $0.1 million.
The purchase price of $6.6 million was allocated to the underlying assets and liabilities based on their estimated fair value at the date of acquisition. The Company recorded goodwill of $8.1 million, which will be non-deductible for tax purposes. Recognition of goodwill is largely attributed to the value paid for LearnBop's capabilities in providing adaptive learning software for math curriculum to K-12 students. The Company has not disclosed current period or pro-forma revenue and earnings attributable to LearnBop as they are immaterial.
The following table represents the purchase price allocation for LearnBop (in millions):
As of July 31, 2014
Amount
Current assets
$
Capitalized software
Goodwill
Current liabilities
)
Redeemable noncontrolling interest
)
​
​
​
​
​
Fair value of total consideration transferred
$
​
​
​
​
​
​
​
​
​
​
Given the provision of the put rights, the redeemable noncontrolling interests are redeemable outside of the Company's control and are recorded outside of permanent equity at their redemption value in accordance with ASC 480-10-S99, Accounting for Redeemable Equity Instruments. The Company will adjust the redeemable noncontrolling interests to redemption value on each balance sheet date with changes in redemption value recognized as an adjustment to retained earnings, or in the absence of retained earnings, by adjustment to additional paid-in-capital.
The noncontrolling interest is redeemable at other than fair value as the redemption value is determined based on a specified formula. The noncontrolling interest becomes redeemable after the passage of time, and therefore the Company records the carrying amount of the noncontrolling interest at the greater of 1) the initial carrying amount, increased or decreased for the noncontrolling interest's share of net income or loss, or 2) the redemption value.
According to ASC 480-10-S99, Accounting for Redeemable Equity Instruments , to the extent that the noncontrolling interest holder has the contractual right to receive an amount upon share redemption that is other than fair value of such shares, only the portion of the periodic adjustment to the instrument's carrying amount that reflects redemption in excess of fair value is treated like a dividend for earnings per share computation purposes. No adjustment to the earnings per share computation was necessary as estimated fair value of the noncontrolling interest is greater than the redemption value.
Middlebury College Joint Venture
In May 2010, the Company entered into an agreement to establish a joint venture with Middlebury College ("Middlebury") to form Middlebury Interactive Languages LLC ("MIL"). The venture creates and distributes innovative, high-quality online language courses under the trademark Middlebury and other marks. At any time after the fifth (5th) anniversary of forming the joint venture, Middlebury may give written notice of its irrevocable election to sell all of its membership interest to the Company (put right). The purchase price for Middlebury's membership interest shall be its fair market value and the Company may, in its sole discretion, pay the purchase price in cash or shares of the Company's common stock. At June 30, 2014, MIL had not met certain milestones associated with its Language Academy summer camp programs. As such, Middlebury may exercise its option to either repurchase the camp programs at fair market value along with other contractual rights.
Given the provision of the put rights, the redeemable noncontrolling interests are redeemable outside of the Company's control and are recorded outside of permanent equity at their redemption value fair value in accordance with ASC 480-10-S99, Accounting for Redeemable Equity Instruments. The Company will adjust the redeemable noncontrolling interests to redemption value on each balance sheet date with changes in redemption values recognized as an adjustment to retained earnings, or in the absence of retained earnings, by adjustment to additional paid-in-capital.
On May 4, 2015, Middlebury College, under the joint venture agreement, exercised its right to require the Company to purchase all of its ownership interest in the joint venture at a mutually agreed upon fair market value or for a value to be determined by an independent valuation. The Company has the right to pay the redemption cost in cash, stock or a combination thereof, at the Company's option, which form of consideration has not yet been determined.
The following is a summary of the activity of the redeemable noncontrolling interest at June 30, 2015 and 2014:
(In thousands)
Value
Balance of redeemable noncontrolling interest at June 30, 2013
$
Net loss
)
Net proceeds from noncontrolling interest contribution
Adjustment to redemption value
​
​
​
​
​
Balance of redeemable noncontrolling interest at June 30, 2014
$
Net loss
)
Acquisition of LearnBop
Adjustment to redemption value
)
​
​
​
​
​
Balance of redeemable noncontrolling interest at June 30, 2015
$
​
​
​
​
​
​
​
​
​
​</t>
  </si>
  <si>
    <t>Commitments and Contingencies</t>
  </si>
  <si>
    <t>Commitments and Contingencies.</t>
  </si>
  <si>
    <t xml:space="preserve">11. Commitments and Contingencies
Litigation
In the ordinary conduct of the Company's business, the Company is subject to lawsuits, arbitrations and administrative proceedings from time to time. The Company believes that the outcome of any existing or known threatened proceedings, even if determined adversely, should not have a material adverse effect on the Company's business, financial condition, liquidity or results of operations.
Employment Agreements
The Company has entered into employment agreements with certain executive officers that provide for severance payments and, in some cases other benefits, upon certain terminations of employment. Except for the agreements with the Company's CEO that have three year terms, all other agreements provide for employment on an "at-will" basis. If the employee is terminated for "good reason" or without cause, the employee is entitled to salary continuation, and in some cases benefit continuation, for varying periods depending on the agreement.
Off-Balance Sheet Arrangements
The Company provided guarantees of approximately $9.2 million related to lease commitments on the buildings for certain of the Company's Flex schools. The Company contractually guarantees that certain schools under the Company's management will not have annual operating deficits and the Company's management fees from these schools may be reduced accordingly to cover any school operating deficits.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 </t>
  </si>
  <si>
    <t>Acquisitions and Investments</t>
  </si>
  <si>
    <t xml:space="preserve">12. Acquisitions and Investments
Investment in Web International Education Group Ltd. (Web)
In January 2011, the Company invested $10.0 million to obtain a 20% minority interest in Web International Group, Ltd. ("Web"), a provider of English language learning centers in cities throughout China. From January 2011 through May 2013, the Company recorded its investment in Web as an available for sale debt security because of the ability to put the investment to other Web shareholders in return for the original $10.0 million investment plus interest. The Company's option to purchase no less than 51% of Web expired on March 31, 2013 and on May 6, 2013, the Company exercised its right to put its investment back to Web for return of its original $10.0 million investment plus interest of 8%, which Web was contractually required to pay by May 31, 2014, as amended. The Company reclassified this $10.0 million investment plus accrued interest of $3.2 million to a receivable, which is included in other current assets.
The receivable is due and the Company accrued interest up through December 31, 2014. However, given the difficulties in expatriating money from China, and the resulting administrative hurdles related to collecting this receivable, starting January 1, 2015, the Company discontinued the accrual of interest. However, during Q4 2015, and upon further negotiation with Web, the Company wrote off the full amount of accrued interest totaling $3.2 million. This amount was recorded in interest expense, net and other, for the year ended June 30, 2015. Despite this, the Company and Web continue to mutually work toward a mechanism for collection of the principal.
During the years ended June 30, 2015, 2014 and 2013, the Company recorded interest income of zero, $0.8 million and $2.0 million, respectively, associated with Web.
Investment in School Mortgage
On September 11, 2013, the Company issued a mortgage note ("Mortgage") lending $2.1 million to a managed school partner. The note bears interest at a fixed rate of 5.25% per year and has a term of five years. Monthly principal and interest payments will be made beginning October 2013 with a final balloon payment of $1.8 million at the term of the loan. The Mortgage is primarily secured by the underlying property.
The Mortgage and ancillary documents include customary affirmative and financial covenants for secured transactions of this type. The Company has recorded this as a held to maturity investment and the current amounts are included in other current assets while the non-current amounts are included in deposits and other assets on the consolidated balance sheets.
In January 2015, a Delaware judge's ruling affirmed that the school's charter would be revoked effective June 30, 2015. Therefore, the Company anticipates the school closing unless there is a change in current circumstances. The Company will exercise its rights under the existing arrangement.
During June 2015, the Company engaged a 3rd party valuation firm to conduct an appraisal of the property to assess market value at June 30, 2015. The appraisal concluded a market value in excess of the note carrying value.
Acquisition of LearnBop Inc.
On July 31, 2014, the Company acquired a majority interest in LearnBop Inc. ("LearnBop"), for $6.6 million in cash in return for a 51% interest in LearnBop. The purpose of the acquisition is to complement the Company's K-12 math curriculum as LearnBop has developed an adaptive math curriculum learning software. As part of this transaction, the non-controlling shareholders have a non-transferable put option, which is exercisable between July 31, 2018 and December 31, 2018 for the remaining minority interest. The price of the put option will be determined based on the trailing twelve month revenue and contribution margin as defined in the Stockholders' Agreement between the Company and LearnBop. Additionally, the Company has a non-transferable call option for the remaining minority interest at a price of $3.0 million, which becomes exercisable January 1, 2019 or thereafter. Acquisition costs incurred by the Company related to this transaction included in selling, administrative and other operating expenses were $0.1 million. For further information, see Note 10. </t>
  </si>
  <si>
    <t>Sale and Deconsolidation of Assets</t>
  </si>
  <si>
    <t xml:space="preserve">13. Sale and Deconsolidation of Assets
On June 11, 2014, the Company sold an asset group comprised of certain domestic and international business and assets including Capital Education a post-secondary education product, a brick and mortar school named the International School of Berne, and the Company's 60% interest in the Middle East Joint Venture ("Middle East JV") to Safanad Education Ventures Limited ("Safanad"). Safanad is an affiliate of Safanad Limited, the Company's former partner in the Middle East JV. There was no retained interest in the disposed businesses and, as a result of the loss of control in the sale, the Company deconsolidated the assets recording a non-operating gain of approximately $6.4 million. In aggregate, these businesses were responsible for $16.9 million in revenue for the year ended June 30, 2014.
As part of the transaction, the Company entered into a services agreement to license, host and provide other related services to use its curriculum and technology for education services in limited territories and markets as defined by the agreement. In addition, the Company entered into a Transition Services Agreement (TSA) with Safanad to provide various administrative and support services. </t>
  </si>
  <si>
    <t>Related Party Transactions</t>
  </si>
  <si>
    <t xml:space="preserve">14. Related Party Transactions
During the fiscal year ended June 30, 2014, in accordance with the original terms of the joint venture agreement, the Company loaned $1.0 million to its 60% owned joint venture, MIL. At June 30, 2015 and June 30, 2014, the loan totaled $4.0 million and was repayable under terms and conditions specified in the loan agreement. The loan balance and related interest are eliminated since MIL is consolidated in the Company's financial statements; however, repayment of the loan is dependent on the continued liquidity of MIL.
On September 11, 2013, the Company issued a mortgage note ("Mortgage") lending $2.1 million to a managed school partner. The note bears interest at a fixed rate of 5.25% per year and has a term of five years. Monthly principal and interest payments began in October 2013 with a final balloon payment of $1.8 million at the term of the loan. The Mortgage is primarily secured by the underlying property. Also see Note 12. </t>
  </si>
  <si>
    <t>Employee Benefits</t>
  </si>
  <si>
    <t xml:space="preserve">15. Employee Benefits
The Company maintains a 401(k) salary deferral plan (the "401(k) Plan") for its employees. Employees who have been employed for at least 30 days may voluntarily contribute to the Plan on a pretax basis, up to the maximum allowed by the Internal Revenue Service. The 401(k) Plan provides for a matching Company contribution of 25% of the first 4% of each participant's compensation, which begins following six months of service with full vesting after three years of service. The Company expensed $1.8 million, $3.7 million and $2.6 million during each of the years ended June 30, 2015, 2014 and 2013, respectively under the 401(k) Plan. </t>
  </si>
  <si>
    <t>Supplemental Disclosure of Cash Flow Information</t>
  </si>
  <si>
    <t>16. Supplemental Disclosure of Cash Flow Information
Year Ended June 30,
(In thousands)
2015
2014
2013
Cash paid for interest
$
$
$
​
​
​
​
​
​
​
​
​
​
​
​
​
​
​
​
​
​
​
​
​
​
Cash paid for taxes
$
$
$
​
​
​
​
​
​
​
​
​
​
​
​
​
​
​
​
​
​
​
​
​
​
Supplemental disclosure of non-cash investing and financing activities:
Property and equipment financed by capital lease obligations
$
$
$
​
​
​
​
​
​
​
​
​
​
​
​
​
​
​
​
​
​
​
​
​
​
Business Combinations
—Current Assets
$
$
—
$
—
​
​
​
​
​
​
​
​
​
​
​
​
​
​
​
​
​
​
​
​
​
​
—Capitalized software development costs
$
$
—
$
—
​
​
​
​
​
​
​
​
​
​
​
​
​
​
​
​
​
​
​
​
​
​
—Goodwill
$
$
—
$
—
​
​
​
​
​
​
​
​
​
​
​
​
​
​
​
​
​
​
​
​
​
​
—Assumed liabilities
$
)
$
—
$
—
​
​
​
​
​
​
​
​
​
​
​
​
​
​
​
​
​
​
​
​
​
​
—Deferred revenue
$
)
$
—
$
—
​
​
​
​
​
​
​
​
​
​
​
​
​
​
​
​
​
​
​
​
​
​</t>
  </si>
  <si>
    <t>Common Stock Repurchases</t>
  </si>
  <si>
    <t xml:space="preserve">17. Common Stock Repurchases
On November 4, 2013, the Board of Directors authorized the repurchase of up to $75.0 million of the Company's outstanding common stock over a two year period. Any purchases under the buyback are dependent upon business and market conditions and other factors. The stock purchases are made from time to time and may be made through a variety of methods including open market purchases and trading plans that may be adopted in accordance with the Rule 10b5-1 of the Exchange Act. For fiscal year ended June 30, 2015, the Company paid approximately $26.5 million in cash to redeem 1,307,402 shares of common stock at an average price of $20.23 per share. As of June 30, 2015 total shares purchased under the plan were 3,502,598, at an average cost of $21.41 per share, and there were no shares remaining to be repurchased under the plan. </t>
  </si>
  <si>
    <t>Quarterly Results of Operations (Unaudited)</t>
  </si>
  <si>
    <t xml:space="preserve">18. Quarterly Results of Operations (Unaudited)
The unaudited consolidated interim financial information presented should be read in conjunction with other information included in the Company's consolidated financial statements. The following unaudited consolidated financial information reflects all adjustments necessary for the fair presentation of the results of interim periods. The following tables set forth selected unaudited quarterly financial information for each of the Company's last eight quarters.
2015
Jun 30, 2015
Mar 31, 2015
Dec 31, 2014
Sep 30, 2014
(In thousands)
Consolidated Quarterly Statements of Operations
Revenues
$
$
$
$
Cost and expenses
Instructional costs and services
Selling, administrative and other operating expenses
Product development expenses
​
​
​
​
​
​
​
​
​
​
​
​
​
​
Total costs and expenses
​
​
​
​
​
​
​
​
​
​
​
​
​
​
(Loss) income from operations
)
)
Interest (expense), net and other
)
)
​
​
​
​
​
​
​
​
​
​
​
​
​
​
(Loss) income before income tax expense and noncontrolling interest
)
)
Income tax income (expense)
)
)
​
​
​
​
​
​
​
​
​
​
​
​
​
​
Net (loss) income
)
)
Add net loss attributable to noncontrolling interest
)
​
​
​
​
​
​
​
​
​
​
​
​
​
​
Net (loss) income attributable to common stockholders, including Series A stockholders
$
)
$
$
$
)
​
​
​
​
​
​
​
​
​
​
​
​
​
​
​
​
​
​
​
​
​
​
​
​
​
​
​
​
Net (loss) income attributable to common stockholders per share, excluding Series A stockholders:
Basic
$
)
$
$
$
​
​
​
​
​
​
​
​
​
​
​
​
​
​
​
​
​
​
​
​
​
​
​
​
​
​
​
​
Diluted
$
)
$
$
$
​
​
​
​
​
​
​
​
​
​
​
​
​
​
​
​
​
​
​
​
​
​
​
​
​
​
​
​
Weighted average shares used in computing per share amounts:
Basic
​
​
​
​
​
​
​
​
​
​
​
​
​
​
​
​
​
​
​
​
​
​
​
​
​
​
​
​
Diluted
​
​
​
​
​
​
​
​
​
​
​
​
​
​
​
​
​
​
​
​
​
​
​
​
​
​
​
​
2014
Jun 30, 2014
Mar 31, 2014
Dec 31, 2013
Sep 30, 2013
(In thousands)
Consolidated Quarterly Statements of Operations
Revenues
$
$
$
$
Cost and expenses
Instructional costs and services
Selling, administrative and other operating expenses
Product development expenses
​
​
​
​
​
​
​
​
​
​
​
​
​
​
Total costs and expenses
​
​
​
​
​
​
​
​
​
​
​
​
​
​
Income (loss) from operations
)
)
Realized gain on sale of assets
—
—
—
Interest (expense), net and other
)
)
)
​
​
​
​
​
​
​
​
​
​
​
​
​
​
Income before income tax expense and noncontrolling interest
)
)
Income tax (expense) income, net
)
)
​
​
​
​
​
​
​
​
​
​
​
​
​
​
Net income (loss)
)
)
Add net loss attributable to noncontrolling interest
​
​
​
​
​
​
​
​
​
​
​
​
​
​
Net income (loss) attributable to common stockholders, including Series A stockholders
$
$
$
)
$
)
​
​
​
​
​
​
​
​
​
​
​
​
​
​
​
​
​
​
​
​
​
​
​
​
​
​
​
​
Net income (loss) attributable to common stockholders per share, excluding Series A stockholders:
Basic
$
$
$
)
$
)
​
​
​
​
​
​
​
​
​
​
​
​
​
​
​
​
​
​
​
​
​
​
​
​
​
​
​
​
Diluted
$
$
$
)
$
)
​
​
​
​
​
​
​
​
​
​
​
​
​
​
​
​
​
​
​
​
​
​
​
​
​
​
​
​
Weighted average shares used in computing per share amounts:
Basic
​
​
​
​
​
​
​
​
​
​
​
​
​
​
​
​
​
​
​
​
​
​
​
​
​
​
​
​
Diluted
​
​
​
​
​
​
​
​
​
​
​
​
​
​
​
​
​
​
​
​
​
​
​
​
​
​
​
​
The loss before income tax expense and noncontrolling interest for the fourth quarter of fiscal year 2015 included $28.4 million of total expense from bad debt expense, the write-off of capitalized software and curriculum that will no longer be used or developed, certain computer peripherals and other fixed assets that will not be reclaimed, severance and related stock-based compensation, the write-off of previously recorded interest income, and additional provisions for inventory that the Company previously anticipated using. The loss before income tax expense and noncontrolling interest for the second quarter of fiscal year 2014 included $31.2 million of total expense from severance and related stock-based compensation, accelerated depreciation and amortization for certain curriculum, learning systems, trade names, and other fixed assets that will no longer be used or developed and additional provisions for inventory that the Company previously anticipated using. </t>
  </si>
  <si>
    <t>SCHEDULE II VALUATION AND QUALIFYING ACCOUNTS</t>
  </si>
  <si>
    <t>SCHEDULE II - VALUATION AND QUALIFYING ACCOUNTS</t>
  </si>
  <si>
    <t>SCHEDULE II
K12 INC VALUATION AND QUALIFYING ACCOUNTS YEARS ENDED June 30, 2015, 2014, and 2013
1. ALLOWANCE FOR DOUBTFUL ACCOUNTS
Balance at Beginning of Period
Additions Charged to Cost and Expenses
Deductions from Allowance
Balance at End of Period
June 30, 2015
$
$
June 30, 2014
$
$
June 30, 2013
$
$
2. INVENTORY RESERVE
Balance at Beginning of Period
Charged to Cost and Expenses
Deductions, Shrinkage and Obsolescence
Balance at End of Period
June 30, 2015
$
$
June 30, 2014
$
$
June 30, 2013
$
—
$
3. COMPUTER RESERVE(1)
Balance at Beginning of Period
Additions (Deductions) Charged to Cost and Expenses
Deductions, Shrinkage and Obsolescence
Balance at End of Period
June 30, 2015
$
$
June 30, 2014
$
$
June 30, 2013
$
$
(1)
A reserve account is maintained against potential obsolescence and unreturned computers provided to the Company's students. The reserve is calculated based upon several factors including historical percentages, the net book value and the remaining useful life. During fiscal years 2015, 2014 and 2013, certain computers were written off against the reserve.
4. INCOME TAX VALUATION ALLOWANCE
Balance at Beginning of Period
Additions to Net Deferred Tax Asset Allowance
Deductions in Net Deferred Tax Asset Allowance
Balance at End of Period
June 30, 2015
$
$
June 30, 2014
$
—
$
June 30, 2013
$
—
$</t>
  </si>
  <si>
    <t>Summary of Significant Accounting Policies (Policies)</t>
  </si>
  <si>
    <t>Use of Estimates</t>
  </si>
  <si>
    <t xml:space="preserve">Use of Estimates
The preparation of financial statements in conformity with accounting principles generally accepted in the United States ("GAAP") requires management to make estimates and assumptions affecting the reported amounts of assets and liabilities and contingent assets and liabilities at the date of the financial statements and the reported amounts of revenues and expenses during the reporting period. On an ongoing basis, the Company evaluates its estimates and assumptions, including those related to allowance for doubtful accounts, inventory reserves, amortization periods, the allocation of purchase price to the fair value of net assets and liabilities acquired in business combinations, fair values used in asset impairment evaluations, valuation of long-lived assets, fair value of redeemable noncontrolling interest, contingencies, income taxes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 </t>
  </si>
  <si>
    <t>Revenue Recognition and Concentration of Revenues</t>
  </si>
  <si>
    <t xml:space="preserve">Revenue Recognition and Concentration of Revenues
Revenues are principally earned from long-term contractual agreements to provide online curriculum, books, materials, computers and management services to virtual and blended public schools, traditional schools, school districts, virtual charter schools, and private schools. In addition to providing the curriculum, books and materials, under most contracts, the Company provides management services and technology to virtual and blended public schools, including monitoring academic achievement, teacher hiring and training, compensation of school personnel, financial management, enrollment processing and procurement of curriculum, equipment and required services. The schools receive funding on a per student basis from the state in which the public school or school district is located. Shipments of materials for schools that occur in the fourth fiscal quarter and for the upcoming school year are recorded in deferred revenues.
Where the Company has determined that it is the primary obligor for substantially all expenses under these contracts, the Company records the associated per student revenue received by the school from its state funding school district up to the expenses incurred in accordance with Accounting Standards Codification ("ASC") 605, Revenue Recognition . As a result of being the primary obligor, amounts recorded as revenues and school operating expenses for the years ended June 30, 2015, 2014 and 2013 were $338.2 million, $265.2 million and $247.1 million, respectively. For contracts where the Company is not the primary obligor, the Company records revenue based on its net fees earned under the contractual agreement.
The Company generates revenues under turnkey management contracts with virtual and blended public schools which include multiple elements. These elements include providing each of a school's students with access to the Company's online school and the component of lessons; offline learning kits, which include books and materials to supplement the online lessons, where required, the use of a personal computer and associated reclamation services; internet access and technology support services; the services of a state-certified teacher, where required; and management and technology services necessary to operate a virtual public or blended school. In certain managed school contracts, revenue is determined directly by per enrollment funding.
The Company has determined that the elements of its contracts are valuable to schools in combination, but do not have standalone value. As a result, the elements within the Company's multiple-element contracts do not qualify as separate units of accounting. Accordingly, the Company accounts for revenues under multiple element arrangements as a single unit of accounting and recognizes the entire arrangement based upon the approximate rate at which it incurs the costs associated with each element. Revenue from certain managed schools is recognized ratably over the period services are performed.
To determine the pro rata amount of revenues to recognize in a fiscal quarter, management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Management reviews its estimates of funding periodically, and revise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reported fiscal years ended June 30, 2014, 2013 and 2012, the Company's aggregate funding estimates differed from actual reimbursements impacting total reported revenue by approximately (0.1%), 0.2%, and (0.1%), respectively.
Under the contracts where the Company provides turnkey management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For turnkey revenue service contracts, a school operating loss may reduce the Company's ability to collect its management fees in full though as noted it does not necessarily mean that the Company incurs a loss during the period with respect to its services to that school. The Company recognizes revenue, net of its estimated portion of school operating losses, to reflect the expected cash collections from such schools. Revenue is recognized based on the Company's performance of services under the contract, which it believes is proportionate to its incurrence of costs. The Company incurs costs directly related to the delivery of services. Most of these costs are recognized throughout the year; however, certain costs related to upfront delivery of printed materials, workbooks, laboratory materials and other items are provided at the beginning of the school year and are recognized as expense when shipped.
Each state or school district has variations in the school funding formulas and methodologies that it uses to estimate funding for revenue recognition at its respective schools. As the Company builds the funding estimates for each school, it is mindful of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The estimates the Company makes each period on a school-by-school basis takes into account the latest information available to it and considers material relevant information at the time of the estimate.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For the years ended June 30, 2015, 2014 and 2013, the Company's revenue included a reduction for these school operating losses of $65.2 million, $49.8 million, and $64.5 million, respectively.
The Company provides certain online curriculum and services to schools and school districts under subscription and perpetual license agreements. Revenue under these agreements is recognized in accordance with the ASC 605 when all of the following conditions are met: there is persuasive evidence of an arrangement; delivery has occurred or services have been rendered; the amount of fees to be paid by the customer is fixed and determinable; and the collectability of the fee is probable. Revenue from the licensing of curriculum under subscription arrangements is recognized on a ratable basis over the subscription period. Revenue from the licensing of curriculum under non-cancelable perpetual arrangements is recognized when all revenue recognition criteria have been met. Revenue from professional consulting, training and support services are deferred and recognized ratably over the service period.
Other revenues are generated from individual customers who prepay and have access for one to two years to company-provided online curriculum. The Company recognizes these revenues pro rata over the maximum term of the customer contract. Revenues from associated offline learning kits are recognized upon shipment.
During the years ended June 30, 2015, 2014 and 2013, approximately 86%, 88% and 86%, respectively, of the Company's revenues were recognized from schools the Company managed. The Company had a contract with one school that represented approximately 14% of revenue during 2015, approximately 13% of revenue in 2014 and about 14% of revenue in 2013. Approximately 9% of accounts receivable was attributable to a contract with one school as of June 30, 2015 and 2014, respectively.
In fiscal year 2015, Agora renegotiated its service agreement and entered into a three-year contract with the Company to purchase the Company's curriculum and certain technology services, while the school board assumed daily operational responsibilities, including its charter renewal process and marketing and enrollment activities. The negative impact of this event on revenues attributable to the loss of the management component of the Agora contract, while significant, will be dependent upon the number of enrollments Agora can generate independently and the funding rates approved by the Pennsylvania legislature for cyber-charter schools in fiscal year 2016. </t>
  </si>
  <si>
    <t>Reclassifications</t>
  </si>
  <si>
    <t xml:space="preserve">Reclassifications
The Company has reclassified certain prior year income tax classifications to conform to the current year presentation. There was no effect on related income tax assets or liabilities, or the income statement from such reclassification. The reclassification had no effect on net cash flows. </t>
  </si>
  <si>
    <t>Shipping and Handling Costs</t>
  </si>
  <si>
    <t xml:space="preserve">Shipping and Handling Costs
Shipping and handling costs are expensed when incurred and are classified as instructional costs and services in the accompanying consolidated statements of operations. Shipping and handling charges invoiced to a customer are included in revenues. </t>
  </si>
  <si>
    <t>Research and Developments Costs</t>
  </si>
  <si>
    <t xml:space="preserve">Research and Development Costs
All research and development costs, including patent application costs, are expensed as incurred. </t>
  </si>
  <si>
    <t>Cash and Cash Equivalents</t>
  </si>
  <si>
    <t xml:space="preserve">Cash and Cash Equivalents
Cash and cash equivalents generally consist of cash on hand and cash held in money market and demand deposit accounts. The Company considers all highly liquid investments with maturities of three months or less when purchased to be cash equivalents. </t>
  </si>
  <si>
    <t>Allowance for Doubtful Accounts</t>
  </si>
  <si>
    <t xml:space="preserve">Allowance for Doubtful Accounts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The Company records an allowance for estimated uncollectible accounts in an amount approximating anticipated losses. Actual write-offs might exceed the recorded allowance. </t>
  </si>
  <si>
    <t xml:space="preserve">Inventories
Inventories consist primarily of textbooks and curriculum materials, a majority of which are supplied to virtual and blended public schools and utilized directly by students. Inventories represent items that are purchased and are recorded at the lower of cost (first-in, first-out method) or market value. Excess and obsolete inventory reserves are established based upon the evaluation of the quantity on hand relative to demand. During the years ended June 30, 2015 and 2014, the Company increased the provision for excess and obsolete inventory by $1.4 million and $4.2 million primarily related to the decision to discontinue certain products and excess inventory relative to anticipated demand. The excess and obsolete inventory reserve at June 30, 2015 and 2014 was $2.2 million and $9.1 million, respectively. The reduction in the reserve during the year ended June 30, 2015 is primarily due to the disposal of previously reserved inventory. </t>
  </si>
  <si>
    <t>Other Current Assets</t>
  </si>
  <si>
    <t xml:space="preserve">Other Current Assets
Other current assets consist primarily of textbooks, curriculum materials and other supplies which are expected to be returned upon the completion of the school year. Materials not returned are expensed as part of instructional costs and services. </t>
  </si>
  <si>
    <t>Property and Equipment</t>
  </si>
  <si>
    <t xml:space="preserve">Property and Equipment
Property and equipment are stated at cost less accumulated depreciation and amortization. Depreci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and amortization expense. Leasehold improvements are amortized over the lesser of the lease term or the estimated useful life of the asset. The Company determines the lease term in accordance with ASC 840, Leases ,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
Useful Life
Student computers
3 years
Computer hardware
3 years
Computer software
3 - 5 years
Web site development
3 years
Office equipment
5 years
Furniture and fixtures
7 years
Leasehold improvements
3 - 12 years
During the year ended June 30, 2014, the Company updated the estimate of unreturned student computers based on an analysis of recent trends of returns and utilization rates, as well as information obtained from the student computer processing systems. As a result, during the year ended 2014 the Company recorded accelerated depreciation of $6.5 million for computers that the Company estimates will not be returned by students. During the year ended June 30, 2015, the Company continued to perform this analysis and as a result recorded $5.0 million in accelerated depreciation related to this estimate. The Company recorded no accelerated depreciation related to these estimates for the year ended June 30, 2013.
In addition, during the year ended June 30, 2015, the Company wrote down approximately $4.8 million of capitalized software projects after determining the assets either have no future use or are being sunset. Further, during the fiscal year ended June 30, 2015, the Company wrote down approximately $6.5 million primarily related to computer peripherals and other fixed assets shipped to students, and for which no reclamation will be processed. The Company recorded no such write-downs during the year ended June 30, 2013. </t>
  </si>
  <si>
    <t>Capitalized Software</t>
  </si>
  <si>
    <t xml:space="preserve">Capitalized Software
The Company develops software for internal use. Software development costs incurred during the application development stage are capitalized in accordance with ASC 350, Intangibles—Goodwill and Other . The Company amortizes these costs over the estimated useful life of the software, which is generally three years. Capitalized software development costs are stated at cost less accumulated amortization.
Capitalized software development additions totaled $33.8 million, $26.6 million and $23.4 million for the years ended June 30, 2015, 2014 and 2013, respectively. During the year ended June 30, 2014, the Company wrote down approximately $3.8 million of capitalized software projects after determining the assets either have no future use or are being sunset. There were no material write-downs of capitalized software projects for the year ended June 30, 2013.
Amortization expense for the years ended June 30, 2015, 2014 and 2013 was $26.8 million, $20.1 million and $14.7 million, respectively. </t>
  </si>
  <si>
    <t>Capitalized Curriculum Development Costs</t>
  </si>
  <si>
    <t xml:space="preserve">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Many of the Company's new courses leverage off of proven delivery platforms and are primarily content, which has no technological hurdles.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will be amortized is generally five years.
Total capitalized curriculum development additions were $18.1 million, $15.4 million and $18.6 million for the years ended June 30, 2015, 2014 and 2013, respectively. These amounts are recorded on the accompanying consolidated balance sheets, net of amortization and impairment charges. Amortization charges are recorded in instructional costs and services on the accompanying consolidated statements of operations. Amortization expense for the years ended June 30, 2015, 2014 and 2013 was $20.1 million, $19.0 million and $14.3 million, respectively. The Company wrote down approximately $2.6 million and $2.2 million of capitalized curriculum development costs due to an assessment of recoverability of certain curriculum, as well as a decision to discontinue certain curriculum during the years ended June 30, 2015 and 2014. There were no material write-downs of capitalized curriculum development costs for the year ended June 30, 2013. </t>
  </si>
  <si>
    <t xml:space="preserve">Noncontrolling Interest
Earnings or losses attributable to other stockholders of a consolidated affiliated company are classified separately as "noncontrolling interest" in the Company's consolidated statements of operations. Net loss attributable to noncontrolling interest reflects only its share of the after-tax earnings or losses of an affiliated company. Income taxes attributable to noncontrolling interest are determined using the applicable statutory tax rates in the jurisdictions where such operations are conducted. The Company's consolidated balance sheets reflect noncontrolling interests within the equity section of the consolidated balance sheets, except for redeemable noncontrolling interests. Noncontrolling interest was classified separately in the Company's consolidated statements of stockholders' equity. Except for the redeemable non-controlling interests, the businesses with non-controlling interests were sold during fiscal 2014, and therefore the Company no longer has these non-controlling interests after the sale date. </t>
  </si>
  <si>
    <t>Redeemable Noncontrolling Interests</t>
  </si>
  <si>
    <t xml:space="preserve">Redeemable Noncontrolling Interests
Noncontrolling interests in subsidiaries that are redeemable outside of the Company's control for cash or other assets are classified outside of permanent equity at redeemable value, which approximates fair value. However,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capital. </t>
  </si>
  <si>
    <t>Goodwill and Intangible Assets</t>
  </si>
  <si>
    <t>Goodwill and Intangible Assets
The Company records as goodwill the excess of purchase price over the fair value of the identifiable net assets acquired. Finite-lived intangible assets acquired in business combinations subject to amortization are recorded at their fair value. Finite-lived intangible assets include trade names, acquired customers and non-compete agreements. Such intangible assets are amortized on a straight-line basis over their estimated useful lives. As of June 30, 2015 and 2014, finite-lived intangible assets were recorded at $37.4 million and $37.4 million, respectively, and accumulated amortization of $16.2 million and $13.7 million, respectively. Amortization expense for the years ended June 30, 2015, 2014 and 2013 was $2.6 million, $8.0 million and $4.6 million, respectively. During the year ended June 30, 2014, the Company determined that based on rebranding of the Institutional Sales business, the Company fully amortized certain trade names that are no longer going to be used and recorded a $5.2 million impairment charge. There was no material impairment charge for the years ended June 30, 2015 and 2013. Future amortization of intangible assets is $2.5 million, $1.9 million, $1.9 million, $1.9 million and $1.9 million in the years ended June 30, 2016 through June 30, 2020, respectively and $10.7 million thereafter. As of June 30, 2015 and 2014, the goodwill balance was $66.2 million and $58.1 million, respectively.
The Company reviews its recorded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ASC 350 prescribes a two-step process for impairment testing of goodwill and intangibles with indefinite lives, which is performed annually, as well as when an event triggering impairment may have occurred. ASC 350 also allows preparers to qualitatively assess goodwill impairment through a screening process which would permit companies to forgo Step 1 of their annual goodwill impairment process. This qualitative screening process will hereinafter be referred to as "Step 0". Goodwill and intangible assets deemed to have an indefinite life are tested for impairment on an annual basis, or earlier when events or changes in circumstances suggest the carrying amount may not be fully recoverable. The Company has elected to perform its annual assessment on May 31st. The Step 0 analysis focused on a number of events and circumstances that may be considered when making this qualitative assessment. Upon careful consideration of these events and circumstances, the Company recorded no goodwill impairment for the years ended June 30, 2015, 2014 and 2013.
As a result of the sale of the business assets during the fiscal year ended June 30, 2014, the Company wrote off goodwill of $3.4 million and net intangibles of $0.4 million associated with these entities.
On July 31, 2014, the Company acquired a 51% majority interest in LearnBop Inc. ("LearnBop"), for $6.6 million in cash (see Note 10).
The following table represents goodwill additions/reductions during fiscal years ended June 30, 2015, 2014 and 2013:
($ in millions)
Amount
Goodwill
Balance as of June 30, 2013
$
Sale of business assets
)
Adjustments due to other foreign exchange translations
​
​
​
​
​
Balance as of June 30, 2014
$
Acquisition of LearnBop
​
​
​
​
​
Balance as of June 30, 2015
$
​
​
​
​
​
​
​
​
​
​
Intangible Assets :
2015
2014
($ in millions)
Gross Carrying Amount
Accumulated Amortization
Net Carrying Value
Gross Carrying Amount
Accumulated Amortization
Net Carrying Value
Trade names
$
$
)
$
$
$
)
$
Customer and distributor relationships
)
)
Developed technology
)
—
)
—
Other
)
)
​
​
​
​
​
​
​
​
​
​
​
​
​
​
​
​
​
​
​
​
$
$
)
$
$
$
)
$
​
​
​
​
​
​
​
​
​
​
​
​
​
​
​
​
​
​
​
​
​
​
​
​
​
​
​
​
​
​
​
​
​
​
​
​
​
​
​
​</t>
  </si>
  <si>
    <t>Impairment of Long-Lived Assets</t>
  </si>
  <si>
    <t xml:space="preserve">Impairment of Long-Lived Assets
Long-lived assets include property, equipment, capitalized curriculum and software developed or obtained for internal use. In accordance with ASC 360, Property, Plant and Equipment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t>
  </si>
  <si>
    <t xml:space="preserve">Income Taxes
The Company accounts for income taxes in accordance with ASC 740, Income Taxes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 </t>
  </si>
  <si>
    <t>Sales Taxes</t>
  </si>
  <si>
    <t xml:space="preserve">Sales Taxes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 </t>
  </si>
  <si>
    <t>Stock-Based Compensation</t>
  </si>
  <si>
    <t xml:space="preserve">Stock-Based Compensation
The Company estimates the fair value of share-based awards on the date of grant. The fair value of stock options is determined using the Black-Scholes option-pricing model and the fair value of restricted stock awards is based on the closing price of the Company's common stock on the date of grant. The determination of the fair value of the Company's stock option awards and restricted stock awards is based on a variety of factors including, but not limited to, the Company's common stock price, expected stock price volatility over the expected life of awards, and actual and projected exercise behavior. Additionally, the Company has estimated forfeitures for share-based awards at the dates of grant based on historical experience, adjusted for future expectation. The forfeiture estimate is revised as necessary if actual forfeitures differ from these estimates. </t>
  </si>
  <si>
    <t>Advertising and Marketing Costs</t>
  </si>
  <si>
    <t xml:space="preserve">Advertising and Marketing Costs
Advertising and marketing costs consist primarily of internet advertising, online marketing, direct mail, print media and television commercials and are expensed when incurred. </t>
  </si>
  <si>
    <t>Series A Special Stock</t>
  </si>
  <si>
    <t xml:space="preserve">Series A Special Stock
The Company issued 2,750,000 shares of Series A Special stock in July 2010 in connection with an acquisition. The holders of the Series A Special stock had the right to convert those shares into common stock on a one-for-one basis and the right to vote on all matters presented to K12 stockholders, other than for the election and removal of directors, for which holders of the Series A Special stock had no voting rights. These shares were converted into common stock on September 3, 2013 and no Series A Special stock were outstanding as of June 30, 2015 and June 30, 2014. </t>
  </si>
  <si>
    <t>Net Income Per Common Share</t>
  </si>
  <si>
    <t>Net Income Per Common Share
The Company calculates net income (loss) per share in accordance with ASC 260, Earnings Per Share .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in additional paid-in capital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solidated balance sheets include restricted stock awards outstanding. Securities that may participate in undistributed net income with common stock are considered participating securities. Since the Series A Shares participate in all dividends and distributions declared or paid with respect to common stock of the Company (as if a holder of common stock), the Series A Shares meet the definition of participating security under ASC 260. All securities that meet the definition of a participating security, regardless of whether the securities are convertible, non-convertible or potential common stock securities, are included in the computation of both basic and diluted EPS (as a reduction of the numerator) using the two-class method. Under the two-class method, all undistributed earnings in a period are to be allocated to common stock and participating securities to the extent that each security may share in earnings as if all of the earnings for the period had been distributed.
The following schedule presents the calculation of basic and diluted net income per share:
Year Ended June 30,
2015
2014
2013
(In thousands except shares and per share data)
Basic earnings per share computation:
Net income attributable to common stockholders, including Series A stockholders
$
$
$
Amount allocated to participating Series A stockholders
$
—
$
—
$
)
​
​
​
​
​
​
​
​
​
​
​
Income available to common stockholders—basic
$
$
$
​
​
​
​
​
​
​
​
​
​
​
​
​
​
​
​
​
​
​
​
​
​
Weighted average common shares—basic
​
​
​
​
​
​
​
​
​
​
​
Basic net income per share
$
$
$
​
​
​
​
​
​
​
​
​
​
​
​
​
​
​
​
​
​
​
​
​
​
Dilutive earnings per share computation:
Income available to common stockholders—basic
$
$
$
Amount allocated to participating Series A stockholders
$
—
$
—
$
​
​
​
​
​
​
​
​
​
​
​
Net income attributable to common stockholders, including Series A stockholders
$
$
$
​
​
​
​
​
​
​
​
​
​
​
​
​
​
​
​
​
​
​
​
​
​
Share computation:
Weighted average common shares—basic
Series A Special Stock
—
—
Effect of dilutive stock options and restricted stock awards
—
​
​
​
​
​
​
​
​
​
​
​
Weighted average common shares outstanding—diluted
​
​
​
​
​
​
​
​
​
​
​
​
​
​
​
​
​
​
​
​
​
​
Diluted net income per share
$
$
$
​
​
​
​
​
​
​
​
​
​
​
​
​
​
​
​
​
​
​
​
​
​
At June 30, 2015, the Company had 41,837,894 shares of common stock issued and 38,335,296 shares outstanding, which included the 2,750,000 common shares associated with the Series A special stock conversion which occurred on September 3, 2013.
As of June 30, 2015, 2014 and 2013, the shares of common stock issuable in connection with stock options of 2,784,593, 558,186 and 1,181,820, respectively, were not included in the diluted income per common share calculation since their effect was antidilutive.</t>
  </si>
  <si>
    <t>Fair Value Measurements</t>
  </si>
  <si>
    <t>Fair Value Measurements
ASC 820, Fair Value Measurements ,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solidated balance sheets for cash and cash equivalents, receivables and short and long term debt approximate their fair values.
The redeemable noncontrolling interest includes the Company's joint venture with Middlebury College to form Middlebury Interactive Languages ("MIL"). Under the agreement, Middlebury College has an irrevocable election to sell all of its membership interest to the Company (put right). The fair value of the redeemable noncontrolling interest reflects management's best estimate of the redemption value of the put right.
The following table summarizes certain fair value information at June 30, 2015 for assets and liabilities measured at fair value on a recurring basis.
Fair Value Measurements Using:
Description
Fair Value
Quoted Prices in Active Markets for Identical Assets (Level 1)
Significant Other Observable Input (Level 2)
Significant Unobservable Inputs (Level 3)
(In thousands)
Redeemable Noncontrolling Interest in Middlebury Joint Venture
$
$
—
$
—
$
​
​
​
​
​
​
​
​
​
​
​
​
​
​
Total
$
$
—
$
—
$
​
​
​
​
​
​
​
​
​
​
​
​
​
​
​
​
​
​
​
​
​
​
​
​
​
​
​
​
The following table summarizes certain fair value information at June 30, 2014 for assets and liabilities measured at fair value on a recurring basis.
Fair Value Measurements Using:
Description
Fair Value
Quoted Prices in Active Markets for Identical Assets (Level 1)
Significant Other Observable Input (Level 2)
Significant Unobservable Inputs (Level 3)
(In thousands)
Redeemable Noncontrolling Interest in Middlebury Joint Venture
$
$
—
$
—
$
​
​
​
​
​
​
​
​
​
​
​
​
​
​
Total
$
$
—
$
—
$
​
​
​
​
​
​
​
​
​
​
​
​
​
​
​
​
​
​
​
​
​
​
​
​
​
​
​
​
The following table presents activity related to the Company's fair value measurements categorized as Level 3 of the valuation hierarchy, valued on a recurring basis, for the fiscal year ended June 30, 2015.
Fiscal Year Ended June 30, 2015
Description
Fair Value June 30, 2014
Purchases, Issuances, and Settlements
Unrealized Gains/(Losses)
Fair Value June 30, 2015
(In thousands)
Redeemable Noncontrolling Interest in Middlebury Joint Venture
$
$
—
$
)
$
​
​
​
​
​
​
​
​
​
​
​
​
​
​
Total
$
$
—
$
)
$
​
​
​
​
​
​
​
​
​
​
​
​
​
​
​
​
​
​
​
​
​
​
​
​
​
​
​
​
The fair value of the redeemable noncontrolling interest in the Middlebury Joint Venture was accounted for in accordance with ASC 480-10-S99, Accounting for Redeemable Equity Instruments. The fair value of the Middlebury Joint Venture was based upon a valuation from a third-party valuation firm as of June 30, 2015. As of June 30, 2015 the fair value of the Middlebury Joint Venture was estimated at $6.8 million.
Historically, Middlebury projections included a product that will no longer be developed by Middlebury. Further, based on several years of historical performance, growth projections for the Middlebury Joint Venture were reduced. As a result, the fair value of Middlebury significantly decreased as of the June 30, 2015 valuation date, as can be seen from the table above. Based on the results of the third-party valuation, there was no impairment of Middlebury's net assets.
On May 4, 2015, Middlebury College, under the joint venture agreement, exercised its right to require the Company to purchase all of its ownership interest in the joint venture. The Company has the right to pay the redemption cost in cash, stock or a combination thereof, at the Company's option, which form of consideration has not yet been determined.</t>
  </si>
  <si>
    <t>Recent Accounting Pronouncements</t>
  </si>
  <si>
    <t xml:space="preserve">Recent Accounting Pronouncements
In May 2014, the Financial Accounting Standards Board ("FASB") issued Accounting Standards Update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the new revenue recognition standard by one year. Based on the Board's decision, public organizations would apply the new revenue standard to annual reporting periods beginning after December 15, 2017. The Company is currently evaluating the impact of the pending adoption of ASU 2014-09 on its consolidated financial statements and has not yet determined the method by which the Company will adopt the standard. </t>
  </si>
  <si>
    <t>Summary of Significant Accounting Policies (Tables)</t>
  </si>
  <si>
    <t>Schedule of useful lives of property and equipment</t>
  </si>
  <si>
    <t>Useful Life
Student computers
3 years
Computer hardware
3 years
Computer software
3 - 5 years
Web site development
3 years
Office equipment
5 years
Furniture and fixtures
7 years
Leasehold improvements
3 - 12 years</t>
  </si>
  <si>
    <t>Schedule of goodwill activity</t>
  </si>
  <si>
    <t>($ in millions)
Amount
Goodwill
Balance as of June 30, 2013
$
Sale of business assets
)
Adjustments due to other foreign exchange translations
​
​
​
​
​
Balance as of June 30, 2014
$
Acquisition of LearnBop
​
​
​
​
​
Balance as of June 30, 2015
$
​
​
​
​
​
​
​
​
​
​</t>
  </si>
  <si>
    <t>Schedule of intangible assets</t>
  </si>
  <si>
    <t>Intangible Assets :
2015
2014
($ in millions)
Gross Carrying Amount
Accumulated Amortization
Net Carrying Value
Gross Carrying Amount
Accumulated Amortization
Net Carrying Value
Trade names
$
$
)
$
$
$
)
$
Customer and distributor relationships
)
)
Developed technology
)
—
)
—
Other
)
)
​
​
​
​
​
​
​
​
​
​
​
​
​
​
​
​
​
​
​
​
$
$
)
$
$
$
)
$
​
​
​
​
​
​
​
​
​
​
​
​
​
​
​
​
​
​
​
​
​
​
​
​
​
​
​
​
​
​
​
​
​
​
​
​
​
​
​
​</t>
  </si>
  <si>
    <t>Schedule of calculation of basic and diluted net income per share</t>
  </si>
  <si>
    <t>Year Ended June 30,
2015
2014
2013
(In thousands except shares and per share data)
Basic earnings per share computation:
Net income attributable to common stockholders, including Series A stockholders
$
$
$
Amount allocated to participating Series A stockholders
$
—
$
—
$
)
​
​
​
​
​
​
​
​
​
​
​
Income available to common stockholders—basic
$
$
$
​
​
​
​
​
​
​
​
​
​
​
​
​
​
​
​
​
​
​
​
​
​
Weighted average common shares—basic
​
​
​
​
​
​
​
​
​
​
​
Basic net income per share
$
$
$
​
​
​
​
​
​
​
​
​
​
​
​
​
​
​
​
​
​
​
​
​
​
Dilutive earnings per share computation:
Income available to common stockholders—basic
$
$
$
Amount allocated to participating Series A stockholders
$
—
$
—
$
​
​
​
​
​
​
​
​
​
​
​
Net income attributable to common stockholders, including Series A stockholders
$
$
$
​
​
​
​
​
​
​
​
​
​
​
​
​
​
​
​
​
​
​
​
​
​
Share computation:
Weighted average common shares—basic
Series A Special Stock
—
—
Effect of dilutive stock options and restricted stock awards
—
​
​
​
​
​
​
​
​
​
​
​
Weighted average common shares outstanding—diluted
​
​
​
​
​
​
​
​
​
​
​
​
​
​
​
​
​
​
​
​
​
​
Diluted net income per share
$
$
$
​
​
​
​
​
​
​
​
​
​
​
​
​
​
​
​
​
​
​
​
​
​</t>
  </si>
  <si>
    <t>Schedule of assets and liabilities measured at fair value on a recurring basis</t>
  </si>
  <si>
    <t>The following table summarizes certain fair value information at June 30, 2015 for assets and liabilities measured at fair value on a recurring basis.
Fair Value Measurements Using:
Description
Fair Value
Quoted Prices in Active Markets for Identical Assets (Level 1)
Significant Other Observable Input (Level 2)
Significant Unobservable Inputs (Level 3)
(In thousands)
Redeemable Noncontrolling Interest in Middlebury Joint Venture
$
$
—
$
—
$
​
​
​
​
​
​
​
​
​
​
​
​
​
​
Total
$
$
—
$
—
$
​
​
​
​
​
​
​
​
​
​
​
​
​
​
​
​
​
​
​
​
​
​
​
​
​
​
​
​
The following table summarizes certain fair value information at June 30, 2014 for assets and liabilities measured at fair value on a recurring basis.
Fair Value Measurements Using:
Description
Fair Value
Quoted Prices in Active Markets for Identical Assets (Level 1)
Significant Other Observable Input (Level 2)
Significant Unobservable Inputs (Level 3)
(In thousands)
Redeemable Noncontrolling Interest in Middlebury Joint Venture
$
$
—
$
—
$
​
​
​
​
​
​
​
​
​
​
​
​
​
​
Total
$
$
—
$
—
$
​
​
​
​
​
​
​
​
​
​
​
​
​
​
​
​
​
​
​
​
​
​
​
​
​
​
​
​</t>
  </si>
  <si>
    <t>Schedule of activity related to fair value measurements categorized as Level 3 of the valuation hierarchy, valued on a recurring basis</t>
  </si>
  <si>
    <t>Fiscal Year Ended June 30, 2015
Description
Fair Value June 30, 2014
Purchases, Issuances, and Settlements
Unrealized Gains/(Losses)
Fair Value June 30, 2015
(In thousands)
Redeemable Noncontrolling Interest in Middlebury Joint Venture
$
$
—
$
)
$
​
​
​
​
​
​
​
​
​
​
​
​
​
​
Total
$
$
—
$
)
$
​
​
​
​
​
​
​
​
​
​
​
​
​
​
​
​
​
​
​
​
​
​
​
​
​
​
​
​</t>
  </si>
  <si>
    <t>Property and Equipment and Capitalized Software (Tables)</t>
  </si>
  <si>
    <t>Schedule of property and equipment</t>
  </si>
  <si>
    <t>June 30,
2015
2014
(In thousands)
Student computers
$
$
Computer software
Computer hardware
Leasehold improvements
Office equipment
Furniture and fixtures
Web site development costs
State Testing computers
—
​
​
​
​
​
​
​
​
Less accumulated depreciation and amortization
)
)
​
​
​
​
​
​
​
​
$
$
​
​
​
​
​
​
​
​
​
​
​
​
​
​
​
​</t>
  </si>
  <si>
    <t>Schedule of capitalized software</t>
  </si>
  <si>
    <t>June 30,
2015
2014
(In thousands)
Capitalized software costs
$
$
Less accumulated depreciation and amortization
)
)
​
​
​
​
​
​
​
​
$
$
​
​
​
​
​
​
​
​
​
​
​
​
​
​
​
​</t>
  </si>
  <si>
    <t>Income Taxes (Tables)</t>
  </si>
  <si>
    <t>Schedule of deferred tax assets and liabilities</t>
  </si>
  <si>
    <t>June 30,
2015
2014
(In thousands)
Deferred tax assets (liabilities):
Net operating loss carryforward
$
$
Reserves
Accrued expenses
Stock compensation expense
Other assets
Deferred rent
Deferred revenue
Tax basis intangibles
—
Federal tax credits
State tax credits
​
​
​
​
​
​
​
​
Total deferred tax assets
​
​
​
​
​
​
​
​
Deferred tax liabilities
Capitalized curriculum development
)
)
Capitalized software and website development costs
)
)
Property and equipment
)
)
Investment in Middlebury Interactive Languages
)
)
Returned materials
)
)
Purchased intangibles
)
)
​
​
​
​
​
​
​
​
Total deferred tax liabilities
)
)
​
​
​
​
​
​
​
​
Net deferred tax liability before valuation allowance
)
)
Valuation Allowance
)
)
​
​
​
​
​
​
​
​
Net deferred tax liability
$
)
$
)
​
​
​
​
​
​
​
​
​
​
​
​
​
​
​
​
Reported as:
Current deferred tax assets
$
$
Long-term deferred tax liabilities
)
)
​
​
​
​
​
​
​
​
Net deferred tax liability
$
)
$
)
​
​
​
​
​
​
​
​
​
​
​
​
​
​
​
​</t>
  </si>
  <si>
    <t>Schedule of related components of the income tax expense</t>
  </si>
  <si>
    <t>Year Ended June 30,
2015
2014
2013
(In thousands)
Current:
Federal
$
$
$
State
Foreign
)
​
​
​
​
​
​
​
​
​
​
​
Total current
Deferred:
Federal
)
)
State
)
)
)
Foreign
​
​
​
​
​
​
​
​
​
​
​
Total deferred
)
)
​
​
​
​
​
​
​
​
​
​
​
Total income tax expense
$
$
$
​
​
​
​
​
​
​
​
​
​
​
​
​
​
​
​
​
​
​
​
​
​</t>
  </si>
  <si>
    <t>Schedule of reconciliation of provision for income taxes to the income tax from applying the statutory rate</t>
  </si>
  <si>
    <t>Year Ended June 30,
2015
2014
2013
U.S. federal tax at statutory rates
%
%
%
Permanent items
Lobbying
)
Transaction costs
—
)
State taxes, net of federal benefit
Research and development tax credits
)
)
)
Domestic production activities deduction
)
)
—
Change in valuation allowance
—
Effects of foreign operations
)
)
Reserve for unrecognized tax benefits
Noncontrolling Interests
Other
)
)
​
​
​
​
​
​
​
​
​
​
​
Provision for income taxes
%
%
%
​
​
​
​
​
​
​
​
​
​
​
​
​
​
​
​
​
​
​
​
​
​</t>
  </si>
  <si>
    <t>Schedule of adjusted research and development credit carryforward</t>
  </si>
  <si>
    <t>Year Ended June 30,
2015
2014
2013
(In thousands)
Balance at beginning of the year
$
$
$
Additions for prior year tax positions
Additions for current year tax positions
Reductions for prior year tax positions
)
—
—
​
​
​
​
​
​
​
​
​
​
​
Balance at end of the year
$
$
$
​
​
​
​
​
​
​
​
​
​
​
​
​
​
​
​
​
​
​
​
​
​</t>
  </si>
  <si>
    <t>Lease Commitments (Tables)</t>
  </si>
  <si>
    <t>Summary of the present value of the net minimum lease payments due on capital leases</t>
  </si>
  <si>
    <t>As of June 30,
Capital Leases
($ in thousands)
2016
2017
2018
Total minimum payments
Less amount representing interest (imputed weighted average capital lease interest rate of 2.63%)
)
​
​
​
​
​
Net minimum payments
Less current portion
)
​
​
​
​
​
Present value of minimum payments, less current portion
$
​
​
​
​
​
​
​
​
​
​</t>
  </si>
  <si>
    <t>Schedule of future minimum lease payments under noncancelable operating leases</t>
  </si>
  <si>
    <t>($ in thousands)
Year Ending June 30,
2016
$
2017
2018
2019
2020
Thereafter
​
​
​
​
​
Total future minimum lease payments
$
​
​
​
​
​
​
​
​
​
​</t>
  </si>
  <si>
    <t>Stock Option Plan (Tables)</t>
  </si>
  <si>
    <t>Schedule of assumptions used for valuation of stock options</t>
  </si>
  <si>
    <t>Year Ended June 30,
2015
2014
2013
Dividend yield
0.00%
0.00%
0.00%
Expected volatility
48% to 51%
49% to 55%
51% to 58%
Risk-free interest rate
1.27% to 1.71%
1.23% to 1.73%
0.62% to 1.23%
Expected life of the option term (in years)
4.97 to 5.11
4.82 to 5.14
4.82 to 5.14
Forfeiture rate
12% to 28%
12% to 28%
10% to 28%</t>
  </si>
  <si>
    <t>Schedule of stock option activity</t>
  </si>
  <si>
    <t>Shares
Weighted Average Exercise Price
Weighted Average Remaining Contractual Life (Years)
Aggregate Intrinsic Value
Outstanding, June 30, 2012
$
$
Granted
Exercised
)
Forfeited or canceled
)
​
​
​
​
​
​
​
​
​
​
​
​
​
​
Outstanding, June 30, 2013
$
$
Granted
Exercised
)
Forfeited or canceled
)
​
​
​
​
​
​
​
​
​
​
​
​
​
​
Outstanding, June 30, 2014
$
$
Granted
Exercised
)
Forfeited or canceled
)
​
​
​
​
​
​
​
​
​
​
​
​
​
​
Outstanding, June 30, 2015
$
$
​
​
​
​
​
​
​
​
​
​
​
​
​
​
​
​
​
​
​
​
​
​
​
​
​
​
​
​
Stock options exercisable at June 30, 2015
$
$
—
​
​
​
​
​
​
​
​
​
​
​
​
​
​
​
​
​
​
​
​
​
​
​
​
​
​
​
​</t>
  </si>
  <si>
    <t>Schedule of restricted stock award activity</t>
  </si>
  <si>
    <t>Shares
Weighted- Average Fair Value
Nonvested, June 30, 2012
$
Granted
Vested
)
Canceled
)
​
​
​
​
​
​
​
​
Nonvested, June 30, 2013
$
Granted
Vested
)
Canceled
)
​
​
​
​
​
​
​
​
Nonvested, June 30, 2014
$
Granted
Vested
)
Canceled
)
​
​
​
​
​
​
​
​
Nonvested, June 30, 2015
$
​
​
​
​
​
​
​
​
​
​
​
​
​
​
​
​</t>
  </si>
  <si>
    <t>Redeemable Noncontrolling Interest (Tables)</t>
  </si>
  <si>
    <t>Schedule of purchase price allocation for LearmBop</t>
  </si>
  <si>
    <t>The following table represents the purchase price allocation for LearnBop (in millions):
As of July 31, 2014
Amount
Current assets
$
Capitalized software
Goodwill
Current liabilities
)
Redeemable noncontrolling interest
)
​
​
​
​
​
Fair value of total consideration transferred
$
​
​
​
​
​
​
​
​
​
​</t>
  </si>
  <si>
    <t>Summary of the activity of the redeemable noncontrolling interest</t>
  </si>
  <si>
    <t>(In thousands)
Value
Balance of redeemable noncontrolling interest at June 30, 2013
$
Net loss
)
Net proceeds from noncontrolling interest contribution
Adjustment to redemption value
​
​
​
​
​
Balance of redeemable noncontrolling interest at June 30, 2014
$
Net loss
)
Acquisition of LearnBop
Adjustment to redemption value
)
​
​
​
​
​
Balance of redeemable noncontrolling interest at June 30, 2015
$
​
​
​
​
​
​
​
​
​
​</t>
  </si>
  <si>
    <t>Supplemental Disclosure of Cash Flow Information (Tables)</t>
  </si>
  <si>
    <t>Schedule of supplemental disclosure of cash flow information</t>
  </si>
  <si>
    <t>Year Ended June 30,
(In thousands)
2015
2014
2013
Cash paid for interest
$
$
$
​
​
​
​
​
​
​
​
​
​
​
​
​
​
​
​
​
​
​
​
​
​
Cash paid for taxes
$
$
$
​
​
​
​
​
​
​
​
​
​
​
​
​
​
​
​
​
​
​
​
​
​
Supplemental disclosure of non-cash investing and financing activities:
Property and equipment financed by capital lease obligations
$
$
$
​
​
​
​
​
​
​
​
​
​
​
​
​
​
​
​
​
​
​
​
​
​
Business Combinations
—Current Assets
$
$
—
$
—
​
​
​
​
​
​
​
​
​
​
​
​
​
​
​
​
​
​
​
​
​
​
—Capitalized software development costs
$
$
—
$
—
​
​
​
​
​
​
​
​
​
​
​
​
​
​
​
​
​
​
​
​
​
​
—Goodwill
$
$
—
$
—
​
​
​
​
​
​
​
​
​
​
​
​
​
​
​
​
​
​
​
​
​
​
—Assumed liabilities
$
)
$
—
$
—
​
​
​
​
​
​
​
​
​
​
​
​
​
​
​
​
​
​
​
​
​
​
—Deferred revenue
$
)
$
—
$
—
​
​
​
​
​
​
​
​
​
​
​
​
​
​
​
​
​
​
​
​
​
​</t>
  </si>
  <si>
    <t>Quarterly Results of Operations (Tables)</t>
  </si>
  <si>
    <t>Schedule of selected unaudited quarterly financial information</t>
  </si>
  <si>
    <t>2015
Jun 30, 2015
Mar 31, 2015
Dec 31, 2014
Sep 30, 2014
(In thousands)
Consolidated Quarterly Statements of Operations
Revenues
$
$
$
$
Cost and expenses
Instructional costs and services
Selling, administrative and other operating expenses
Product development expenses
​
​
​
​
​
​
​
​
​
​
​
​
​
​
Total costs and expenses
​
​
​
​
​
​
​
​
​
​
​
​
​
​
(Loss) income from operations
)
)
Interest (expense), net and other
)
)
​
​
​
​
​
​
​
​
​
​
​
​
​
​
(Loss) income before income tax expense and noncontrolling interest
)
)
Income tax income (expense)
)
)
​
​
​
​
​
​
​
​
​
​
​
​
​
​
Net (loss) income
)
)
Add net loss attributable to noncontrolling interest
)
​
​
​
​
​
​
​
​
​
​
​
​
​
​
Net (loss) income attributable to common stockholders, including Series A stockholders
$
)
$
$
$
)
​
​
​
​
​
​
​
​
​
​
​
​
​
​
​
​
​
​
​
​
​
​
​
​
​
​
​
​
Net (loss) income attributable to common stockholders per share, excluding Series A stockholders:
Basic
$
)
$
$
$
​
​
​
​
​
​
​
​
​
​
​
​
​
​
​
​
​
​
​
​
​
​
​
​
​
​
​
​
Diluted
$
)
$
$
$
​
​
​
​
​
​
​
​
​
​
​
​
​
​
​
​
​
​
​
​
​
​
​
​
​
​
​
​
Weighted average shares used in computing per share amounts:
Basic
​
​
​
​
​
​
​
​
​
​
​
​
​
​
​
​
​
​
​
​
​
​
​
​
​
​
​
​
Diluted
​
​
​
​
​
​
​
​
​
​
​
​
​
​
​
​
​
​
​
​
​
​
​
​
​
​
​
​
2014
Jun 30, 2014
Mar 31, 2014
Dec 31, 2013
Sep 30, 2013
(In thousands)
Consolidated Quarterly Statements of Operations
Revenues
$
$
$
$
Cost and expenses
Instructional costs and services
Selling, administrative and other operating expenses
Product development expenses
​
​
​
​
​
​
​
​
​
​
​
​
​
​
Total costs and expenses
​
​
​
​
​
​
​
​
​
​
​
​
​
​
Income (loss) from operations
)
)
Realized gain on sale of assets
—
—
—
Interest (expense), net and other
)
)
)
​
​
​
​
​
​
​
​
​
​
​
​
​
​
Income before income tax expense and noncontrolling interest
)
)
Income tax (expense) income, net
)
)
​
​
​
​
​
​
​
​
​
​
​
​
​
​
Net income (loss)
)
)
Add net loss attributable to noncontrolling interest
​
​
​
​
​
​
​
​
​
​
​
​
​
​
Net income (loss) attributable to common stockholders, including Series A stockholders
$
$
$
)
$
)
​
​
​
​
​
​
​
​
​
​
​
​
​
​
​
​
​
​
​
​
​
​
​
​
​
​
​
​
Net income (loss) attributable to common stockholders per share, excluding Series A stockholders:
Basic
$
$
$
)
$
)
​
​
​
​
​
​
​
​
​
​
​
​
​
​
​
​
​
​
​
​
​
​
​
​
​
​
​
​
Diluted
$
$
$
)
$
)
​
​
​
​
​
​
​
​
​
​
​
​
​
​
​
​
​
​
​
​
​
​
​
​
​
​
​
​
Weighted average shares used in computing per share amounts:
Basic
​
​
​
​
​
​
​
​
​
​
​
​
​
​
​
​
​
​
​
​
​
​
​
​
​
​
​
​
Diluted
​
​
​
​
​
​
​
​
​
​
​
​
​
​
​
​
​
​
​
​
​
​
​
​
​
​
​
​</t>
  </si>
  <si>
    <t>Description of the Business (Details)</t>
  </si>
  <si>
    <t>Jun. 30, 2015item</t>
  </si>
  <si>
    <t>The number of states in which the Company manages public schools</t>
  </si>
  <si>
    <t>Basis of Presentation (Details)</t>
  </si>
  <si>
    <t>Jun. 30, 2015segment</t>
  </si>
  <si>
    <t>Number of operating segments</t>
  </si>
  <si>
    <t>Number of reportable business segments</t>
  </si>
  <si>
    <t>Summary of Significant Accounting Policies (Details) - USD ($) $ in Millions</t>
  </si>
  <si>
    <t>Jun. 30, 2012</t>
  </si>
  <si>
    <t>Revenue recognition</t>
  </si>
  <si>
    <t>Amounts recorded as revenues and school operating expenses</t>
  </si>
  <si>
    <t>Percentage of impact on total revenue</t>
  </si>
  <si>
    <t>(0.10%)</t>
  </si>
  <si>
    <t>0.20%</t>
  </si>
  <si>
    <t>Reduction in school operating losses included in the entity's revenue</t>
  </si>
  <si>
    <t>Minimum</t>
  </si>
  <si>
    <t>Duration of contracts providing access to curriculum via the entity's Web site</t>
  </si>
  <si>
    <t>1 year</t>
  </si>
  <si>
    <t>Maximum</t>
  </si>
  <si>
    <t>2 years</t>
  </si>
  <si>
    <t>Summary of Significant Accounting Policies (Details 2) $ in Millions</t>
  </si>
  <si>
    <t>Jun. 30, 2015USD ($)customer</t>
  </si>
  <si>
    <t>Jun. 30, 2014USD ($)customer</t>
  </si>
  <si>
    <t>Jun. 30, 2013customer</t>
  </si>
  <si>
    <t>Concentration of revenues</t>
  </si>
  <si>
    <t>Purchase and service agreement term</t>
  </si>
  <si>
    <t>3 years</t>
  </si>
  <si>
    <t>Increase in provision for excess and obsolete inventory</t>
  </si>
  <si>
    <t>Excess and obsolete inventory reserve</t>
  </si>
  <si>
    <t>Revenue</t>
  </si>
  <si>
    <t>Number of customers with concentration | customer</t>
  </si>
  <si>
    <t>Accounts Receivable</t>
  </si>
  <si>
    <t>Concentration risk (as a percent)</t>
  </si>
  <si>
    <t>9.00%</t>
  </si>
  <si>
    <t>Customer A | Revenue | Customer Concentration Risk</t>
  </si>
  <si>
    <t>14.00%</t>
  </si>
  <si>
    <t>13.00%</t>
  </si>
  <si>
    <t>Managed Schools | Revenue</t>
  </si>
  <si>
    <t>86.00%</t>
  </si>
  <si>
    <t>88.00%</t>
  </si>
  <si>
    <t>Summary of Significant Accounting Policies (Details 3) - USD ($) $ in Thousands</t>
  </si>
  <si>
    <t>Estimated useful life of the software</t>
  </si>
  <si>
    <t>5 years</t>
  </si>
  <si>
    <t>Amortization expense</t>
  </si>
  <si>
    <t>Capitalized curriculum development costs write down</t>
  </si>
  <si>
    <t>Student Computer</t>
  </si>
  <si>
    <t>Property and equipment</t>
  </si>
  <si>
    <t>Useful Life</t>
  </si>
  <si>
    <t>Accelerated depreciation</t>
  </si>
  <si>
    <t>Assets written-off</t>
  </si>
  <si>
    <t>Computer hardware</t>
  </si>
  <si>
    <t>Computer software</t>
  </si>
  <si>
    <t>Computer software | Minimum</t>
  </si>
  <si>
    <t>Computer software | Maximum</t>
  </si>
  <si>
    <t>Web site development costs</t>
  </si>
  <si>
    <t>Office equipment</t>
  </si>
  <si>
    <t>Furniture and fixtures</t>
  </si>
  <si>
    <t>7 years</t>
  </si>
  <si>
    <t>Leasehold Improvements | Minimum</t>
  </si>
  <si>
    <t>Leasehold Improvements | Maximum</t>
  </si>
  <si>
    <t>12 years</t>
  </si>
  <si>
    <t>Capitalized software</t>
  </si>
  <si>
    <t>Capitalized software development additions</t>
  </si>
  <si>
    <t>Summary of Significant Accounting Policies (Details 4) - USD ($) $ in Thousands</t>
  </si>
  <si>
    <t>Jul. 31, 2014</t>
  </si>
  <si>
    <t>Intangible Assets:</t>
  </si>
  <si>
    <t>Impairment</t>
  </si>
  <si>
    <t>Impairment of goodwill</t>
  </si>
  <si>
    <t>Intangible assets written-off</t>
  </si>
  <si>
    <t>Future amortization of intangible assets</t>
  </si>
  <si>
    <t>Thereafter</t>
  </si>
  <si>
    <t>Rollforward of Goodwill</t>
  </si>
  <si>
    <t>Balance at the beginning of the period</t>
  </si>
  <si>
    <t>Sale of business assets</t>
  </si>
  <si>
    <t>Adjustments</t>
  </si>
  <si>
    <t>Balance at the end of the period</t>
  </si>
  <si>
    <t>Intangible Assets</t>
  </si>
  <si>
    <t>Accumulated Amortization</t>
  </si>
  <si>
    <t>Gross Carrying Amount</t>
  </si>
  <si>
    <t>Net Carrying Value</t>
  </si>
  <si>
    <t>Trade Names</t>
  </si>
  <si>
    <t>Customer Relationships</t>
  </si>
  <si>
    <t>Developed Technology Rights</t>
  </si>
  <si>
    <t>Other Intangible Assets</t>
  </si>
  <si>
    <t>LearnBop</t>
  </si>
  <si>
    <t>Ownership percentage acquired (as a percent)</t>
  </si>
  <si>
    <t>51.00%</t>
  </si>
  <si>
    <t>Cash purchase price</t>
  </si>
  <si>
    <t>Summary of Significant Accounting Policies (Details 5.) - Common Stock - A</t>
  </si>
  <si>
    <t>1 Months Ended</t>
  </si>
  <si>
    <t>Jul. 31, 2010shares</t>
  </si>
  <si>
    <t>Jun. 30, 2015shares</t>
  </si>
  <si>
    <t>Jun. 30, 2014shares</t>
  </si>
  <si>
    <t>Issuance of Special A Stock in connection with acquisition (in shares)</t>
  </si>
  <si>
    <t>Conversion into common stock ratio</t>
  </si>
  <si>
    <t>Number of Series A Special stock outstanding (in shares)</t>
  </si>
  <si>
    <t>Summary of Significant Accounting Policies (Details 6) - USD ($) $ / shares in Units, $ in Thousands</t>
  </si>
  <si>
    <t>Sep. 03, 2013</t>
  </si>
  <si>
    <t>Basic earnings per share computation:</t>
  </si>
  <si>
    <t>Amount allocated to participating Series A stockholders</t>
  </si>
  <si>
    <t>Income available to common stockholders-basic</t>
  </si>
  <si>
    <t>Weighted average common shares-basic</t>
  </si>
  <si>
    <t>Basic net income per share (in dollars per share)</t>
  </si>
  <si>
    <t>Dilutive earnings per share computation:</t>
  </si>
  <si>
    <t>Income available to common stockholders - diluted</t>
  </si>
  <si>
    <t>Additional disclosures</t>
  </si>
  <si>
    <t>Effect of dilutive stock options and restricted stock awards (in shares)</t>
  </si>
  <si>
    <t>Weighted average common shares outstanding-diluted</t>
  </si>
  <si>
    <t>Diluted net income per share (in dollars per share)</t>
  </si>
  <si>
    <t>Anti-dilutive shares</t>
  </si>
  <si>
    <t>Summary of Significant Accounting Policies (Details 7) - USD ($) $ in Thousands</t>
  </si>
  <si>
    <t>Assets and liabilities measured at fair value on a recurring basis</t>
  </si>
  <si>
    <t>Measured on a recurring basis | Fair value</t>
  </si>
  <si>
    <t>Measured on a recurring basis | Fair value | Middlebury Interactive Languages LLC</t>
  </si>
  <si>
    <t>Measured on a recurring basis | Significant Unobservable Inputs (Level 3)</t>
  </si>
  <si>
    <t>Measured on a recurring basis | Significant Unobservable Inputs (Level 3) | Middlebury Interactive Languages LLC</t>
  </si>
  <si>
    <t>Summary of Significant Accounting Policies (Details 8) - USD ($) $ in Thousands</t>
  </si>
  <si>
    <t>Middlebury Interactive Languages LLC</t>
  </si>
  <si>
    <t>Fair value measurements categorized as Level 3 of the valuation hierarchy, valued on a recurring basis</t>
  </si>
  <si>
    <t>Fair Value, beginning balance</t>
  </si>
  <si>
    <t>Unrealized Gains/(Losses)</t>
  </si>
  <si>
    <t>Fair Value, ending balance</t>
  </si>
  <si>
    <t>Property and Equipment and Capitalized Software (Details) - USD ($) $ in Thousands</t>
  </si>
  <si>
    <t>Property, equipment and capitalized software development costs</t>
  </si>
  <si>
    <t>Property and equipment and capitalized software development, Gross</t>
  </si>
  <si>
    <t>Less accumulated depreciation and amortization</t>
  </si>
  <si>
    <t>Property and equipment and capitalized software development, Net</t>
  </si>
  <si>
    <t>Maintenance and repair expenses</t>
  </si>
  <si>
    <t>Selling, administrative and other operating expenses</t>
  </si>
  <si>
    <t>Depreciation expense</t>
  </si>
  <si>
    <t>Student Computer | Instructional costs and services</t>
  </si>
  <si>
    <t>Leasehold Improvements</t>
  </si>
  <si>
    <t>State testing computers</t>
  </si>
  <si>
    <t>Capitalized software | Selling, administrative and other operating expenses</t>
  </si>
  <si>
    <t>Capitalized software | Instructional costs and services</t>
  </si>
  <si>
    <t>Capitalized software | Product development expenses</t>
  </si>
  <si>
    <t>Income Taxes (Details) - USD ($) $ in Thousands</t>
  </si>
  <si>
    <t>Deferred tax assets (liabilities):</t>
  </si>
  <si>
    <t>Net operating loss carryforward</t>
  </si>
  <si>
    <t>Reserves</t>
  </si>
  <si>
    <t>Accrued expenses</t>
  </si>
  <si>
    <t>Stock compensation expense</t>
  </si>
  <si>
    <t>Other assets</t>
  </si>
  <si>
    <t>Tax basis intangibles</t>
  </si>
  <si>
    <t>Federal tax credits</t>
  </si>
  <si>
    <t>State tax credits</t>
  </si>
  <si>
    <t>Total deferred tax assets</t>
  </si>
  <si>
    <t>Deferred tax liabilities:</t>
  </si>
  <si>
    <t>Capitalized curriculum development</t>
  </si>
  <si>
    <t>Capitalized software and website development costs</t>
  </si>
  <si>
    <t>Investment in Middlebury Interactive Languages</t>
  </si>
  <si>
    <t>Returned materials</t>
  </si>
  <si>
    <t>Purchased intangibles</t>
  </si>
  <si>
    <t>Total deferred tax liabilities</t>
  </si>
  <si>
    <t>Net deferred tax liability before valuation allowance</t>
  </si>
  <si>
    <t>Valuation Allowance</t>
  </si>
  <si>
    <t>Net deferred tax liability</t>
  </si>
  <si>
    <t>Reported as:</t>
  </si>
  <si>
    <t>Current deferred tax assets</t>
  </si>
  <si>
    <t>Long-term deferred tax assets (liabilities)</t>
  </si>
  <si>
    <t>Undistributed earnings of consolidated foreign subsidiaries</t>
  </si>
  <si>
    <t>U.S. deferred income tax liability attributable to undistributed earnings of consolidated foreign subsidiaries</t>
  </si>
  <si>
    <t>Income Taxes (Details 2) $ in Millions</t>
  </si>
  <si>
    <t>Jun. 30, 2015USD ($)</t>
  </si>
  <si>
    <t>Federal</t>
  </si>
  <si>
    <t>Tax Carryforwards</t>
  </si>
  <si>
    <t>NOL carryforward</t>
  </si>
  <si>
    <t>Income Taxes (Details 3) - USD ($) $ in Thousands</t>
  </si>
  <si>
    <t>Current:</t>
  </si>
  <si>
    <t>State</t>
  </si>
  <si>
    <t>Foreign</t>
  </si>
  <si>
    <t>Total current</t>
  </si>
  <si>
    <t>Deferred:</t>
  </si>
  <si>
    <t>Total deferred</t>
  </si>
  <si>
    <t>Total income tax expense</t>
  </si>
  <si>
    <t>Reconciliation to income tax at the statutory rate:</t>
  </si>
  <si>
    <t>U.S. Federal tax at statutory rates (as a percent)</t>
  </si>
  <si>
    <t>35.00%</t>
  </si>
  <si>
    <t>Permanent items (as a percent)</t>
  </si>
  <si>
    <t>2.30%</t>
  </si>
  <si>
    <t>1.30%</t>
  </si>
  <si>
    <t>0.40%</t>
  </si>
  <si>
    <t>Lobbying (as a percent)</t>
  </si>
  <si>
    <t>5.00%</t>
  </si>
  <si>
    <t>(0.20%)</t>
  </si>
  <si>
    <t>1.60%</t>
  </si>
  <si>
    <t>Transaction costs (as a percent)</t>
  </si>
  <si>
    <t>State taxes, net of federal benefit (as a percent)</t>
  </si>
  <si>
    <t>1.80%</t>
  </si>
  <si>
    <t>4.30%</t>
  </si>
  <si>
    <t>3.50%</t>
  </si>
  <si>
    <t>Research and development tax credits (as a percent)</t>
  </si>
  <si>
    <t>(1.70%)</t>
  </si>
  <si>
    <t>(0.70%)</t>
  </si>
  <si>
    <t>Section 199 Deduction (as a percent)</t>
  </si>
  <si>
    <t>(6.50%)</t>
  </si>
  <si>
    <t>(6.40%)</t>
  </si>
  <si>
    <t>Change in valuation allowances (as a percent)</t>
  </si>
  <si>
    <t>5.20%</t>
  </si>
  <si>
    <t>2.40%</t>
  </si>
  <si>
    <t>Effects of foreign operations (as a percent)</t>
  </si>
  <si>
    <t>(13.60%)</t>
  </si>
  <si>
    <t>(4.00%)</t>
  </si>
  <si>
    <t>Non-US ASC 740-10 Reserve (as a percent)</t>
  </si>
  <si>
    <t>6.10%</t>
  </si>
  <si>
    <t>3.90%</t>
  </si>
  <si>
    <t>Noncontrolling interests (as a percent)</t>
  </si>
  <si>
    <t>5.50%</t>
  </si>
  <si>
    <t>0.90%</t>
  </si>
  <si>
    <t>Other (as a percent)</t>
  </si>
  <si>
    <t>0.60%</t>
  </si>
  <si>
    <t>(0.50%)</t>
  </si>
  <si>
    <t>Provision for income taxes</t>
  </si>
  <si>
    <t>38.40%</t>
  </si>
  <si>
    <t>37.90%</t>
  </si>
  <si>
    <t>43.00%</t>
  </si>
  <si>
    <t>Income Taxes (Details 4) - USD ($) $ in Thousands</t>
  </si>
  <si>
    <t>Tax Uncertainties</t>
  </si>
  <si>
    <t>Interest or penalties accrued</t>
  </si>
  <si>
    <t>Balance at beginning of the year</t>
  </si>
  <si>
    <t>Additions for prior year tax returns</t>
  </si>
  <si>
    <t>Additions for current year tax positions</t>
  </si>
  <si>
    <t>Reductions for prior year tax positions</t>
  </si>
  <si>
    <t>Balance at end of the year</t>
  </si>
  <si>
    <t>Unrecognized tax benefits that would affect the effective tax rate</t>
  </si>
  <si>
    <t>Lease Commitments (Details) - USD ($)</t>
  </si>
  <si>
    <t>New lease line of credit</t>
  </si>
  <si>
    <t>Lease commitments</t>
  </si>
  <si>
    <t>Interest rate (as a percent)</t>
  </si>
  <si>
    <t>2.34%</t>
  </si>
  <si>
    <t>Net carrying value of leased student computers</t>
  </si>
  <si>
    <t>Computer hardware | Line of Credit</t>
  </si>
  <si>
    <t>Maximum borrowing capacity</t>
  </si>
  <si>
    <t>Line of credit, amount outstanding</t>
  </si>
  <si>
    <t>Interest rate, minimum (as a percent)</t>
  </si>
  <si>
    <t>2.49%</t>
  </si>
  <si>
    <t>Interest rate, maximum (as a percent)</t>
  </si>
  <si>
    <t>3.08%</t>
  </si>
  <si>
    <t>Payment terms of equipment lease line of credit</t>
  </si>
  <si>
    <t>36 months</t>
  </si>
  <si>
    <t>Purchase option at the end of payment terms</t>
  </si>
  <si>
    <t>Lease Commitments (Details 2) - USD ($) $ in Thousands</t>
  </si>
  <si>
    <t>Minimum lease payments on capital leases</t>
  </si>
  <si>
    <t>Less current portion</t>
  </si>
  <si>
    <t>Present value of minimum payments, less current portion</t>
  </si>
  <si>
    <t>PNC Equipment Finance LLC Lease Line of Credit</t>
  </si>
  <si>
    <t>Total minimum payments</t>
  </si>
  <si>
    <t>Less amount representing interest (imputed weighted average capital lease interest rate of 2.63%)</t>
  </si>
  <si>
    <t>Net minimum payments</t>
  </si>
  <si>
    <t>Weighted average interest rate (as a percent)</t>
  </si>
  <si>
    <t>2.63%</t>
  </si>
  <si>
    <t>Lease Commitments (Details 3) - USD ($) $ in Thousands</t>
  </si>
  <si>
    <t>Operating leases</t>
  </si>
  <si>
    <t>Lease rent expense</t>
  </si>
  <si>
    <t>Future minimum lease payments under noncancelable operating leases</t>
  </si>
  <si>
    <t>Total future minimum lease payments</t>
  </si>
  <si>
    <t>Line of Credit (Details) - Line of Credit - USD ($) $ in Millions</t>
  </si>
  <si>
    <t>Jan. 31, 2014</t>
  </si>
  <si>
    <t>Line of credit</t>
  </si>
  <si>
    <t>Term of debt</t>
  </si>
  <si>
    <t>Prime Rate</t>
  </si>
  <si>
    <t>Interest rate base</t>
  </si>
  <si>
    <t>prime rate</t>
  </si>
  <si>
    <t>Interest rate spread added to base rate (as a percent)</t>
  </si>
  <si>
    <t>0.25%</t>
  </si>
  <si>
    <t>Federal Funds Rate</t>
  </si>
  <si>
    <t>Federal Funds Rates</t>
  </si>
  <si>
    <t>0.75%</t>
  </si>
  <si>
    <t>LIBOR</t>
  </si>
  <si>
    <t>1.25%</t>
  </si>
  <si>
    <t>Equity Transactions (Details)</t>
  </si>
  <si>
    <t>Jun. 30, 2015USD ($)$ / sharesshares</t>
  </si>
  <si>
    <t>Nov. 04, 2013USD ($)</t>
  </si>
  <si>
    <t>Jun. 30, 2014USD ($)shares</t>
  </si>
  <si>
    <t>Common stock authorized (in shares)</t>
  </si>
  <si>
    <t>Preferred stock authorized (in shares)</t>
  </si>
  <si>
    <t>Preferred stock issued (in shares)</t>
  </si>
  <si>
    <t>Preferred stock outstanding (in shares)</t>
  </si>
  <si>
    <t>Authorized share repurchased amount | $</t>
  </si>
  <si>
    <t>Share repurchase term</t>
  </si>
  <si>
    <t>Amount paid to repurchase common stock | $</t>
  </si>
  <si>
    <t>Common stock redeemed (in shares)</t>
  </si>
  <si>
    <t>Common stock redeemed, average price (in dollars per share) | $ / shares</t>
  </si>
  <si>
    <t>Common stock amount yet to be repurchased under the plan | $</t>
  </si>
  <si>
    <t>Issuance of Special A Stock in connection with acquisition of KC Distance Learning, Inc.(in shares)</t>
  </si>
  <si>
    <t>Series A Special Stock, shares outstanding</t>
  </si>
  <si>
    <t>Stock Option Plan (Details) - USD ($) $ in Millions</t>
  </si>
  <si>
    <t>Oct. 31, 2007</t>
  </si>
  <si>
    <t>Employee and Non Employees Stock Option</t>
  </si>
  <si>
    <t>Stock option plan</t>
  </si>
  <si>
    <t>Options outstanding (in shares)</t>
  </si>
  <si>
    <t>Vesting period</t>
  </si>
  <si>
    <t>4 years</t>
  </si>
  <si>
    <t>Stock options exercisable (in Shares)</t>
  </si>
  <si>
    <t>Granted (in shares)</t>
  </si>
  <si>
    <t>Assumptions used to determine fair value of stock options in the Black-Scholes option pricing model</t>
  </si>
  <si>
    <t>Dividend yield (as a percent)</t>
  </si>
  <si>
    <t>0.00%</t>
  </si>
  <si>
    <t>Expected volatility, low end of the range (as a percent)</t>
  </si>
  <si>
    <t>48.00%</t>
  </si>
  <si>
    <t>49.00%</t>
  </si>
  <si>
    <t>Expected volatility, high end of the range (as a percent)</t>
  </si>
  <si>
    <t>55.00%</t>
  </si>
  <si>
    <t>58.00%</t>
  </si>
  <si>
    <t>Risk-free interest rate, low end of the range (as a percent)</t>
  </si>
  <si>
    <t>1.27%</t>
  </si>
  <si>
    <t>1.23%</t>
  </si>
  <si>
    <t>0.62%</t>
  </si>
  <si>
    <t>Risk-free interest rate, high end of the range (as a percent)</t>
  </si>
  <si>
    <t>1.71%</t>
  </si>
  <si>
    <t>1.73%</t>
  </si>
  <si>
    <t>Forfeiture rate, minimum (as a percent)</t>
  </si>
  <si>
    <t>12.00%</t>
  </si>
  <si>
    <t>10.00%</t>
  </si>
  <si>
    <t>Forfeiture rate, maximum (as a percent)</t>
  </si>
  <si>
    <t>28.00%</t>
  </si>
  <si>
    <t>Fair value of share-based compensation awards granted in period</t>
  </si>
  <si>
    <t>Reference rate for risk-free interest rate</t>
  </si>
  <si>
    <t>zero coupon U.S. Treasury security</t>
  </si>
  <si>
    <t>Maximum term of award</t>
  </si>
  <si>
    <t>8 years</t>
  </si>
  <si>
    <t>Employee and Non Employees Stock Option | Independent Contractors</t>
  </si>
  <si>
    <t>Employee and Non Employees Stock Option | Minimum</t>
  </si>
  <si>
    <t>Expected life of the option term (in years)</t>
  </si>
  <si>
    <t>4 years 11 months 19 days</t>
  </si>
  <si>
    <t>4 years 9 months 26 days</t>
  </si>
  <si>
    <t>Employee and Non Employees Stock Option | Maximum</t>
  </si>
  <si>
    <t>5 years 1 month 10 days</t>
  </si>
  <si>
    <t>5 years 1 month 21 days</t>
  </si>
  <si>
    <t>Shares reserved for issuance</t>
  </si>
  <si>
    <t>Term of plan</t>
  </si>
  <si>
    <t>10 years</t>
  </si>
  <si>
    <t>Additional shares available for issuance</t>
  </si>
  <si>
    <t>Stock option plan | Scenario One</t>
  </si>
  <si>
    <t>Percentage of number of common stock outstanding</t>
  </si>
  <si>
    <t>4.00%</t>
  </si>
  <si>
    <t>Stock option plan | Scenario Two</t>
  </si>
  <si>
    <t>Increase in number of shares available for issuance</t>
  </si>
  <si>
    <t>Stand-alone agreements</t>
  </si>
  <si>
    <t>Options granted to date (in shares)</t>
  </si>
  <si>
    <t>Stock Option Plan (Details 2) - Employee and Non Employees Stock Option - USD ($) $ / shares in Units, $ in Thousands</t>
  </si>
  <si>
    <t>Shares</t>
  </si>
  <si>
    <t>Outstanding at the beginning of the period (in shares)</t>
  </si>
  <si>
    <t>Exercised (in shares)</t>
  </si>
  <si>
    <t>Forfeited or canceled (in shares)</t>
  </si>
  <si>
    <t>Outstanding at the end of the period (in shares)</t>
  </si>
  <si>
    <t>Weighted Average Exercise Price</t>
  </si>
  <si>
    <t>Outstanding at the beginning of the period (in dollars per share)</t>
  </si>
  <si>
    <t>Granted (in dollars per share)</t>
  </si>
  <si>
    <t>Exercised (in dollars per share)</t>
  </si>
  <si>
    <t>Forfeited or canceled (in dollars per share)</t>
  </si>
  <si>
    <t>Outstanding at the end of the period (in dollars per share)</t>
  </si>
  <si>
    <t>Additional information</t>
  </si>
  <si>
    <t>Weighted Average Remaining Contractual Life</t>
  </si>
  <si>
    <t>4 years 18 days</t>
  </si>
  <si>
    <t>4 years 6 months 26 days</t>
  </si>
  <si>
    <t>4 years 11 months 23 days</t>
  </si>
  <si>
    <t>4 years 2 months 16 days</t>
  </si>
  <si>
    <t>Aggregate Intrinsic Value</t>
  </si>
  <si>
    <t>Stock options exercisable, Weighted Average Exercise Price (in dollars per share)</t>
  </si>
  <si>
    <t>Stock options exercisable, Average Remaining Contractual Life</t>
  </si>
  <si>
    <t>2 years 8 months 5 days</t>
  </si>
  <si>
    <t>Stock Option Plan (Details 3) - Employee and Non Employees Stock Option - USD ($) $ in Millions</t>
  </si>
  <si>
    <t>Options exercisable (in shares)</t>
  </si>
  <si>
    <t>Intrinsic value of options exercised</t>
  </si>
  <si>
    <t>Unrecognized compensation</t>
  </si>
  <si>
    <t>Weighted average period for recognition of total unrecognized compensation expense related to unvested stock options granted</t>
  </si>
  <si>
    <t>2 years 8 months 12 days</t>
  </si>
  <si>
    <t>Stock based compensation expense</t>
  </si>
  <si>
    <t>Executives and other employees</t>
  </si>
  <si>
    <t>Chief Executive Officer</t>
  </si>
  <si>
    <t>Chief Executive Officer and other Employees</t>
  </si>
  <si>
    <t>Vesting Based on Performance</t>
  </si>
  <si>
    <t>Options vested (in shares)</t>
  </si>
  <si>
    <t>Stock Option Plan (Details 4) - Restricted Stock - $ / shares</t>
  </si>
  <si>
    <t>Vested (in shares)</t>
  </si>
  <si>
    <t>Weighted-Average Fair Value</t>
  </si>
  <si>
    <t>Vested (in dollars per share)</t>
  </si>
  <si>
    <t>Independent Contractors</t>
  </si>
  <si>
    <t>Stock Option Plan (Details 5) - Restricted Stock - USD ($) $ in Millions</t>
  </si>
  <si>
    <t>Weighted average period for recognition of total unrecognized compensation expense related to unvested restricted stock awards granted</t>
  </si>
  <si>
    <t>1 year 8 months 12 days</t>
  </si>
  <si>
    <t>Fair value of share-based compensation awards vested in period</t>
  </si>
  <si>
    <t>Redeemable Noncontrolling Interest (Details) - USD ($) $ in Thousands</t>
  </si>
  <si>
    <t>Business Combination, Recognized Identifiable Assets Acquired and Liabilities Assumed, Net [Abstract]</t>
  </si>
  <si>
    <t>Summary of activity of the redeemable noncontrolling interest</t>
  </si>
  <si>
    <t>Balance of redeemable noncontrolling interest, beginning of period</t>
  </si>
  <si>
    <t>Net loss</t>
  </si>
  <si>
    <t>Adjustment to redemption value</t>
  </si>
  <si>
    <t>Acquisition of LearnBop</t>
  </si>
  <si>
    <t>Balance of redeemable noncontrolling interest, end of period</t>
  </si>
  <si>
    <t>Period for determination of put option</t>
  </si>
  <si>
    <t>12 months</t>
  </si>
  <si>
    <t>Amount of non-transferable call option remaining minority interest which becomes exercisable January 1, 2019 or thereafter</t>
  </si>
  <si>
    <t>Transaction cost</t>
  </si>
  <si>
    <t>Fair value of total consideration transferred</t>
  </si>
  <si>
    <t>Commitments and Contingencies (Details) - Jun. 30, 2015 - USD ($) $ in Millions</t>
  </si>
  <si>
    <t>Buildings of Flex schools</t>
  </si>
  <si>
    <t>Guarantees related to lease commitments</t>
  </si>
  <si>
    <t>Employment agreement with CEO</t>
  </si>
  <si>
    <t>Term of agreement with CEO</t>
  </si>
  <si>
    <t>Acquisitions and Investments (Details) - USD ($) $ in Thousands</t>
  </si>
  <si>
    <t>Sep. 11, 2013</t>
  </si>
  <si>
    <t>May. 06, 2013</t>
  </si>
  <si>
    <t>Jan. 31, 2011</t>
  </si>
  <si>
    <t>Investments</t>
  </si>
  <si>
    <t>Issuance of a mortgage note</t>
  </si>
  <si>
    <t>Web International Education Group, Ltd.(Web)</t>
  </si>
  <si>
    <t>Investment in Web</t>
  </si>
  <si>
    <t>Ownership percentage</t>
  </si>
  <si>
    <t>20.00%</t>
  </si>
  <si>
    <t>Option to purchase investment interest in investee (as a percent)</t>
  </si>
  <si>
    <t>Interest on investment (as a percent)</t>
  </si>
  <si>
    <t>800.00%</t>
  </si>
  <si>
    <t>Interest Receivable Written Off</t>
  </si>
  <si>
    <t>Interest income on investment</t>
  </si>
  <si>
    <t>Web International Education Group, Ltd.(Web) | Other Current Assets</t>
  </si>
  <si>
    <t>Investment reclassified</t>
  </si>
  <si>
    <t>Accrued interest reclassified</t>
  </si>
  <si>
    <t>School Mortgage</t>
  </si>
  <si>
    <t>525.00%</t>
  </si>
  <si>
    <t>Note receivable term</t>
  </si>
  <si>
    <t>Final payment due at term of loan</t>
  </si>
  <si>
    <t>Acquisitions and Investments (Details 2) - Jul. 31, 2014 - LearnBop - USD ($) $ in Millions</t>
  </si>
  <si>
    <t>Acquisitions</t>
  </si>
  <si>
    <t>Sale and Deconsolidation of Assets (Details) - USD ($) $ in Millions</t>
  </si>
  <si>
    <t>Jun. 11, 2014</t>
  </si>
  <si>
    <t>Gain on deconsolidation of assets</t>
  </si>
  <si>
    <t>Middle East JV</t>
  </si>
  <si>
    <t>Ownership interest in joint venture (as a percent)</t>
  </si>
  <si>
    <t>Revenue from disposal of businesses</t>
  </si>
  <si>
    <t>Middle East JV | Safanad Education Ventures Limited</t>
  </si>
  <si>
    <t>60.00%</t>
  </si>
  <si>
    <t>Related Party Transactions (Details) - USD ($) $ in Thousands</t>
  </si>
  <si>
    <t>Corporate Joint Venture</t>
  </si>
  <si>
    <t>Amount of loan advanced</t>
  </si>
  <si>
    <t>Amount due from joint venture</t>
  </si>
  <si>
    <t>Employee Benefits (Details) - USD ($) $ in Millions</t>
  </si>
  <si>
    <t>Minimum length of service for participation</t>
  </si>
  <si>
    <t>30 days</t>
  </si>
  <si>
    <t>Maximum annual contribution as percentage of compensation</t>
  </si>
  <si>
    <t>25.00%</t>
  </si>
  <si>
    <t>Company matching contribution percent</t>
  </si>
  <si>
    <t>Service period required before Company matches employee contributions</t>
  </si>
  <si>
    <t>6 months</t>
  </si>
  <si>
    <t>Service period required before vesting</t>
  </si>
  <si>
    <t>401(k) Plan expense</t>
  </si>
  <si>
    <t>Supplemental Disclosure of Cash Flow Information (Details) - USD ($) $ in Thousands</t>
  </si>
  <si>
    <t>Cash paid for interest</t>
  </si>
  <si>
    <t>Cash paid for taxes</t>
  </si>
  <si>
    <t>Supplemental disclosure of non-cash investing and financing activities:</t>
  </si>
  <si>
    <t>Property and equipment financed by capital lease obligations</t>
  </si>
  <si>
    <t>Business Combinations:</t>
  </si>
  <si>
    <t>Intangible assets</t>
  </si>
  <si>
    <t>Common Stock Repurchases (Details) - USD ($)</t>
  </si>
  <si>
    <t>Nov. 04, 2013</t>
  </si>
  <si>
    <t>Authorized share repurchased amount</t>
  </si>
  <si>
    <t>Amount paid to repurchase common stock</t>
  </si>
  <si>
    <t>Common stock redeemed, average price (in dollars per share)</t>
  </si>
  <si>
    <t>Common stock amount yet to be repurchased under the plan</t>
  </si>
  <si>
    <t>Quarterly Results of Operations (Details) - USD ($) $ / shares in Units, $ in Thousands</t>
  </si>
  <si>
    <t>Consolidated Quarterly Statements of Operations</t>
  </si>
  <si>
    <t>Income tax income (expense)</t>
  </si>
  <si>
    <t>Net (loss) income attributable to common stockholders per share, excluding Series A stockholders:</t>
  </si>
  <si>
    <t>SCHEDULE II - VALUATION AND QUALIFYING ACCOUNTS (Details) - USD ($) $ in Thousands</t>
  </si>
  <si>
    <t>ALLOWANCE FOR DOUBTFUL ACCOUNTS</t>
  </si>
  <si>
    <t>Valuation and Qualifying Account Activity</t>
  </si>
  <si>
    <t>Balance at Beginning of Period</t>
  </si>
  <si>
    <t>Additions (Deductions) Charged to Cost and Expenses</t>
  </si>
  <si>
    <t>Deductions from Allowance</t>
  </si>
  <si>
    <t>Balance at End of Period</t>
  </si>
  <si>
    <t>INVENTORY RESERVE</t>
  </si>
  <si>
    <t>COMPUTER RESERVE</t>
  </si>
  <si>
    <t>INCOME TAX VALUATION ALLOWANCE</t>
  </si>
  <si>
    <t>Additions to Net Deferred Tax Asset Allowanc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15740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6" r="D14">
        <v>343512091</v>
      </c>
    </row>
    <row spans="1:4" r="15">
      <c t="s" s="4" r="A15">
        <v>25</v>
      </c>
      <c t="n" s="5" r="C15">
        <v>38304395</v>
      </c>
    </row>
    <row spans="1:4" r="16">
      <c t="s" s="4" r="A16">
        <v>26</v>
      </c>
      <c t="n" s="5"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8</v>
      </c>
      <c t="s" s="2" r="B1">
        <v>1</v>
      </c>
    </row>
    <row spans="1:2" r="2">
      <c t="s" s="2" r="B2">
        <v>2</v>
      </c>
    </row>
    <row spans="1:2" r="3">
      <c t="s" s="3" r="A3">
        <v>188</v>
      </c>
    </row>
    <row spans="1:2" r="4">
      <c t="s" s="4" r="A4">
        <v>188</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95852</v>
      </c>
      <c t="n" s="6" r="C3">
        <v>196109</v>
      </c>
    </row>
    <row spans="1:3" r="4">
      <c t="s" s="4" r="A4">
        <v>33</v>
      </c>
      <c t="n" s="5" r="B4">
        <v>188246</v>
      </c>
      <c t="n" s="5" r="C4">
        <v>194676</v>
      </c>
    </row>
    <row spans="1:3" r="5">
      <c t="s" s="4" r="A5">
        <v>34</v>
      </c>
      <c t="n" s="5" r="B5">
        <v>29571</v>
      </c>
      <c t="n" s="5" r="C5">
        <v>33830</v>
      </c>
    </row>
    <row spans="1:3" r="6">
      <c t="s" s="4" r="A6">
        <v>35</v>
      </c>
      <c t="n" s="5" r="B6">
        <v>8989</v>
      </c>
      <c t="n" s="5" r="C6">
        <v>7732</v>
      </c>
    </row>
    <row spans="1:3" r="7">
      <c t="s" s="4" r="A7">
        <v>36</v>
      </c>
      <c t="n" s="5" r="B7">
        <v>11428</v>
      </c>
      <c t="n" s="5" r="C7">
        <v>7356</v>
      </c>
    </row>
    <row spans="1:3" r="8">
      <c t="s" s="4" r="A8">
        <v>37</v>
      </c>
      <c t="n" s="5" r="B8">
        <v>24877</v>
      </c>
      <c t="n" s="5" r="C8">
        <v>25498</v>
      </c>
    </row>
    <row spans="1:3" r="9">
      <c t="s" s="4" r="A9">
        <v>38</v>
      </c>
      <c t="n" s="5" r="B9">
        <v>458963</v>
      </c>
      <c t="n" s="5" r="C9">
        <v>465201</v>
      </c>
    </row>
    <row spans="1:3" r="10">
      <c t="s" s="4" r="A10">
        <v>39</v>
      </c>
      <c t="n" s="5" r="B10">
        <v>34407</v>
      </c>
      <c t="n" s="5" r="C10">
        <v>48581</v>
      </c>
    </row>
    <row spans="1:3" r="11">
      <c t="s" s="4" r="A11">
        <v>40</v>
      </c>
      <c t="n" s="5" r="B11">
        <v>62683</v>
      </c>
      <c t="n" s="5" r="C11">
        <v>49920</v>
      </c>
    </row>
    <row spans="1:3" r="12">
      <c t="s" s="4" r="A12">
        <v>41</v>
      </c>
      <c t="n" s="5" r="B12">
        <v>58696</v>
      </c>
      <c t="n" s="5" r="C12">
        <v>60782</v>
      </c>
    </row>
    <row spans="1:3" r="13">
      <c t="s" s="4" r="A13">
        <v>42</v>
      </c>
      <c t="n" s="5" r="B13">
        <v>21195</v>
      </c>
      <c t="n" s="5" r="C13">
        <v>23708</v>
      </c>
    </row>
    <row spans="1:3" r="14">
      <c t="s" s="4" r="A14">
        <v>43</v>
      </c>
      <c t="n" s="5" r="B14">
        <v>66160</v>
      </c>
      <c t="n" s="5" r="C14">
        <v>58088</v>
      </c>
    </row>
    <row spans="1:3" r="15">
      <c t="s" s="4" r="A15">
        <v>44</v>
      </c>
      <c t="n" s="5" r="B15">
        <v>6495</v>
      </c>
      <c t="n" s="5" r="C15">
        <v>5387</v>
      </c>
    </row>
    <row spans="1:3" r="16">
      <c t="s" s="4" r="A16">
        <v>45</v>
      </c>
      <c t="n" s="5" r="B16">
        <v>708599</v>
      </c>
      <c t="n" s="5" r="C16">
        <v>711667</v>
      </c>
    </row>
    <row spans="1:3" r="17">
      <c t="s" s="3" r="A17">
        <v>46</v>
      </c>
    </row>
    <row spans="1:3" r="18">
      <c t="s" s="4" r="A18">
        <v>47</v>
      </c>
      <c t="n" s="5" r="B18">
        <v>29819</v>
      </c>
      <c t="n" s="5" r="C18">
        <v>30976</v>
      </c>
    </row>
    <row spans="1:3" r="19">
      <c t="s" s="4" r="A19">
        <v>48</v>
      </c>
      <c t="n" s="5" r="B19">
        <v>12486</v>
      </c>
      <c t="n" s="5" r="C19">
        <v>20539</v>
      </c>
    </row>
    <row spans="1:3" r="20">
      <c t="s" s="4" r="A20">
        <v>49</v>
      </c>
      <c t="n" s="5" r="B20">
        <v>26790</v>
      </c>
      <c t="n" s="5" r="C20">
        <v>17400</v>
      </c>
    </row>
    <row spans="1:3" r="21">
      <c t="s" s="4" r="A21">
        <v>50</v>
      </c>
      <c t="n" s="5" r="B21">
        <v>24927</v>
      </c>
      <c t="n" s="5" r="C21">
        <v>24353</v>
      </c>
    </row>
    <row spans="1:3" r="22">
      <c t="s" s="4" r="A22">
        <v>51</v>
      </c>
      <c t="n" s="5" r="B22">
        <v>16635</v>
      </c>
      <c t="n" s="5" r="C22">
        <v>20492</v>
      </c>
    </row>
    <row spans="1:3" r="23">
      <c t="s" s="4" r="A23">
        <v>52</v>
      </c>
      <c t="n" s="5" r="B23">
        <v>110657</v>
      </c>
      <c t="n" s="5" r="C23">
        <v>113760</v>
      </c>
    </row>
    <row spans="1:3" r="24">
      <c t="s" s="4" r="A24">
        <v>53</v>
      </c>
      <c t="n" s="5" r="B24">
        <v>7692</v>
      </c>
      <c t="n" s="5" r="C24">
        <v>8488</v>
      </c>
    </row>
    <row spans="1:3" r="25">
      <c t="s" s="4" r="A25">
        <v>54</v>
      </c>
      <c t="n" s="5" r="B25">
        <v>13022</v>
      </c>
      <c t="n" s="5" r="C25">
        <v>16447</v>
      </c>
    </row>
    <row spans="1:3" r="26">
      <c t="s" s="4" r="A26">
        <v>55</v>
      </c>
      <c t="n" s="5" r="B26">
        <v>22456</v>
      </c>
      <c t="n" s="5" r="C26">
        <v>22478</v>
      </c>
    </row>
    <row spans="1:3" r="27">
      <c t="s" s="4" r="A27">
        <v>56</v>
      </c>
      <c t="n" s="5" r="B27">
        <v>8233</v>
      </c>
      <c t="n" s="5" r="C27">
        <v>4763</v>
      </c>
    </row>
    <row spans="1:3" r="28">
      <c t="s" s="4" r="A28">
        <v>57</v>
      </c>
      <c t="n" s="6" r="B28">
        <v>162060</v>
      </c>
      <c t="n" s="6" r="C28">
        <v>165936</v>
      </c>
    </row>
    <row spans="1:3" r="29">
      <c t="s" s="4" r="A29">
        <v>58</v>
      </c>
    </row>
    <row spans="1:3" r="30">
      <c t="s" s="4" r="A30">
        <v>59</v>
      </c>
      <c t="n" s="6" r="B30">
        <v>9601</v>
      </c>
      <c t="n" s="6" r="C30">
        <v>16801</v>
      </c>
    </row>
    <row spans="1:3" r="31">
      <c t="s" s="3" r="A31">
        <v>60</v>
      </c>
    </row>
    <row spans="1:3" r="32">
      <c t="s" s="4" r="A32">
        <v>61</v>
      </c>
      <c t="n" s="5" r="B32">
        <v>4</v>
      </c>
      <c t="n" s="5" r="C32">
        <v>4</v>
      </c>
    </row>
    <row spans="1:3" r="33">
      <c t="s" s="4" r="A33">
        <v>62</v>
      </c>
      <c t="n" s="5" r="B33">
        <v>663461</v>
      </c>
      <c t="n" s="5" r="C33">
        <v>639036</v>
      </c>
    </row>
    <row spans="1:3" r="34">
      <c t="s" s="4" r="A34">
        <v>63</v>
      </c>
      <c t="n" s="5" r="B34">
        <v>-1065</v>
      </c>
      <c t="n" s="5" r="C34">
        <v>-112</v>
      </c>
    </row>
    <row spans="1:3" r="35">
      <c t="s" s="4" r="A35">
        <v>64</v>
      </c>
      <c t="n" s="5" r="B35">
        <v>-50462</v>
      </c>
      <c t="n" s="5" r="C35">
        <v>-61450</v>
      </c>
    </row>
    <row spans="1:3" r="36">
      <c t="s" s="4" r="A36">
        <v>65</v>
      </c>
      <c t="n" s="5" r="B36">
        <v>-75000</v>
      </c>
      <c t="n" s="5" r="C36">
        <v>-48548</v>
      </c>
    </row>
    <row spans="1:3" r="37">
      <c t="s" s="4" r="A37">
        <v>66</v>
      </c>
      <c t="n" s="5" r="B37">
        <v>536938</v>
      </c>
      <c t="n" s="5" r="C37">
        <v>528930</v>
      </c>
    </row>
    <row spans="1:3" r="38">
      <c t="s" s="4" r="A38">
        <v>67</v>
      </c>
      <c t="n" s="6" r="B38">
        <v>708599</v>
      </c>
      <c t="n" s="6" r="C38">
        <v>7116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212</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4</v>
      </c>
      <c t="s" s="2" r="B1">
        <v>1</v>
      </c>
    </row>
    <row spans="1:2" r="2">
      <c t="s" s="2" r="B2">
        <v>2</v>
      </c>
    </row>
    <row spans="1:2" r="3">
      <c t="s" s="3" r="A3">
        <v>214</v>
      </c>
    </row>
    <row spans="1:2" r="4">
      <c t="s" s="4" r="A4">
        <v>214</v>
      </c>
      <c t="s" s="4" r="B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6</v>
      </c>
      <c t="s" s="2" r="B1">
        <v>1</v>
      </c>
    </row>
    <row spans="1:2" r="2">
      <c t="s" s="2" r="B2">
        <v>2</v>
      </c>
    </row>
    <row spans="1:2" r="3">
      <c t="s" s="3" r="A3">
        <v>216</v>
      </c>
    </row>
    <row spans="1:2" r="4">
      <c t="s" s="4" r="A4">
        <v>216</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8</v>
      </c>
      <c t="s" s="2" r="B1">
        <v>1</v>
      </c>
    </row>
    <row spans="1:2" r="2">
      <c t="s" s="2" r="B2">
        <v>2</v>
      </c>
    </row>
    <row spans="1:2" r="3">
      <c t="s" s="3" r="A3">
        <v>218</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2</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188</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162</v>
      </c>
      <c t="s" s="4" r="B11">
        <v>240</v>
      </c>
    </row>
    <row spans="1:2" r="12">
      <c t="s" s="4" r="A12">
        <v>241</v>
      </c>
      <c t="s" s="4" r="B12">
        <v>242</v>
      </c>
    </row>
    <row spans="1:2" r="13">
      <c t="s" s="4" r="A13">
        <v>243</v>
      </c>
      <c t="s" s="4" r="B13">
        <v>244</v>
      </c>
    </row>
    <row spans="1:2" r="14">
      <c t="s" s="4" r="A14">
        <v>245</v>
      </c>
      <c t="s" s="4" r="B14">
        <v>246</v>
      </c>
    </row>
    <row spans="1:2" r="15">
      <c t="s" s="4" r="A15">
        <v>247</v>
      </c>
      <c t="s" s="4" r="B15">
        <v>248</v>
      </c>
    </row>
    <row spans="1:2" r="16">
      <c t="s" s="4" r="A16">
        <v>118</v>
      </c>
      <c t="s" s="4" r="B16">
        <v>249</v>
      </c>
    </row>
    <row spans="1:2" r="17">
      <c t="s" s="4" r="A17">
        <v>250</v>
      </c>
      <c t="s" s="4" r="B17">
        <v>251</v>
      </c>
    </row>
    <row spans="1:2" r="18">
      <c t="s" s="4" r="A18">
        <v>252</v>
      </c>
      <c t="s" s="4" r="B18">
        <v>253</v>
      </c>
    </row>
    <row spans="1:2" r="19">
      <c t="s" s="4" r="A19">
        <v>254</v>
      </c>
      <c t="s" s="4" r="B19">
        <v>255</v>
      </c>
    </row>
    <row spans="1:2" r="20">
      <c t="s" s="4" r="A20">
        <v>192</v>
      </c>
      <c t="s" s="4" r="B20">
        <v>256</v>
      </c>
    </row>
    <row spans="1:2" r="21">
      <c t="s" s="4" r="A21">
        <v>257</v>
      </c>
      <c t="s" s="4" r="B21">
        <v>258</v>
      </c>
    </row>
    <row spans="1:2" r="22">
      <c t="s" s="4" r="A22">
        <v>259</v>
      </c>
      <c t="s" s="4" r="B22">
        <v>260</v>
      </c>
    </row>
    <row spans="1:2" r="23">
      <c t="s" s="4" r="A23">
        <v>261</v>
      </c>
      <c t="s" s="4" r="B23">
        <v>262</v>
      </c>
    </row>
    <row spans="1:2" r="24">
      <c t="s" s="4" r="A24">
        <v>263</v>
      </c>
      <c t="s" s="4" r="B24">
        <v>264</v>
      </c>
    </row>
    <row spans="1:2" r="25">
      <c t="s" s="4" r="A25">
        <v>265</v>
      </c>
      <c t="s" s="4" r="B25">
        <v>266</v>
      </c>
    </row>
    <row spans="1:2" r="26">
      <c t="s" s="4" r="A26">
        <v>267</v>
      </c>
      <c t="s" s="4" r="B26">
        <v>268</v>
      </c>
    </row>
    <row spans="1:2" r="27">
      <c t="s" s="4" r="A27">
        <v>269</v>
      </c>
      <c t="s" s="4" r="B27">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8</v>
      </c>
    </row>
    <row spans="1:2" r="4">
      <c t="s" s="4" r="A4">
        <v>272</v>
      </c>
      <c t="s" s="4" r="B4">
        <v>273</v>
      </c>
    </row>
    <row spans="1:2" r="5">
      <c t="s" s="4" r="A5">
        <v>274</v>
      </c>
      <c t="s" s="4" r="B5">
        <v>275</v>
      </c>
    </row>
    <row spans="1:2" r="6">
      <c t="s" s="4" r="A6">
        <v>276</v>
      </c>
      <c t="s" s="4" r="B6">
        <v>277</v>
      </c>
    </row>
    <row spans="1:2" r="7">
      <c t="s" s="4" r="A7">
        <v>278</v>
      </c>
      <c t="s" s="4" r="B7">
        <v>279</v>
      </c>
    </row>
    <row spans="1:2" r="8">
      <c t="s" s="4" r="A8">
        <v>280</v>
      </c>
      <c t="s" s="4" r="B8">
        <v>281</v>
      </c>
    </row>
    <row spans="1:2" r="9">
      <c t="s" s="4" r="A9">
        <v>282</v>
      </c>
      <c t="s" s="4" r="B9">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8</v>
      </c>
      <c t="s" s="2" r="B1">
        <v>2</v>
      </c>
      <c t="s" s="2" r="C1">
        <v>30</v>
      </c>
    </row>
    <row spans="1:3" r="2">
      <c t="s" s="3" r="A2">
        <v>69</v>
      </c>
    </row>
    <row spans="1:3" r="3">
      <c t="s" s="4" r="A3">
        <v>70</v>
      </c>
      <c t="n" s="6" r="B3">
        <v>9657</v>
      </c>
      <c t="n" s="6" r="C3">
        <v>3460</v>
      </c>
    </row>
    <row spans="1:3" r="4">
      <c t="s" s="4" r="A4">
        <v>71</v>
      </c>
      <c t="n" s="7" r="B4">
        <v>0.0001</v>
      </c>
      <c t="n" s="7" r="C4">
        <v>0.0001</v>
      </c>
    </row>
    <row spans="1:3" r="5">
      <c t="s" s="4" r="A5">
        <v>72</v>
      </c>
      <c t="n" s="5" r="B5">
        <v>100000000</v>
      </c>
      <c t="n" s="5" r="C5">
        <v>100000000</v>
      </c>
    </row>
    <row spans="1:3" r="6">
      <c t="s" s="4" r="A6">
        <v>73</v>
      </c>
      <c t="n" s="5" r="B6">
        <v>41837894</v>
      </c>
      <c t="n" s="5" r="C6">
        <v>41144062</v>
      </c>
    </row>
    <row spans="1:3" r="7">
      <c t="s" s="4" r="A7">
        <v>74</v>
      </c>
      <c t="n" s="5" r="B7">
        <v>38335296</v>
      </c>
      <c t="n" s="5" r="C7">
        <v>38948866</v>
      </c>
    </row>
    <row spans="1:3" r="8">
      <c t="s" s="4" r="A8">
        <v>75</v>
      </c>
      <c t="n" s="5" r="B8">
        <v>3502598</v>
      </c>
      <c t="n" s="5" r="C8">
        <v>21951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84</v>
      </c>
      <c t="s" s="2" r="B1">
        <v>1</v>
      </c>
    </row>
    <row spans="1:2" r="2">
      <c t="s" s="2" r="B2">
        <v>2</v>
      </c>
    </row>
    <row spans="1:2" r="3">
      <c t="s" s="3" r="A3">
        <v>190</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192</v>
      </c>
    </row>
    <row spans="1:2" r="4">
      <c t="s" s="4" r="A4">
        <v>290</v>
      </c>
      <c t="s" s="4" r="B4">
        <v>291</v>
      </c>
    </row>
    <row spans="1:2" r="5">
      <c t="s" s="4" r="A5">
        <v>292</v>
      </c>
      <c t="s" s="4" r="B5">
        <v>293</v>
      </c>
    </row>
    <row spans="1:2" r="6">
      <c t="s" s="4" r="A6">
        <v>294</v>
      </c>
      <c t="s" s="4" r="B6">
        <v>295</v>
      </c>
    </row>
    <row spans="1:2" r="7">
      <c t="s" s="4" r="A7">
        <v>296</v>
      </c>
      <c t="s" s="4" r="B7">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194</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03</v>
      </c>
      <c t="s" s="2" r="B1">
        <v>1</v>
      </c>
    </row>
    <row spans="1:2" r="2">
      <c t="s" s="2" r="B2">
        <v>2</v>
      </c>
    </row>
    <row spans="1:2" r="3">
      <c t="s" s="3" r="A3">
        <v>201</v>
      </c>
    </row>
    <row spans="1:2" r="4">
      <c t="s" s="4" r="A4">
        <v>304</v>
      </c>
      <c t="s" s="4" r="B4">
        <v>305</v>
      </c>
    </row>
    <row spans="1:2" r="5">
      <c t="s" s="4" r="A5">
        <v>306</v>
      </c>
      <c t="s" s="4" r="B5">
        <v>307</v>
      </c>
    </row>
    <row spans="1:2" r="6">
      <c t="s" s="4" r="A6">
        <v>308</v>
      </c>
      <c t="s" s="4" r="B6">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10</v>
      </c>
      <c t="s" s="2" r="B1">
        <v>1</v>
      </c>
    </row>
    <row spans="1:2" r="2">
      <c t="s" s="2" r="B2">
        <v>2</v>
      </c>
    </row>
    <row spans="1:2" r="3">
      <c t="s" s="3" r="A3">
        <v>203</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15</v>
      </c>
      <c t="s" s="2" r="B1">
        <v>1</v>
      </c>
    </row>
    <row spans="1:2" r="2">
      <c t="s" s="2" r="B2">
        <v>2</v>
      </c>
    </row>
    <row spans="1:2" r="3">
      <c t="s" s="3" r="A3">
        <v>216</v>
      </c>
    </row>
    <row spans="1:2" r="4">
      <c t="s" s="4" r="A4">
        <v>316</v>
      </c>
      <c t="s" s="4" r="B4">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18</v>
      </c>
      <c t="s" s="2" r="B1">
        <v>1</v>
      </c>
    </row>
    <row spans="1:2" r="2">
      <c t="s" s="2" r="B2">
        <v>2</v>
      </c>
    </row>
    <row spans="1:2" r="3">
      <c t="s" s="3" r="A3">
        <v>220</v>
      </c>
    </row>
    <row spans="1:2" r="4">
      <c t="s" s="4" r="A4">
        <v>319</v>
      </c>
      <c t="s" s="4" r="B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8"/>
  </cols>
  <sheetData>
    <row spans="1:2" r="1">
      <c t="s" s="1" r="A1">
        <v>321</v>
      </c>
      <c t="s" s="2" r="B1">
        <v>1</v>
      </c>
    </row>
    <row spans="1:2" r="2">
      <c t="s" s="2" r="B2">
        <v>322</v>
      </c>
    </row>
    <row spans="1:2" r="3">
      <c t="s" s="3" r="A3">
        <v>184</v>
      </c>
    </row>
    <row spans="1:2" r="4">
      <c t="s" s="4" r="A4">
        <v>323</v>
      </c>
      <c t="n" s="5" r="B4">
        <v>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t="s" s="1" r="A1">
        <v>324</v>
      </c>
      <c t="s" s="2" r="B1">
        <v>1</v>
      </c>
    </row>
    <row spans="1:2" r="2">
      <c t="s" s="2" r="B2">
        <v>325</v>
      </c>
    </row>
    <row spans="1:2" r="3">
      <c t="s" s="3" r="A3">
        <v>186</v>
      </c>
    </row>
    <row spans="1:2" r="4">
      <c t="s" s="4" r="A4">
        <v>326</v>
      </c>
      <c t="n" s="5" r="B4">
        <v>1</v>
      </c>
    </row>
    <row spans="1:2" r="5">
      <c t="s" s="4" r="A5">
        <v>327</v>
      </c>
      <c t="n" s="5" r="B5">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328</v>
      </c>
      <c t="s" s="2" r="B1">
        <v>1</v>
      </c>
    </row>
    <row spans="1:5" r="2">
      <c t="s" s="2" r="B2">
        <v>2</v>
      </c>
      <c t="s" s="2" r="C2">
        <v>30</v>
      </c>
      <c t="s" s="2" r="D2">
        <v>83</v>
      </c>
      <c t="s" s="2" r="E2">
        <v>329</v>
      </c>
    </row>
    <row spans="1:5" r="3">
      <c t="s" s="3" r="A3">
        <v>330</v>
      </c>
    </row>
    <row spans="1:5" r="4">
      <c t="s" s="4" r="A4">
        <v>331</v>
      </c>
      <c t="n" s="9" r="B4">
        <v>338.2</v>
      </c>
      <c t="n" s="9" r="C4">
        <v>265.2</v>
      </c>
      <c t="n" s="9" r="D4">
        <v>247.1</v>
      </c>
    </row>
    <row spans="1:5" r="5">
      <c t="s" s="4" r="A5">
        <v>332</v>
      </c>
      <c t="s" s="4" r="C5">
        <v>333</v>
      </c>
      <c t="s" s="4" r="D5">
        <v>334</v>
      </c>
      <c t="s" s="4" r="E5">
        <v>333</v>
      </c>
    </row>
    <row spans="1:5" r="6">
      <c t="s" s="4" r="A6">
        <v>335</v>
      </c>
      <c t="n" s="9" r="B6">
        <v>65.2</v>
      </c>
      <c t="n" s="9" r="C6">
        <v>49.8</v>
      </c>
      <c t="n" s="9" r="D6">
        <v>64.5</v>
      </c>
    </row>
    <row spans="1:5" r="7">
      <c t="s" s="4" r="A7">
        <v>336</v>
      </c>
    </row>
    <row spans="1:5" r="8">
      <c t="s" s="3" r="A8">
        <v>330</v>
      </c>
    </row>
    <row spans="1:5" r="9">
      <c t="s" s="4" r="A9">
        <v>337</v>
      </c>
      <c t="s" s="4" r="B9">
        <v>338</v>
      </c>
    </row>
    <row spans="1:5" r="10">
      <c t="s" s="4" r="A10">
        <v>339</v>
      </c>
    </row>
    <row spans="1:5" r="11">
      <c t="s" s="3" r="A11">
        <v>330</v>
      </c>
    </row>
    <row spans="1:5" r="12">
      <c t="s" s="4" r="A12">
        <v>337</v>
      </c>
      <c t="s" s="4" r="B12">
        <v>34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84</v>
      </c>
    </row>
    <row spans="1:12" r="4">
      <c t="s" s="4" r="A4">
        <v>85</v>
      </c>
      <c t="n" s="6" r="B4">
        <v>235655</v>
      </c>
      <c t="n" s="6" r="C4">
        <v>244623</v>
      </c>
      <c t="n" s="6" r="D4">
        <v>231304</v>
      </c>
      <c t="n" s="6" r="E4">
        <v>236712</v>
      </c>
      <c t="n" s="6" r="F4">
        <v>232046</v>
      </c>
      <c t="n" s="6" r="G4">
        <v>235222</v>
      </c>
      <c t="n" s="6" r="H4">
        <v>223919</v>
      </c>
      <c t="n" s="6" r="I4">
        <v>228366</v>
      </c>
      <c t="n" s="6" r="J4">
        <v>948294</v>
      </c>
      <c t="n" s="6" r="K4">
        <v>919553</v>
      </c>
      <c t="n" s="6" r="L4">
        <v>848220</v>
      </c>
    </row>
    <row spans="1:12" r="5">
      <c t="s" s="3" r="A5">
        <v>86</v>
      </c>
    </row>
    <row spans="1:12" r="6">
      <c t="s" s="4" r="A6">
        <v>87</v>
      </c>
      <c t="n" s="5" r="B6">
        <v>166900</v>
      </c>
      <c t="n" s="5" r="C6">
        <v>148985</v>
      </c>
      <c t="n" s="5" r="D6">
        <v>145029</v>
      </c>
      <c t="n" s="5" r="E6">
        <v>146842</v>
      </c>
      <c t="n" s="5" r="F6">
        <v>142053</v>
      </c>
      <c t="n" s="5" r="G6">
        <v>140592</v>
      </c>
      <c t="n" s="5" r="H6">
        <v>153672</v>
      </c>
      <c t="n" s="5" r="I6">
        <v>132902</v>
      </c>
      <c t="n" s="5" r="J6">
        <v>607756</v>
      </c>
      <c t="n" s="5" r="K6">
        <v>569219</v>
      </c>
      <c t="n" s="5" r="L6">
        <v>498398</v>
      </c>
    </row>
    <row spans="1:12" r="7">
      <c t="s" s="4" r="A7">
        <v>88</v>
      </c>
      <c t="n" s="5" r="B7">
        <v>80756</v>
      </c>
      <c t="n" s="5" r="C7">
        <v>64871</v>
      </c>
      <c t="n" s="5" r="D7">
        <v>62557</v>
      </c>
      <c t="n" s="5" r="E7">
        <v>99546</v>
      </c>
      <c t="n" s="5" r="F7">
        <v>74847</v>
      </c>
      <c t="n" s="5" r="G7">
        <v>64414</v>
      </c>
      <c t="n" s="5" r="H7">
        <v>75753</v>
      </c>
      <c t="n" s="5" r="I7">
        <v>98244</v>
      </c>
      <c t="n" s="5" r="J7">
        <v>307730</v>
      </c>
      <c t="n" s="5" r="K7">
        <v>313258</v>
      </c>
      <c t="n" s="5" r="L7">
        <v>283032</v>
      </c>
    </row>
    <row spans="1:12" r="8">
      <c t="s" s="4" r="A8">
        <v>89</v>
      </c>
      <c t="n" s="5" r="B8">
        <v>4317</v>
      </c>
      <c t="n" s="5" r="C8">
        <v>3337</v>
      </c>
      <c t="n" s="5" r="D8">
        <v>3245</v>
      </c>
      <c t="n" s="5" r="E8">
        <v>3482</v>
      </c>
      <c t="n" s="5" r="F8">
        <v>2303</v>
      </c>
      <c t="n" s="5" r="G8">
        <v>2831</v>
      </c>
      <c t="n" s="5" r="H8">
        <v>3402</v>
      </c>
      <c t="n" s="5" r="I8">
        <v>5684</v>
      </c>
      <c t="n" s="5" r="J8">
        <v>14381</v>
      </c>
      <c t="n" s="5" r="K8">
        <v>14220</v>
      </c>
      <c t="n" s="5" r="L8">
        <v>21084</v>
      </c>
    </row>
    <row spans="1:12" r="9">
      <c t="s" s="4" r="A9">
        <v>90</v>
      </c>
      <c t="n" s="5" r="B9">
        <v>251973</v>
      </c>
      <c t="n" s="5" r="C9">
        <v>217193</v>
      </c>
      <c t="n" s="5" r="D9">
        <v>210831</v>
      </c>
      <c t="n" s="5" r="E9">
        <v>249870</v>
      </c>
      <c t="n" s="5" r="F9">
        <v>219203</v>
      </c>
      <c t="n" s="5" r="G9">
        <v>207837</v>
      </c>
      <c t="n" s="5" r="H9">
        <v>232827</v>
      </c>
      <c t="n" s="5" r="I9">
        <v>236830</v>
      </c>
      <c t="n" s="5" r="J9">
        <v>929867</v>
      </c>
      <c t="n" s="5" r="K9">
        <v>896697</v>
      </c>
      <c t="n" s="5" r="L9">
        <v>802514</v>
      </c>
    </row>
    <row spans="1:12" r="10">
      <c t="s" s="4" r="A10">
        <v>91</v>
      </c>
      <c t="n" s="5" r="B10">
        <v>-16318</v>
      </c>
      <c t="n" s="5" r="C10">
        <v>27430</v>
      </c>
      <c t="n" s="5" r="D10">
        <v>20473</v>
      </c>
      <c t="n" s="5" r="E10">
        <v>-13158</v>
      </c>
      <c t="n" s="5" r="F10">
        <v>12843</v>
      </c>
      <c t="n" s="5" r="G10">
        <v>27385</v>
      </c>
      <c t="n" s="5" r="H10">
        <v>-8908</v>
      </c>
      <c t="n" s="5" r="I10">
        <v>-8464</v>
      </c>
      <c t="n" s="5" r="J10">
        <v>18427</v>
      </c>
      <c t="n" s="5" r="K10">
        <v>22856</v>
      </c>
      <c t="n" s="5" r="L10">
        <v>45706</v>
      </c>
    </row>
    <row spans="1:12" r="11">
      <c t="s" s="4" r="A11">
        <v>92</v>
      </c>
      <c t="n" s="5" r="F11">
        <v>6404</v>
      </c>
      <c t="n" s="5" r="K11">
        <v>6404</v>
      </c>
    </row>
    <row spans="1:12" r="12">
      <c t="s" s="4" r="A12">
        <v>93</v>
      </c>
      <c t="n" s="5" r="B12">
        <v>-3158</v>
      </c>
      <c t="n" s="5" r="C12">
        <v>-315</v>
      </c>
      <c t="n" s="5" r="D12">
        <v>151</v>
      </c>
      <c t="n" s="5" r="E12">
        <v>31</v>
      </c>
      <c t="n" s="5" r="F12">
        <v>55</v>
      </c>
      <c t="n" s="5" r="G12">
        <v>-12</v>
      </c>
      <c t="n" s="5" r="H12">
        <v>-28</v>
      </c>
      <c t="n" s="5" r="I12">
        <v>-84</v>
      </c>
      <c t="n" s="5" r="J12">
        <v>-3291</v>
      </c>
      <c t="n" s="5" r="K12">
        <v>-69</v>
      </c>
      <c t="n" s="5" r="L12">
        <v>851</v>
      </c>
    </row>
    <row spans="1:12" r="13">
      <c t="s" s="4" r="A13">
        <v>94</v>
      </c>
      <c t="n" s="5" r="B13">
        <v>-19476</v>
      </c>
      <c t="n" s="5" r="C13">
        <v>27115</v>
      </c>
      <c t="n" s="5" r="D13">
        <v>20624</v>
      </c>
      <c t="n" s="5" r="E13">
        <v>-13127</v>
      </c>
      <c t="n" s="5" r="F13">
        <v>19302</v>
      </c>
      <c t="n" s="5" r="G13">
        <v>27373</v>
      </c>
      <c t="n" s="5" r="H13">
        <v>-8936</v>
      </c>
      <c t="n" s="5" r="I13">
        <v>-8548</v>
      </c>
      <c t="n" s="5" r="J13">
        <v>15136</v>
      </c>
      <c t="n" s="5" r="K13">
        <v>29191</v>
      </c>
      <c t="n" s="5" r="L13">
        <v>46557</v>
      </c>
    </row>
    <row spans="1:12" r="14">
      <c t="s" s="4" r="A14">
        <v>95</v>
      </c>
      <c t="n" s="5" r="B14">
        <v>6901</v>
      </c>
      <c t="n" s="5" r="C14">
        <v>-10586</v>
      </c>
      <c t="n" s="5" r="D14">
        <v>-8663</v>
      </c>
      <c t="n" s="5" r="E14">
        <v>6538</v>
      </c>
      <c t="n" s="5" r="F14">
        <v>-7349</v>
      </c>
      <c t="n" s="5" r="G14">
        <v>-11861</v>
      </c>
      <c t="n" s="5" r="H14">
        <v>4685</v>
      </c>
      <c t="n" s="5" r="I14">
        <v>3450</v>
      </c>
      <c t="n" s="5" r="J14">
        <v>-5810</v>
      </c>
      <c t="n" s="5" r="K14">
        <v>-11075</v>
      </c>
      <c t="n" s="5" r="L14">
        <v>-20023</v>
      </c>
    </row>
    <row spans="1:12" r="15">
      <c t="s" s="4" r="A15">
        <v>96</v>
      </c>
      <c t="n" s="5" r="B15">
        <v>-12575</v>
      </c>
      <c t="n" s="5" r="C15">
        <v>16529</v>
      </c>
      <c t="n" s="5" r="D15">
        <v>11961</v>
      </c>
      <c t="n" s="5" r="E15">
        <v>-6589</v>
      </c>
      <c t="n" s="5" r="F15">
        <v>11953</v>
      </c>
      <c t="n" s="5" r="G15">
        <v>15512</v>
      </c>
      <c t="n" s="5" r="H15">
        <v>-4251</v>
      </c>
      <c t="n" s="5" r="I15">
        <v>-5098</v>
      </c>
      <c t="n" s="5" r="J15">
        <v>9326</v>
      </c>
      <c t="n" s="5" r="K15">
        <v>18116</v>
      </c>
      <c t="n" s="5" r="L15">
        <v>26534</v>
      </c>
    </row>
    <row spans="1:12" r="16">
      <c t="s" s="4" r="A16">
        <v>97</v>
      </c>
      <c t="n" s="5" r="B16">
        <v>995</v>
      </c>
      <c t="n" s="5" r="C16">
        <v>484</v>
      </c>
      <c t="n" s="5" r="D16">
        <v>370</v>
      </c>
      <c t="n" s="5" r="E16">
        <v>-187</v>
      </c>
      <c t="n" s="5" r="F16">
        <v>403</v>
      </c>
      <c t="n" s="5" r="G16">
        <v>437</v>
      </c>
      <c t="n" s="5" r="H16">
        <v>586</v>
      </c>
      <c t="n" s="5" r="I16">
        <v>58</v>
      </c>
      <c t="n" s="5" r="J16">
        <v>1662</v>
      </c>
      <c t="n" s="5" r="K16">
        <v>1484</v>
      </c>
      <c t="n" s="5" r="L16">
        <v>1577</v>
      </c>
    </row>
    <row spans="1:12" r="17">
      <c t="s" s="4" r="A17">
        <v>98</v>
      </c>
      <c t="n" s="6" r="B17">
        <v>-11580</v>
      </c>
      <c t="n" s="6" r="C17">
        <v>17013</v>
      </c>
      <c t="n" s="6" r="D17">
        <v>12331</v>
      </c>
      <c t="n" s="6" r="E17">
        <v>-6776</v>
      </c>
      <c t="n" s="6" r="F17">
        <v>12356</v>
      </c>
      <c t="n" s="6" r="G17">
        <v>15949</v>
      </c>
      <c t="n" s="6" r="H17">
        <v>-3665</v>
      </c>
      <c t="n" s="6" r="I17">
        <v>-5040</v>
      </c>
      <c t="n" s="6" r="J17">
        <v>10988</v>
      </c>
      <c t="n" s="6" r="K17">
        <v>19600</v>
      </c>
      <c t="n" s="6" r="L17">
        <v>28111</v>
      </c>
    </row>
    <row spans="1:12" r="18">
      <c t="s" s="3" r="A18">
        <v>99</v>
      </c>
    </row>
    <row spans="1:12" r="19">
      <c t="s" s="4" r="A19">
        <v>100</v>
      </c>
      <c t="n" s="8" r="B19">
        <v>-0.31</v>
      </c>
      <c t="n" s="8" r="C19">
        <v>0.46</v>
      </c>
      <c t="n" s="8" r="D19">
        <v>0.33</v>
      </c>
      <c t="n" s="8" r="E19">
        <v>0.18</v>
      </c>
      <c t="n" s="8" r="F19">
        <v>0.32</v>
      </c>
      <c t="n" s="8" r="G19">
        <v>0.4</v>
      </c>
      <c t="n" s="8" r="H19">
        <v>-0.09</v>
      </c>
      <c t="n" s="8" r="I19">
        <v>-0.13</v>
      </c>
      <c t="n" s="8" r="J19">
        <v>0.29</v>
      </c>
      <c t="n" s="8" r="K19">
        <v>0.5</v>
      </c>
      <c t="n" s="8" r="L19">
        <v>0.72</v>
      </c>
    </row>
    <row spans="1:12" r="20">
      <c t="s" s="4" r="A20">
        <v>101</v>
      </c>
      <c t="n" s="8" r="B20">
        <v>-0.31</v>
      </c>
      <c t="n" s="8" r="C20">
        <v>0.45</v>
      </c>
      <c t="n" s="8" r="D20">
        <v>0.33</v>
      </c>
      <c t="n" s="8" r="E20">
        <v>0.18</v>
      </c>
      <c t="n" s="8" r="F20">
        <v>0.32</v>
      </c>
      <c t="n" s="8" r="G20">
        <v>0.4</v>
      </c>
      <c t="n" s="8" r="H20">
        <v>-0.09</v>
      </c>
      <c t="n" s="8" r="I20">
        <v>-0.13</v>
      </c>
      <c t="n" s="8" r="J20">
        <v>0.29</v>
      </c>
      <c t="n" s="8" r="K20">
        <v>0.5</v>
      </c>
      <c t="n" s="8" r="L20">
        <v>0.72</v>
      </c>
    </row>
    <row spans="1:12" r="21">
      <c t="s" s="3" r="A21">
        <v>102</v>
      </c>
    </row>
    <row spans="1:12" r="22">
      <c t="s" s="4" r="A22">
        <v>103</v>
      </c>
      <c t="n" s="5" r="B22">
        <v>37318085</v>
      </c>
      <c t="n" s="5" r="C22">
        <v>37211634</v>
      </c>
      <c t="n" s="5" r="D22">
        <v>37096480</v>
      </c>
      <c t="n" s="5" r="E22">
        <v>37695681</v>
      </c>
      <c t="n" s="5" r="F22">
        <v>38540464</v>
      </c>
      <c t="n" s="5" r="G22">
        <v>39596798</v>
      </c>
      <c t="n" s="5" r="H22">
        <v>39977228</v>
      </c>
      <c t="n" s="5" r="I22">
        <v>37868928</v>
      </c>
      <c t="n" s="5" r="J22">
        <v>37330569</v>
      </c>
      <c t="n" s="5" r="K22">
        <v>38987470</v>
      </c>
      <c t="n" s="5" r="L22">
        <v>36267345</v>
      </c>
    </row>
    <row spans="1:12" r="23">
      <c t="s" s="4" r="A23">
        <v>104</v>
      </c>
      <c t="n" s="5" r="B23">
        <v>37318085</v>
      </c>
      <c t="n" s="5" r="C23">
        <v>37408911</v>
      </c>
      <c t="n" s="5" r="D23">
        <v>37160829</v>
      </c>
      <c t="n" s="5" r="E23">
        <v>37695681</v>
      </c>
      <c t="n" s="5" r="F23">
        <v>38742379</v>
      </c>
      <c t="n" s="5" r="G23">
        <v>39596798</v>
      </c>
      <c t="n" s="5" r="H23">
        <v>39977228</v>
      </c>
      <c t="n" s="5" r="I23">
        <v>37868928</v>
      </c>
      <c t="n" s="5" r="J23">
        <v>37625425</v>
      </c>
      <c t="n" s="5" r="K23">
        <v>39230516</v>
      </c>
      <c t="n" s="5" r="L23">
        <v>3901734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2"/>
  </cols>
  <sheetData>
    <row spans="1:4" r="1">
      <c t="s" s="1" r="A1">
        <v>341</v>
      </c>
      <c t="s" s="2" r="B1">
        <v>1</v>
      </c>
    </row>
    <row spans="1:4" r="2">
      <c t="s" s="2" r="B2">
        <v>342</v>
      </c>
      <c t="s" s="2" r="C2">
        <v>343</v>
      </c>
      <c t="s" s="2" r="D2">
        <v>344</v>
      </c>
    </row>
    <row spans="1:4" r="3">
      <c t="s" s="3" r="A3">
        <v>345</v>
      </c>
    </row>
    <row spans="1:4" r="4">
      <c t="s" s="4" r="A4">
        <v>346</v>
      </c>
      <c t="s" s="4" r="B4">
        <v>347</v>
      </c>
    </row>
    <row spans="1:4" r="5">
      <c t="s" s="3" r="A5">
        <v>162</v>
      </c>
    </row>
    <row spans="1:4" r="6">
      <c t="s" s="4" r="A6">
        <v>348</v>
      </c>
      <c t="n" s="9" r="B6">
        <v>1.4</v>
      </c>
      <c t="n" s="9" r="C6">
        <v>4.2</v>
      </c>
    </row>
    <row spans="1:4" r="7">
      <c t="s" s="4" r="A7">
        <v>349</v>
      </c>
      <c t="n" s="9" r="B7">
        <v>2.2</v>
      </c>
      <c t="n" s="9" r="C7">
        <v>9.1</v>
      </c>
    </row>
    <row spans="1:4" r="8">
      <c t="s" s="4" r="A8">
        <v>350</v>
      </c>
    </row>
    <row spans="1:4" r="9">
      <c t="s" s="3" r="A9">
        <v>345</v>
      </c>
    </row>
    <row spans="1:4" r="10">
      <c t="s" s="4" r="A10">
        <v>351</v>
      </c>
      <c t="n" s="5" r="B10">
        <v>1</v>
      </c>
      <c t="n" s="5" r="C10">
        <v>1</v>
      </c>
      <c t="n" s="5" r="D10">
        <v>1</v>
      </c>
    </row>
    <row spans="1:4" r="11">
      <c t="s" s="4" r="A11">
        <v>352</v>
      </c>
    </row>
    <row spans="1:4" r="12">
      <c t="s" s="3" r="A12">
        <v>345</v>
      </c>
    </row>
    <row spans="1:4" r="13">
      <c t="s" s="4" r="A13">
        <v>353</v>
      </c>
      <c t="s" s="4" r="B13">
        <v>354</v>
      </c>
      <c t="s" s="4" r="C13">
        <v>354</v>
      </c>
    </row>
    <row spans="1:4" r="14">
      <c t="s" s="4" r="A14">
        <v>351</v>
      </c>
      <c t="n" s="5" r="B14">
        <v>1</v>
      </c>
      <c t="n" s="5" r="C14">
        <v>1</v>
      </c>
    </row>
    <row spans="1:4" r="15">
      <c t="s" s="4" r="A15">
        <v>355</v>
      </c>
    </row>
    <row spans="1:4" r="16">
      <c t="s" s="3" r="A16">
        <v>345</v>
      </c>
    </row>
    <row spans="1:4" r="17">
      <c t="s" s="4" r="A17">
        <v>353</v>
      </c>
      <c t="s" s="4" r="B17">
        <v>356</v>
      </c>
      <c t="s" s="4" r="C17">
        <v>357</v>
      </c>
      <c t="s" s="4" r="D17">
        <v>356</v>
      </c>
    </row>
    <row spans="1:4" r="18">
      <c t="s" s="4" r="A18">
        <v>358</v>
      </c>
    </row>
    <row spans="1:4" r="19">
      <c t="s" s="3" r="A19">
        <v>345</v>
      </c>
    </row>
    <row spans="1:4" r="20">
      <c t="s" s="4" r="A20">
        <v>353</v>
      </c>
      <c t="s" s="4" r="B20">
        <v>359</v>
      </c>
      <c t="s" s="4" r="C20">
        <v>360</v>
      </c>
      <c t="s" s="4" r="D20">
        <v>35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61</v>
      </c>
      <c t="s" s="2" r="B1">
        <v>1</v>
      </c>
    </row>
    <row spans="1:4" r="2">
      <c t="s" s="2" r="B2">
        <v>2</v>
      </c>
      <c t="s" s="2" r="C2">
        <v>30</v>
      </c>
      <c t="s" s="2" r="D2">
        <v>83</v>
      </c>
    </row>
    <row spans="1:4" r="3">
      <c t="s" s="3" r="A3">
        <v>247</v>
      </c>
    </row>
    <row spans="1:4" r="4">
      <c t="s" s="4" r="A4">
        <v>362</v>
      </c>
      <c t="s" s="4" r="B4">
        <v>363</v>
      </c>
    </row>
    <row spans="1:4" r="5">
      <c t="s" s="4" r="A5">
        <v>169</v>
      </c>
      <c t="n" s="6" r="B5">
        <v>18057</v>
      </c>
      <c t="n" s="6" r="C5">
        <v>15411</v>
      </c>
      <c t="n" s="6" r="D5">
        <v>18560</v>
      </c>
    </row>
    <row spans="1:4" r="6">
      <c t="s" s="4" r="A6">
        <v>364</v>
      </c>
      <c t="n" s="5" r="B6">
        <v>20100</v>
      </c>
      <c t="n" s="5" r="C6">
        <v>19000</v>
      </c>
      <c t="n" s="5" r="D6">
        <v>14300</v>
      </c>
    </row>
    <row spans="1:4" r="7">
      <c t="s" s="4" r="A7">
        <v>365</v>
      </c>
      <c t="n" s="6" r="B7">
        <v>2600</v>
      </c>
      <c t="n" s="5" r="C7">
        <v>2200</v>
      </c>
      <c t="n" s="5" r="D7">
        <v>0</v>
      </c>
    </row>
    <row spans="1:4" r="8">
      <c t="s" s="4" r="A8">
        <v>366</v>
      </c>
    </row>
    <row spans="1:4" r="9">
      <c t="s" s="3" r="A9">
        <v>367</v>
      </c>
    </row>
    <row spans="1:4" r="10">
      <c t="s" s="4" r="A10">
        <v>368</v>
      </c>
      <c t="s" s="4" r="B10">
        <v>347</v>
      </c>
    </row>
    <row spans="1:4" r="11">
      <c t="s" s="4" r="A11">
        <v>369</v>
      </c>
      <c t="n" s="6" r="B11">
        <v>5000</v>
      </c>
      <c t="n" s="5" r="C11">
        <v>6500</v>
      </c>
      <c t="n" s="5" r="D11">
        <v>0</v>
      </c>
    </row>
    <row spans="1:4" r="12">
      <c t="s" s="4" r="A12">
        <v>370</v>
      </c>
      <c t="n" s="6" r="B12">
        <v>6500</v>
      </c>
      <c t="n" s="5" r="D12">
        <v>0</v>
      </c>
    </row>
    <row spans="1:4" r="13">
      <c t="s" s="4" r="A13">
        <v>371</v>
      </c>
    </row>
    <row spans="1:4" r="14">
      <c t="s" s="3" r="A14">
        <v>367</v>
      </c>
    </row>
    <row spans="1:4" r="15">
      <c t="s" s="4" r="A15">
        <v>368</v>
      </c>
      <c t="s" s="4" r="B15">
        <v>347</v>
      </c>
    </row>
    <row spans="1:4" r="16">
      <c t="s" s="4" r="A16">
        <v>372</v>
      </c>
    </row>
    <row spans="1:4" r="17">
      <c t="s" s="3" r="A17">
        <v>367</v>
      </c>
    </row>
    <row spans="1:4" r="18">
      <c t="s" s="4" r="A18">
        <v>370</v>
      </c>
      <c t="n" s="6" r="B18">
        <v>4800</v>
      </c>
    </row>
    <row spans="1:4" r="19">
      <c t="s" s="4" r="A19">
        <v>373</v>
      </c>
    </row>
    <row spans="1:4" r="20">
      <c t="s" s="3" r="A20">
        <v>367</v>
      </c>
    </row>
    <row spans="1:4" r="21">
      <c t="s" s="4" r="A21">
        <v>368</v>
      </c>
      <c t="s" s="4" r="B21">
        <v>347</v>
      </c>
    </row>
    <row spans="1:4" r="22">
      <c t="s" s="4" r="A22">
        <v>374</v>
      </c>
    </row>
    <row spans="1:4" r="23">
      <c t="s" s="3" r="A23">
        <v>367</v>
      </c>
    </row>
    <row spans="1:4" r="24">
      <c t="s" s="4" r="A24">
        <v>368</v>
      </c>
      <c t="s" s="4" r="B24">
        <v>363</v>
      </c>
    </row>
    <row spans="1:4" r="25">
      <c t="s" s="4" r="A25">
        <v>375</v>
      </c>
    </row>
    <row spans="1:4" r="26">
      <c t="s" s="3" r="A26">
        <v>367</v>
      </c>
    </row>
    <row spans="1:4" r="27">
      <c t="s" s="4" r="A27">
        <v>368</v>
      </c>
      <c t="s" s="4" r="B27">
        <v>347</v>
      </c>
    </row>
    <row spans="1:4" r="28">
      <c t="s" s="4" r="A28">
        <v>376</v>
      </c>
    </row>
    <row spans="1:4" r="29">
      <c t="s" s="3" r="A29">
        <v>367</v>
      </c>
    </row>
    <row spans="1:4" r="30">
      <c t="s" s="4" r="A30">
        <v>368</v>
      </c>
      <c t="s" s="4" r="B30">
        <v>363</v>
      </c>
    </row>
    <row spans="1:4" r="31">
      <c t="s" s="4" r="A31">
        <v>377</v>
      </c>
    </row>
    <row spans="1:4" r="32">
      <c t="s" s="3" r="A32">
        <v>367</v>
      </c>
    </row>
    <row spans="1:4" r="33">
      <c t="s" s="4" r="A33">
        <v>368</v>
      </c>
      <c t="s" s="4" r="B33">
        <v>378</v>
      </c>
    </row>
    <row spans="1:4" r="34">
      <c t="s" s="4" r="A34">
        <v>379</v>
      </c>
    </row>
    <row spans="1:4" r="35">
      <c t="s" s="3" r="A35">
        <v>367</v>
      </c>
    </row>
    <row spans="1:4" r="36">
      <c t="s" s="4" r="A36">
        <v>368</v>
      </c>
      <c t="s" s="4" r="B36">
        <v>347</v>
      </c>
    </row>
    <row spans="1:4" r="37">
      <c t="s" s="4" r="A37">
        <v>380</v>
      </c>
    </row>
    <row spans="1:4" r="38">
      <c t="s" s="3" r="A38">
        <v>367</v>
      </c>
    </row>
    <row spans="1:4" r="39">
      <c t="s" s="4" r="A39">
        <v>368</v>
      </c>
      <c t="s" s="4" r="B39">
        <v>381</v>
      </c>
    </row>
    <row spans="1:4" r="40">
      <c t="s" s="4" r="A40">
        <v>382</v>
      </c>
    </row>
    <row spans="1:4" r="41">
      <c t="s" s="3" r="A41">
        <v>367</v>
      </c>
    </row>
    <row spans="1:4" r="42">
      <c t="s" s="4" r="A42">
        <v>368</v>
      </c>
      <c t="s" s="4" r="B42">
        <v>347</v>
      </c>
    </row>
    <row spans="1:4" r="43">
      <c t="s" s="4" r="A43">
        <v>370</v>
      </c>
      <c t="n" s="5" r="C43">
        <v>3800</v>
      </c>
      <c t="n" s="5" r="D43">
        <v>0</v>
      </c>
    </row>
    <row spans="1:4" r="44">
      <c t="s" s="4" r="A44">
        <v>383</v>
      </c>
      <c t="n" s="6" r="B44">
        <v>33800</v>
      </c>
      <c t="n" s="5" r="C44">
        <v>26600</v>
      </c>
      <c t="n" s="5" r="D44">
        <v>23400</v>
      </c>
    </row>
    <row spans="1:4" r="45">
      <c t="s" s="4" r="A45">
        <v>364</v>
      </c>
      <c t="n" s="6" r="B45">
        <v>26800</v>
      </c>
      <c t="n" s="6" r="C45">
        <v>20100</v>
      </c>
      <c t="n" s="6" r="D45">
        <v>147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84</v>
      </c>
      <c t="s" s="2" r="B1">
        <v>385</v>
      </c>
      <c t="s" s="2" r="C1">
        <v>385</v>
      </c>
      <c t="s" s="2" r="D1">
        <v>2</v>
      </c>
      <c t="s" s="2" r="E1">
        <v>30</v>
      </c>
      <c t="s" s="2" r="F1">
        <v>83</v>
      </c>
    </row>
    <row spans="1:6" r="2">
      <c t="s" s="3" r="A2">
        <v>386</v>
      </c>
    </row>
    <row spans="1:6" r="3">
      <c t="s" s="4" r="A3">
        <v>364</v>
      </c>
      <c t="n" s="6" r="D3">
        <v>2600</v>
      </c>
      <c t="n" s="6" r="E3">
        <v>8000</v>
      </c>
      <c t="n" s="6" r="F3">
        <v>4600</v>
      </c>
    </row>
    <row spans="1:6" r="4">
      <c t="s" s="4" r="A4">
        <v>387</v>
      </c>
      <c t="n" s="5" r="D4">
        <v>0</v>
      </c>
      <c t="n" s="5" r="E4">
        <v>5200</v>
      </c>
      <c t="n" s="5" r="F4">
        <v>0</v>
      </c>
    </row>
    <row spans="1:6" r="5">
      <c t="s" s="4" r="A5">
        <v>388</v>
      </c>
      <c t="n" s="5" r="D5">
        <v>0</v>
      </c>
      <c t="n" s="5" r="E5">
        <v>0</v>
      </c>
      <c t="n" s="5" r="F5">
        <v>0</v>
      </c>
    </row>
    <row spans="1:6" r="6">
      <c t="s" s="4" r="A6">
        <v>389</v>
      </c>
      <c t="n" s="5" r="E6">
        <v>400</v>
      </c>
    </row>
    <row spans="1:6" r="7">
      <c t="s" s="3" r="A7">
        <v>390</v>
      </c>
    </row>
    <row spans="1:6" r="8">
      <c t="n" s="5" r="A8">
        <v>2016</v>
      </c>
      <c t="n" s="5" r="D8">
        <v>2500</v>
      </c>
    </row>
    <row spans="1:6" r="9">
      <c t="n" s="5" r="A9">
        <v>2017</v>
      </c>
      <c t="n" s="5" r="D9">
        <v>1900</v>
      </c>
    </row>
    <row spans="1:6" r="10">
      <c t="n" s="5" r="A10">
        <v>2018</v>
      </c>
      <c t="n" s="5" r="D10">
        <v>1900</v>
      </c>
    </row>
    <row spans="1:6" r="11">
      <c t="n" s="5" r="A11">
        <v>2019</v>
      </c>
      <c t="n" s="5" r="D11">
        <v>1900</v>
      </c>
    </row>
    <row spans="1:6" r="12">
      <c t="n" s="5" r="A12">
        <v>2020</v>
      </c>
      <c t="n" s="5" r="D12">
        <v>1900</v>
      </c>
    </row>
    <row spans="1:6" r="13">
      <c t="s" s="4" r="A13">
        <v>391</v>
      </c>
      <c t="n" s="5" r="D13">
        <v>10700</v>
      </c>
    </row>
    <row spans="1:6" r="14">
      <c t="s" s="3" r="A14">
        <v>392</v>
      </c>
    </row>
    <row spans="1:6" r="15">
      <c t="s" s="4" r="A15">
        <v>393</v>
      </c>
      <c t="n" s="6" r="C15">
        <v>58088</v>
      </c>
      <c t="n" s="5" r="D15">
        <v>58088</v>
      </c>
      <c t="n" s="5" r="E15">
        <v>61400</v>
      </c>
    </row>
    <row spans="1:6" r="16">
      <c t="s" s="4" r="A16">
        <v>394</v>
      </c>
      <c t="n" s="5" r="E16">
        <v>-3387</v>
      </c>
    </row>
    <row spans="1:6" r="17">
      <c t="s" s="4" r="A17">
        <v>395</v>
      </c>
      <c t="n" s="5" r="D17">
        <v>8100</v>
      </c>
      <c t="n" s="5" r="E17">
        <v>100</v>
      </c>
    </row>
    <row spans="1:6" r="18">
      <c t="s" s="4" r="A18">
        <v>396</v>
      </c>
      <c t="n" s="5" r="D18">
        <v>66160</v>
      </c>
      <c t="n" s="5" r="E18">
        <v>58088</v>
      </c>
      <c t="n" s="6" r="F18">
        <v>61400</v>
      </c>
    </row>
    <row spans="1:6" r="19">
      <c t="s" s="3" r="A19">
        <v>397</v>
      </c>
    </row>
    <row spans="1:6" r="20">
      <c t="s" s="4" r="A20">
        <v>398</v>
      </c>
      <c t="n" s="5" r="D20">
        <v>-16200</v>
      </c>
      <c t="n" s="5" r="E20">
        <v>-13700</v>
      </c>
    </row>
    <row spans="1:6" r="21">
      <c t="s" s="4" r="A21">
        <v>399</v>
      </c>
      <c t="n" s="5" r="D21">
        <v>37400</v>
      </c>
      <c t="n" s="5" r="E21">
        <v>37400</v>
      </c>
    </row>
    <row spans="1:6" r="22">
      <c t="s" s="4" r="A22">
        <v>400</v>
      </c>
      <c t="n" s="5" r="D22">
        <v>21200</v>
      </c>
      <c t="n" s="5" r="E22">
        <v>23700</v>
      </c>
    </row>
    <row spans="1:6" r="23">
      <c t="s" s="4" r="A23">
        <v>401</v>
      </c>
    </row>
    <row spans="1:6" r="24">
      <c t="s" s="3" r="A24">
        <v>397</v>
      </c>
    </row>
    <row spans="1:6" r="25">
      <c t="s" s="4" r="A25">
        <v>398</v>
      </c>
      <c t="n" s="5" r="D25">
        <v>-5700</v>
      </c>
      <c t="n" s="5" r="E25">
        <v>-4600</v>
      </c>
    </row>
    <row spans="1:6" r="26">
      <c t="s" s="4" r="A26">
        <v>399</v>
      </c>
      <c t="n" s="5" r="D26">
        <v>17500</v>
      </c>
      <c t="n" s="5" r="E26">
        <v>17500</v>
      </c>
    </row>
    <row spans="1:6" r="27">
      <c t="s" s="4" r="A27">
        <v>400</v>
      </c>
      <c t="n" s="5" r="D27">
        <v>11800</v>
      </c>
      <c t="n" s="5" r="E27">
        <v>12900</v>
      </c>
    </row>
    <row spans="1:6" r="28">
      <c t="s" s="4" r="A28">
        <v>402</v>
      </c>
    </row>
    <row spans="1:6" r="29">
      <c t="s" s="3" r="A29">
        <v>397</v>
      </c>
    </row>
    <row spans="1:6" r="30">
      <c t="s" s="4" r="A30">
        <v>398</v>
      </c>
      <c t="n" s="5" r="D30">
        <v>-9100</v>
      </c>
      <c t="n" s="5" r="E30">
        <v>-7700</v>
      </c>
    </row>
    <row spans="1:6" r="31">
      <c t="s" s="4" r="A31">
        <v>399</v>
      </c>
      <c t="n" s="5" r="D31">
        <v>18200</v>
      </c>
      <c t="n" s="5" r="E31">
        <v>18200</v>
      </c>
    </row>
    <row spans="1:6" r="32">
      <c t="s" s="4" r="A32">
        <v>400</v>
      </c>
      <c t="n" s="5" r="D32">
        <v>9100</v>
      </c>
      <c t="n" s="5" r="E32">
        <v>10500</v>
      </c>
    </row>
    <row spans="1:6" r="33">
      <c t="s" s="4" r="A33">
        <v>403</v>
      </c>
    </row>
    <row spans="1:6" r="34">
      <c t="s" s="3" r="A34">
        <v>397</v>
      </c>
    </row>
    <row spans="1:6" r="35">
      <c t="s" s="4" r="A35">
        <v>398</v>
      </c>
      <c t="n" s="5" r="D35">
        <v>-1200</v>
      </c>
      <c t="n" s="5" r="E35">
        <v>-1200</v>
      </c>
    </row>
    <row spans="1:6" r="36">
      <c t="s" s="4" r="A36">
        <v>399</v>
      </c>
      <c t="n" s="5" r="D36">
        <v>1200</v>
      </c>
      <c t="n" s="5" r="E36">
        <v>1200</v>
      </c>
    </row>
    <row spans="1:6" r="37">
      <c t="s" s="4" r="A37">
        <v>404</v>
      </c>
    </row>
    <row spans="1:6" r="38">
      <c t="s" s="3" r="A38">
        <v>397</v>
      </c>
    </row>
    <row spans="1:6" r="39">
      <c t="s" s="4" r="A39">
        <v>398</v>
      </c>
      <c t="n" s="5" r="D39">
        <v>-200</v>
      </c>
      <c t="n" s="5" r="E39">
        <v>-200</v>
      </c>
    </row>
    <row spans="1:6" r="40">
      <c t="s" s="4" r="A40">
        <v>399</v>
      </c>
      <c t="n" s="5" r="D40">
        <v>500</v>
      </c>
      <c t="n" s="5" r="E40">
        <v>500</v>
      </c>
    </row>
    <row spans="1:6" r="41">
      <c t="s" s="4" r="A41">
        <v>400</v>
      </c>
      <c t="n" s="6" r="D41">
        <v>300</v>
      </c>
      <c t="n" s="6" r="E41">
        <v>300</v>
      </c>
    </row>
    <row spans="1:6" r="42">
      <c t="s" s="4" r="A42">
        <v>405</v>
      </c>
    </row>
    <row spans="1:6" r="43">
      <c t="s" s="3" r="A43">
        <v>386</v>
      </c>
    </row>
    <row spans="1:6" r="44">
      <c t="s" s="4" r="A44">
        <v>406</v>
      </c>
      <c t="s" s="4" r="B44">
        <v>407</v>
      </c>
      <c t="s" s="4" r="C44">
        <v>407</v>
      </c>
    </row>
    <row spans="1:6" r="45">
      <c t="s" s="4" r="A45">
        <v>408</v>
      </c>
      <c t="n" s="6" r="B45">
        <v>6600</v>
      </c>
      <c t="n" s="6" r="C45">
        <v>6600</v>
      </c>
    </row>
    <row spans="1:6" r="46">
      <c t="s" s="3" r="A46">
        <v>392</v>
      </c>
    </row>
    <row spans="1:6" r="47">
      <c t="s" s="4" r="A47">
        <v>396</v>
      </c>
      <c t="n" s="6" r="B47">
        <v>8100</v>
      </c>
      <c t="n" s="6" r="C47">
        <v>8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20"/>
    <col customWidth="1" max="3" min="3" width="20"/>
    <col customWidth="1" max="4" min="4" width="20"/>
  </cols>
  <sheetData>
    <row spans="1:4" r="1">
      <c t="s" s="1" r="A1">
        <v>409</v>
      </c>
      <c t="s" s="2" r="B1">
        <v>410</v>
      </c>
      <c t="s" s="2" r="C1">
        <v>1</v>
      </c>
    </row>
    <row spans="1:4" r="2">
      <c t="s" s="2" r="B2">
        <v>411</v>
      </c>
      <c t="s" s="2" r="C2">
        <v>412</v>
      </c>
      <c t="s" s="2" r="D2">
        <v>413</v>
      </c>
    </row>
    <row spans="1:4" r="3">
      <c t="s" s="3" r="A3">
        <v>263</v>
      </c>
    </row>
    <row spans="1:4" r="4">
      <c t="s" s="4" r="A4">
        <v>414</v>
      </c>
      <c t="n" s="5" r="B4">
        <v>2750000</v>
      </c>
      <c t="n" s="5" r="C4">
        <v>2750000</v>
      </c>
    </row>
    <row spans="1:4" r="5">
      <c t="s" s="4" r="A5">
        <v>415</v>
      </c>
      <c t="n" s="5" r="C5">
        <v>1</v>
      </c>
    </row>
    <row spans="1:4" r="6">
      <c t="s" s="4" r="A6">
        <v>416</v>
      </c>
      <c t="n" s="5" r="C6">
        <v>0</v>
      </c>
      <c t="n" s="5" r="D6">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17</v>
      </c>
      <c t="s" s="2" r="B1">
        <v>418</v>
      </c>
      <c t="s" s="2" r="C1">
        <v>2</v>
      </c>
      <c t="s" s="2" r="D1">
        <v>78</v>
      </c>
      <c t="s" s="2" r="E1">
        <v>4</v>
      </c>
      <c t="s" s="2" r="F1">
        <v>79</v>
      </c>
      <c t="s" s="2" r="G1">
        <v>30</v>
      </c>
      <c t="s" s="2" r="H1">
        <v>80</v>
      </c>
      <c t="s" s="2" r="I1">
        <v>81</v>
      </c>
      <c t="s" s="2" r="J1">
        <v>82</v>
      </c>
      <c t="s" s="2" r="K1">
        <v>2</v>
      </c>
      <c t="s" s="2" r="L1">
        <v>30</v>
      </c>
      <c t="s" s="2" r="M1">
        <v>83</v>
      </c>
    </row>
    <row spans="1:13" r="2">
      <c t="s" s="3" r="A2">
        <v>419</v>
      </c>
    </row>
    <row spans="1:13" r="3">
      <c t="s" s="4" r="A3">
        <v>98</v>
      </c>
      <c t="n" s="6" r="C3">
        <v>-11580</v>
      </c>
      <c t="n" s="6" r="D3">
        <v>17013</v>
      </c>
      <c t="n" s="6" r="E3">
        <v>12331</v>
      </c>
      <c t="n" s="6" r="F3">
        <v>-6776</v>
      </c>
      <c t="n" s="6" r="G3">
        <v>12356</v>
      </c>
      <c t="n" s="6" r="H3">
        <v>15949</v>
      </c>
      <c t="n" s="6" r="I3">
        <v>-3665</v>
      </c>
      <c t="n" s="6" r="J3">
        <v>-5040</v>
      </c>
      <c t="n" s="6" r="K3">
        <v>10988</v>
      </c>
      <c t="n" s="6" r="L3">
        <v>19600</v>
      </c>
      <c t="n" s="6" r="M3">
        <v>28111</v>
      </c>
    </row>
    <row spans="1:13" r="4">
      <c t="s" s="4" r="A4">
        <v>420</v>
      </c>
      <c t="n" s="5" r="M4">
        <v>-1985</v>
      </c>
    </row>
    <row spans="1:13" r="5">
      <c t="s" s="4" r="A5">
        <v>421</v>
      </c>
      <c t="n" s="6" r="K5">
        <v>10988</v>
      </c>
      <c t="n" s="6" r="L5">
        <v>19600</v>
      </c>
      <c t="n" s="6" r="M5">
        <v>26126</v>
      </c>
    </row>
    <row spans="1:13" r="6">
      <c t="s" s="4" r="A6">
        <v>422</v>
      </c>
      <c t="n" s="5" r="C6">
        <v>37318085</v>
      </c>
      <c t="n" s="5" r="D6">
        <v>37211634</v>
      </c>
      <c t="n" s="5" r="E6">
        <v>37096480</v>
      </c>
      <c t="n" s="5" r="F6">
        <v>37695681</v>
      </c>
      <c t="n" s="5" r="G6">
        <v>38540464</v>
      </c>
      <c t="n" s="5" r="H6">
        <v>39596798</v>
      </c>
      <c t="n" s="5" r="I6">
        <v>39977228</v>
      </c>
      <c t="n" s="5" r="J6">
        <v>37868928</v>
      </c>
      <c t="n" s="5" r="K6">
        <v>37330569</v>
      </c>
      <c t="n" s="5" r="L6">
        <v>38987470</v>
      </c>
      <c t="n" s="5" r="M6">
        <v>36267345</v>
      </c>
    </row>
    <row spans="1:13" r="7">
      <c t="s" s="4" r="A7">
        <v>423</v>
      </c>
      <c t="n" s="8" r="C7">
        <v>-0.31</v>
      </c>
      <c t="n" s="8" r="D7">
        <v>0.46</v>
      </c>
      <c t="n" s="8" r="E7">
        <v>0.33</v>
      </c>
      <c t="n" s="8" r="F7">
        <v>0.18</v>
      </c>
      <c t="n" s="8" r="G7">
        <v>0.32</v>
      </c>
      <c t="n" s="8" r="H7">
        <v>0.4</v>
      </c>
      <c t="n" s="8" r="I7">
        <v>-0.09</v>
      </c>
      <c t="n" s="8" r="J7">
        <v>-0.13</v>
      </c>
      <c t="n" s="8" r="K7">
        <v>0.29</v>
      </c>
      <c t="n" s="8" r="L7">
        <v>0.5</v>
      </c>
      <c t="n" s="8" r="M7">
        <v>0.72</v>
      </c>
    </row>
    <row spans="1:13" r="8">
      <c t="s" s="3" r="A8">
        <v>424</v>
      </c>
    </row>
    <row spans="1:13" r="9">
      <c t="s" s="4" r="A9">
        <v>425</v>
      </c>
      <c t="n" s="6" r="K9">
        <v>10988</v>
      </c>
      <c t="n" s="6" r="L9">
        <v>19600</v>
      </c>
      <c t="n" s="6" r="M9">
        <v>26126</v>
      </c>
    </row>
    <row spans="1:13" r="10">
      <c t="s" s="4" r="A10">
        <v>420</v>
      </c>
      <c t="n" s="5" r="M10">
        <v>1985</v>
      </c>
    </row>
    <row spans="1:13" r="11">
      <c t="s" s="4" r="A11">
        <v>98</v>
      </c>
      <c t="n" s="6" r="C11">
        <v>-11580</v>
      </c>
      <c t="n" s="6" r="D11">
        <v>17013</v>
      </c>
      <c t="n" s="6" r="E11">
        <v>12331</v>
      </c>
      <c t="n" s="6" r="F11">
        <v>-6776</v>
      </c>
      <c t="n" s="6" r="G11">
        <v>12356</v>
      </c>
      <c t="n" s="6" r="H11">
        <v>15949</v>
      </c>
      <c t="n" s="6" r="I11">
        <v>-3665</v>
      </c>
      <c t="n" s="6" r="J11">
        <v>-5040</v>
      </c>
      <c t="n" s="6" r="K11">
        <v>10988</v>
      </c>
      <c t="n" s="6" r="L11">
        <v>19600</v>
      </c>
      <c t="n" s="6" r="M11">
        <v>28111</v>
      </c>
    </row>
    <row spans="1:13" r="12">
      <c t="s" s="3" r="A12">
        <v>426</v>
      </c>
    </row>
    <row spans="1:13" r="13">
      <c t="s" s="4" r="A13">
        <v>422</v>
      </c>
      <c t="n" s="5" r="C13">
        <v>37318085</v>
      </c>
      <c t="n" s="5" r="D13">
        <v>37211634</v>
      </c>
      <c t="n" s="5" r="E13">
        <v>37096480</v>
      </c>
      <c t="n" s="5" r="F13">
        <v>37695681</v>
      </c>
      <c t="n" s="5" r="G13">
        <v>38540464</v>
      </c>
      <c t="n" s="5" r="H13">
        <v>39596798</v>
      </c>
      <c t="n" s="5" r="I13">
        <v>39977228</v>
      </c>
      <c t="n" s="5" r="J13">
        <v>37868928</v>
      </c>
      <c t="n" s="5" r="K13">
        <v>37330569</v>
      </c>
      <c t="n" s="5" r="L13">
        <v>38987470</v>
      </c>
      <c t="n" s="5" r="M13">
        <v>36267345</v>
      </c>
    </row>
    <row spans="1:13" r="14">
      <c t="s" s="4" r="A14">
        <v>263</v>
      </c>
      <c t="n" s="5" r="M14">
        <v>2750000</v>
      </c>
    </row>
    <row spans="1:13" r="15">
      <c t="s" s="4" r="A15">
        <v>427</v>
      </c>
      <c t="n" s="5" r="K15">
        <v>294856</v>
      </c>
      <c t="n" s="5" r="L15">
        <v>243046</v>
      </c>
    </row>
    <row spans="1:13" r="16">
      <c t="s" s="4" r="A16">
        <v>428</v>
      </c>
      <c t="n" s="5" r="C16">
        <v>37318085</v>
      </c>
      <c t="n" s="5" r="D16">
        <v>37408911</v>
      </c>
      <c t="n" s="5" r="E16">
        <v>37160829</v>
      </c>
      <c t="n" s="5" r="F16">
        <v>37695681</v>
      </c>
      <c t="n" s="5" r="G16">
        <v>38742379</v>
      </c>
      <c t="n" s="5" r="H16">
        <v>39596798</v>
      </c>
      <c t="n" s="5" r="I16">
        <v>39977228</v>
      </c>
      <c t="n" s="5" r="J16">
        <v>37868928</v>
      </c>
      <c t="n" s="5" r="K16">
        <v>37625425</v>
      </c>
      <c t="n" s="5" r="L16">
        <v>39230516</v>
      </c>
      <c t="n" s="5" r="M16">
        <v>39017345</v>
      </c>
    </row>
    <row spans="1:13" r="17">
      <c t="s" s="4" r="A17">
        <v>429</v>
      </c>
      <c t="n" s="8" r="C17">
        <v>-0.31</v>
      </c>
      <c t="n" s="8" r="D17">
        <v>0.45</v>
      </c>
      <c t="n" s="8" r="E17">
        <v>0.33</v>
      </c>
      <c t="n" s="8" r="F17">
        <v>0.18</v>
      </c>
      <c t="n" s="8" r="G17">
        <v>0.32</v>
      </c>
      <c t="n" s="8" r="H17">
        <v>0.4</v>
      </c>
      <c t="n" s="8" r="I17">
        <v>-0.09</v>
      </c>
      <c t="n" s="8" r="J17">
        <v>-0.13</v>
      </c>
      <c t="n" s="8" r="K17">
        <v>0.29</v>
      </c>
      <c t="n" s="8" r="L17">
        <v>0.5</v>
      </c>
      <c t="n" s="8" r="M17">
        <v>0.72</v>
      </c>
    </row>
    <row spans="1:13" r="18">
      <c t="s" s="4" r="A18">
        <v>73</v>
      </c>
      <c t="n" s="5" r="C18">
        <v>41837894</v>
      </c>
      <c t="n" s="5" r="G18">
        <v>41144062</v>
      </c>
      <c t="n" s="5" r="K18">
        <v>41837894</v>
      </c>
      <c t="n" s="5" r="L18">
        <v>41144062</v>
      </c>
    </row>
    <row spans="1:13" r="19">
      <c t="s" s="4" r="A19">
        <v>74</v>
      </c>
      <c t="n" s="5" r="C19">
        <v>38335296</v>
      </c>
      <c t="n" s="5" r="G19">
        <v>38948866</v>
      </c>
      <c t="n" s="5" r="K19">
        <v>38335296</v>
      </c>
      <c t="n" s="5" r="L19">
        <v>38948866</v>
      </c>
    </row>
    <row spans="1:13" r="20">
      <c t="s" s="4" r="A20">
        <v>430</v>
      </c>
      <c t="n" s="5" r="K20">
        <v>2784593</v>
      </c>
      <c t="n" s="5" r="L20">
        <v>558186</v>
      </c>
      <c t="n" s="5" r="M20">
        <v>1181820</v>
      </c>
    </row>
    <row spans="1:13" r="21">
      <c t="s" s="4" r="A21">
        <v>113</v>
      </c>
    </row>
    <row spans="1:13" r="22">
      <c t="s" s="3" r="A22">
        <v>426</v>
      </c>
    </row>
    <row spans="1:13" r="23">
      <c t="s" s="4" r="A23">
        <v>138</v>
      </c>
      <c t="n" s="5" r="B23">
        <v>2750000</v>
      </c>
      <c t="n" s="5" r="L23">
        <v>27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1</v>
      </c>
      <c t="s" s="2" r="B1">
        <v>2</v>
      </c>
      <c t="s" s="2" r="C1">
        <v>30</v>
      </c>
      <c t="s" s="2" r="D1">
        <v>83</v>
      </c>
    </row>
    <row spans="1:4" r="2">
      <c t="s" s="3" r="A2">
        <v>432</v>
      </c>
    </row>
    <row spans="1:4" r="3">
      <c t="s" s="4" r="A3">
        <v>203</v>
      </c>
      <c t="n" s="6" r="B3">
        <v>9601</v>
      </c>
      <c t="n" s="6" r="C3">
        <v>16801</v>
      </c>
      <c t="n" s="6" r="D3">
        <v>15200</v>
      </c>
    </row>
    <row spans="1:4" r="4">
      <c t="s" s="4" r="A4">
        <v>433</v>
      </c>
    </row>
    <row spans="1:4" r="5">
      <c t="s" s="3" r="A5">
        <v>432</v>
      </c>
    </row>
    <row spans="1:4" r="6">
      <c t="s" s="4" r="A6">
        <v>120</v>
      </c>
      <c t="n" s="5" r="B6">
        <v>6801</v>
      </c>
      <c t="n" s="5" r="C6">
        <v>16801</v>
      </c>
    </row>
    <row spans="1:4" r="7">
      <c t="s" s="4" r="A7">
        <v>434</v>
      </c>
    </row>
    <row spans="1:4" r="8">
      <c t="s" s="3" r="A8">
        <v>432</v>
      </c>
    </row>
    <row spans="1:4" r="9">
      <c t="s" s="4" r="A9">
        <v>203</v>
      </c>
      <c t="n" s="5" r="B9">
        <v>6801</v>
      </c>
      <c t="n" s="5" r="C9">
        <v>16801</v>
      </c>
    </row>
    <row spans="1:4" r="10">
      <c t="s" s="4" r="A10">
        <v>435</v>
      </c>
    </row>
    <row spans="1:4" r="11">
      <c t="s" s="3" r="A11">
        <v>432</v>
      </c>
    </row>
    <row spans="1:4" r="12">
      <c t="s" s="4" r="A12">
        <v>120</v>
      </c>
      <c t="n" s="5" r="B12">
        <v>6801</v>
      </c>
      <c t="n" s="5" r="C12">
        <v>16801</v>
      </c>
    </row>
    <row spans="1:4" r="13">
      <c t="s" s="4" r="A13">
        <v>436</v>
      </c>
    </row>
    <row spans="1:4" r="14">
      <c t="s" s="3" r="A14">
        <v>432</v>
      </c>
    </row>
    <row spans="1:4" r="15">
      <c t="s" s="4" r="A15">
        <v>203</v>
      </c>
      <c t="n" s="6" r="B15">
        <v>6801</v>
      </c>
      <c t="n" s="6" r="C15">
        <v>168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spans="1:2" r="1">
      <c t="s" s="1" r="A1">
        <v>437</v>
      </c>
      <c t="s" s="2" r="B1">
        <v>1</v>
      </c>
    </row>
    <row spans="1:2" r="2">
      <c t="s" s="2" r="B2">
        <v>2</v>
      </c>
    </row>
    <row spans="1:2" r="3">
      <c t="s" s="4" r="A3">
        <v>438</v>
      </c>
    </row>
    <row spans="1:2" r="4">
      <c t="s" s="3" r="A4">
        <v>439</v>
      </c>
    </row>
    <row spans="1:2" r="5">
      <c t="s" s="4" r="A5">
        <v>370</v>
      </c>
      <c t="n" s="6" r="B5">
        <v>0</v>
      </c>
    </row>
    <row spans="1:2" r="6">
      <c t="s" s="4" r="A6">
        <v>435</v>
      </c>
    </row>
    <row spans="1:2" r="7">
      <c t="s" s="3" r="A7">
        <v>439</v>
      </c>
    </row>
    <row spans="1:2" r="8">
      <c t="s" s="4" r="A8">
        <v>440</v>
      </c>
      <c t="n" s="5" r="B8">
        <v>16801</v>
      </c>
    </row>
    <row spans="1:2" r="9">
      <c t="s" s="4" r="A9">
        <v>441</v>
      </c>
      <c t="n" s="5" r="B9">
        <v>-10000</v>
      </c>
    </row>
    <row spans="1:2" r="10">
      <c t="s" s="4" r="A10">
        <v>442</v>
      </c>
      <c t="n" s="5" r="B10">
        <v>6801</v>
      </c>
    </row>
    <row spans="1:2" r="11">
      <c t="s" s="4" r="A11">
        <v>436</v>
      </c>
    </row>
    <row spans="1:2" r="12">
      <c t="s" s="3" r="A12">
        <v>439</v>
      </c>
    </row>
    <row spans="1:2" r="13">
      <c t="s" s="4" r="A13">
        <v>440</v>
      </c>
      <c t="n" s="5" r="B13">
        <v>16801</v>
      </c>
    </row>
    <row spans="1:2" r="14">
      <c t="s" s="4" r="A14">
        <v>441</v>
      </c>
      <c t="n" s="5" r="B14">
        <v>-10000</v>
      </c>
    </row>
    <row spans="1:2" r="15">
      <c t="s" s="4" r="A15">
        <v>442</v>
      </c>
      <c t="n" s="6" r="B15">
        <v>68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3</v>
      </c>
      <c t="s" s="2" r="B1">
        <v>1</v>
      </c>
    </row>
    <row spans="1:4" r="2">
      <c t="s" s="2" r="B2">
        <v>2</v>
      </c>
      <c t="s" s="2" r="C2">
        <v>30</v>
      </c>
      <c t="s" s="2" r="D2">
        <v>83</v>
      </c>
    </row>
    <row spans="1:4" r="3">
      <c t="s" s="3" r="A3">
        <v>444</v>
      </c>
    </row>
    <row spans="1:4" r="4">
      <c t="s" s="4" r="A4">
        <v>445</v>
      </c>
      <c t="n" s="6" r="B4">
        <v>112106</v>
      </c>
      <c t="n" s="6" r="C4">
        <v>127899</v>
      </c>
    </row>
    <row spans="1:4" r="5">
      <c t="s" s="4" r="A5">
        <v>446</v>
      </c>
      <c t="n" s="5" r="B5">
        <v>-77699</v>
      </c>
      <c t="n" s="5" r="C5">
        <v>-79318</v>
      </c>
    </row>
    <row spans="1:4" r="6">
      <c t="s" s="4" r="A6">
        <v>447</v>
      </c>
      <c t="n" s="5" r="B6">
        <v>34407</v>
      </c>
      <c t="n" s="5" r="C6">
        <v>48581</v>
      </c>
    </row>
    <row spans="1:4" r="7">
      <c t="s" s="4" r="A7">
        <v>448</v>
      </c>
      <c t="n" s="5" r="B7">
        <v>11200</v>
      </c>
      <c t="n" s="5" r="C7">
        <v>10200</v>
      </c>
      <c t="n" s="6" r="D7">
        <v>8100</v>
      </c>
    </row>
    <row spans="1:4" r="8">
      <c t="s" s="4" r="A8">
        <v>449</v>
      </c>
    </row>
    <row spans="1:4" r="9">
      <c t="s" s="3" r="A9">
        <v>444</v>
      </c>
    </row>
    <row spans="1:4" r="10">
      <c t="s" s="4" r="A10">
        <v>450</v>
      </c>
      <c t="n" s="5" r="B10">
        <v>6000</v>
      </c>
      <c t="n" s="5" r="C10">
        <v>9400</v>
      </c>
      <c t="n" s="5" r="D10">
        <v>9800</v>
      </c>
    </row>
    <row spans="1:4" r="11">
      <c t="s" s="4" r="A11">
        <v>366</v>
      </c>
    </row>
    <row spans="1:4" r="12">
      <c t="s" s="3" r="A12">
        <v>444</v>
      </c>
    </row>
    <row spans="1:4" r="13">
      <c t="s" s="4" r="A13">
        <v>445</v>
      </c>
      <c t="n" s="5" r="B13">
        <v>44823</v>
      </c>
      <c t="n" s="5" r="C13">
        <v>61165</v>
      </c>
    </row>
    <row spans="1:4" r="14">
      <c t="s" s="4" r="A14">
        <v>370</v>
      </c>
      <c t="n" s="5" r="B14">
        <v>6500</v>
      </c>
      <c t="n" s="5" r="D14">
        <v>0</v>
      </c>
    </row>
    <row spans="1:4" r="15">
      <c t="s" s="4" r="A15">
        <v>451</v>
      </c>
    </row>
    <row spans="1:4" r="16">
      <c t="s" s="3" r="A16">
        <v>444</v>
      </c>
    </row>
    <row spans="1:4" r="17">
      <c t="s" s="4" r="A17">
        <v>450</v>
      </c>
      <c t="n" s="5" r="B17">
        <v>27500</v>
      </c>
      <c t="n" s="5" r="C17">
        <v>28100</v>
      </c>
      <c t="n" s="5" r="D17">
        <v>21000</v>
      </c>
    </row>
    <row spans="1:4" r="18">
      <c t="s" s="4" r="A18">
        <v>364</v>
      </c>
      <c t="n" s="5" r="B18">
        <v>900</v>
      </c>
      <c t="n" s="5" r="C18">
        <v>1700</v>
      </c>
      <c t="n" s="5" r="D18">
        <v>1400</v>
      </c>
    </row>
    <row spans="1:4" r="19">
      <c t="s" s="4" r="A19">
        <v>372</v>
      </c>
    </row>
    <row spans="1:4" r="20">
      <c t="s" s="3" r="A20">
        <v>444</v>
      </c>
    </row>
    <row spans="1:4" r="21">
      <c t="s" s="4" r="A21">
        <v>445</v>
      </c>
      <c t="n" s="5" r="B21">
        <v>26368</v>
      </c>
      <c t="n" s="5" r="C21">
        <v>30788</v>
      </c>
    </row>
    <row spans="1:4" r="22">
      <c t="s" s="4" r="A22">
        <v>370</v>
      </c>
      <c t="n" s="5" r="B22">
        <v>4800</v>
      </c>
    </row>
    <row spans="1:4" r="23">
      <c t="s" s="4" r="A23">
        <v>371</v>
      </c>
    </row>
    <row spans="1:4" r="24">
      <c t="s" s="3" r="A24">
        <v>444</v>
      </c>
    </row>
    <row spans="1:4" r="25">
      <c t="s" s="4" r="A25">
        <v>445</v>
      </c>
      <c t="n" s="5" r="B25">
        <v>17559</v>
      </c>
      <c t="n" s="5" r="C25">
        <v>16377</v>
      </c>
    </row>
    <row spans="1:4" r="26">
      <c t="s" s="4" r="A26">
        <v>452</v>
      </c>
    </row>
    <row spans="1:4" r="27">
      <c t="s" s="3" r="A27">
        <v>444</v>
      </c>
    </row>
    <row spans="1:4" r="28">
      <c t="s" s="4" r="A28">
        <v>445</v>
      </c>
      <c t="n" s="5" r="B28">
        <v>12070</v>
      </c>
      <c t="n" s="5" r="C28">
        <v>11369</v>
      </c>
    </row>
    <row spans="1:4" r="29">
      <c t="s" s="4" r="A29">
        <v>376</v>
      </c>
    </row>
    <row spans="1:4" r="30">
      <c t="s" s="3" r="A30">
        <v>444</v>
      </c>
    </row>
    <row spans="1:4" r="31">
      <c t="s" s="4" r="A31">
        <v>445</v>
      </c>
      <c t="n" s="5" r="B31">
        <v>1515</v>
      </c>
      <c t="n" s="5" r="C31">
        <v>1387</v>
      </c>
    </row>
    <row spans="1:4" r="32">
      <c t="s" s="4" r="A32">
        <v>377</v>
      </c>
    </row>
    <row spans="1:4" r="33">
      <c t="s" s="3" r="A33">
        <v>444</v>
      </c>
    </row>
    <row spans="1:4" r="34">
      <c t="s" s="4" r="A34">
        <v>445</v>
      </c>
      <c t="n" s="5" r="B34">
        <v>6002</v>
      </c>
      <c t="n" s="5" r="C34">
        <v>5698</v>
      </c>
    </row>
    <row spans="1:4" r="35">
      <c t="s" s="4" r="A35">
        <v>375</v>
      </c>
    </row>
    <row spans="1:4" r="36">
      <c t="s" s="3" r="A36">
        <v>444</v>
      </c>
    </row>
    <row spans="1:4" r="37">
      <c t="s" s="4" r="A37">
        <v>445</v>
      </c>
      <c t="n" s="5" r="B37">
        <v>1115</v>
      </c>
      <c t="n" s="5" r="C37">
        <v>1115</v>
      </c>
    </row>
    <row spans="1:4" r="38">
      <c t="s" s="4" r="A38">
        <v>453</v>
      </c>
    </row>
    <row spans="1:4" r="39">
      <c t="s" s="3" r="A39">
        <v>444</v>
      </c>
    </row>
    <row spans="1:4" r="40">
      <c t="s" s="4" r="A40">
        <v>445</v>
      </c>
      <c t="n" s="5" r="B40">
        <v>2654</v>
      </c>
    </row>
    <row spans="1:4" r="41">
      <c t="s" s="4" r="A41">
        <v>382</v>
      </c>
    </row>
    <row spans="1:4" r="42">
      <c t="s" s="3" r="A42">
        <v>444</v>
      </c>
    </row>
    <row spans="1:4" r="43">
      <c t="s" s="4" r="A43">
        <v>445</v>
      </c>
      <c t="n" s="5" r="B43">
        <v>144285</v>
      </c>
      <c t="n" s="5" r="C43">
        <v>109590</v>
      </c>
    </row>
    <row spans="1:4" r="44">
      <c t="s" s="4" r="A44">
        <v>446</v>
      </c>
      <c t="n" s="5" r="B44">
        <v>-81602</v>
      </c>
      <c t="n" s="5" r="C44">
        <v>-59670</v>
      </c>
    </row>
    <row spans="1:4" r="45">
      <c t="s" s="4" r="A45">
        <v>447</v>
      </c>
      <c t="n" s="5" r="B45">
        <v>62683</v>
      </c>
      <c t="n" s="5" r="C45">
        <v>49920</v>
      </c>
    </row>
    <row spans="1:4" r="46">
      <c t="s" s="4" r="A46">
        <v>370</v>
      </c>
      <c t="n" s="5" r="C46">
        <v>3800</v>
      </c>
      <c t="n" s="5" r="D46">
        <v>0</v>
      </c>
    </row>
    <row spans="1:4" r="47">
      <c t="s" s="4" r="A47">
        <v>454</v>
      </c>
    </row>
    <row spans="1:4" r="48">
      <c t="s" s="3" r="A48">
        <v>444</v>
      </c>
    </row>
    <row spans="1:4" r="49">
      <c t="s" s="4" r="A49">
        <v>364</v>
      </c>
      <c t="n" s="5" r="B49">
        <v>7400</v>
      </c>
      <c t="n" s="5" r="C49">
        <v>1900</v>
      </c>
      <c t="n" s="5" r="D49">
        <v>1700</v>
      </c>
    </row>
    <row spans="1:4" r="50">
      <c t="s" s="4" r="A50">
        <v>455</v>
      </c>
    </row>
    <row spans="1:4" r="51">
      <c t="s" s="3" r="A51">
        <v>444</v>
      </c>
    </row>
    <row spans="1:4" r="52">
      <c t="s" s="4" r="A52">
        <v>364</v>
      </c>
      <c t="n" s="5" r="B52">
        <v>19400</v>
      </c>
      <c t="n" s="5" r="C52">
        <v>18200</v>
      </c>
      <c t="n" s="5" r="D52">
        <v>12200</v>
      </c>
    </row>
    <row spans="1:4" r="53">
      <c t="s" s="4" r="A53">
        <v>456</v>
      </c>
    </row>
    <row spans="1:4" r="54">
      <c t="s" s="3" r="A54">
        <v>444</v>
      </c>
    </row>
    <row spans="1:4" r="55">
      <c t="s" s="4" r="A55">
        <v>364</v>
      </c>
      <c t="n" s="6" r="B55">
        <v>0</v>
      </c>
      <c t="n" s="6" r="C55">
        <v>0</v>
      </c>
      <c t="n" s="6" r="D55">
        <v>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30</v>
      </c>
    </row>
    <row spans="1:3" r="2">
      <c t="s" s="3" r="A2">
        <v>458</v>
      </c>
    </row>
    <row spans="1:3" r="3">
      <c t="s" s="4" r="A3">
        <v>459</v>
      </c>
      <c t="n" s="6" r="B3">
        <v>4059</v>
      </c>
      <c t="n" s="6" r="C3">
        <v>3066</v>
      </c>
    </row>
    <row spans="1:3" r="4">
      <c t="s" s="4" r="A4">
        <v>460</v>
      </c>
      <c t="n" s="5" r="B4">
        <v>5042</v>
      </c>
      <c t="n" s="5" r="C4">
        <v>5462</v>
      </c>
    </row>
    <row spans="1:3" r="5">
      <c t="s" s="4" r="A5">
        <v>461</v>
      </c>
      <c t="n" s="5" r="B5">
        <v>9837</v>
      </c>
      <c t="n" s="5" r="C5">
        <v>6953</v>
      </c>
    </row>
    <row spans="1:3" r="6">
      <c t="s" s="4" r="A6">
        <v>462</v>
      </c>
      <c t="n" s="5" r="B6">
        <v>13113</v>
      </c>
      <c t="n" s="5" r="C6">
        <v>12055</v>
      </c>
    </row>
    <row spans="1:3" r="7">
      <c t="s" s="4" r="A7">
        <v>463</v>
      </c>
      <c t="n" s="5" r="B7">
        <v>1666</v>
      </c>
      <c t="n" s="5" r="C7">
        <v>2232</v>
      </c>
    </row>
    <row spans="1:3" r="8">
      <c t="s" s="4" r="A8">
        <v>164</v>
      </c>
      <c t="n" s="5" r="B8">
        <v>1998</v>
      </c>
      <c t="n" s="5" r="C8">
        <v>2074</v>
      </c>
    </row>
    <row spans="1:3" r="9">
      <c t="s" s="4" r="A9">
        <v>50</v>
      </c>
      <c t="n" s="5" r="B9">
        <v>396</v>
      </c>
      <c t="n" s="5" r="C9">
        <v>490</v>
      </c>
    </row>
    <row spans="1:3" r="10">
      <c t="s" s="4" r="A10">
        <v>464</v>
      </c>
      <c t="n" s="5" r="C10">
        <v>576</v>
      </c>
    </row>
    <row spans="1:3" r="11">
      <c t="s" s="4" r="A11">
        <v>465</v>
      </c>
      <c t="n" s="5" r="B11">
        <v>20</v>
      </c>
      <c t="n" s="5" r="C11">
        <v>20</v>
      </c>
    </row>
    <row spans="1:3" r="12">
      <c t="s" s="4" r="A12">
        <v>466</v>
      </c>
      <c t="n" s="5" r="B12">
        <v>912</v>
      </c>
      <c t="n" s="5" r="C12">
        <v>975</v>
      </c>
    </row>
    <row spans="1:3" r="13">
      <c t="s" s="4" r="A13">
        <v>467</v>
      </c>
      <c t="n" s="5" r="B13">
        <v>37043</v>
      </c>
      <c t="n" s="5" r="C13">
        <v>33903</v>
      </c>
    </row>
    <row spans="1:3" r="14">
      <c t="s" s="3" r="A14">
        <v>468</v>
      </c>
    </row>
    <row spans="1:3" r="15">
      <c t="s" s="4" r="A15">
        <v>469</v>
      </c>
      <c t="n" s="5" r="B15">
        <v>-11301</v>
      </c>
      <c t="n" s="5" r="C15">
        <v>-12782</v>
      </c>
    </row>
    <row spans="1:3" r="16">
      <c t="s" s="4" r="A16">
        <v>470</v>
      </c>
      <c t="n" s="5" r="B16">
        <v>-22635</v>
      </c>
      <c t="n" s="5" r="C16">
        <v>-18743</v>
      </c>
    </row>
    <row spans="1:3" r="17">
      <c t="s" s="4" r="A17">
        <v>367</v>
      </c>
      <c t="n" s="5" r="B17">
        <v>-1166</v>
      </c>
      <c t="n" s="5" r="C17">
        <v>-2313</v>
      </c>
    </row>
    <row spans="1:3" r="18">
      <c t="s" s="4" r="A18">
        <v>471</v>
      </c>
      <c t="n" s="5" r="B18">
        <v>-599</v>
      </c>
      <c t="n" s="5" r="C18">
        <v>-1361</v>
      </c>
    </row>
    <row spans="1:3" r="19">
      <c t="s" s="4" r="A19">
        <v>472</v>
      </c>
      <c t="n" s="5" r="B19">
        <v>-5944</v>
      </c>
      <c t="n" s="5" r="C19">
        <v>-5316</v>
      </c>
    </row>
    <row spans="1:3" r="20">
      <c t="s" s="4" r="A20">
        <v>473</v>
      </c>
      <c t="n" s="5" r="B20">
        <v>-6074</v>
      </c>
      <c t="n" s="5" r="C20">
        <v>-6166</v>
      </c>
    </row>
    <row spans="1:3" r="21">
      <c t="s" s="4" r="A21">
        <v>474</v>
      </c>
      <c t="n" s="5" r="B21">
        <v>-47719</v>
      </c>
      <c t="n" s="5" r="C21">
        <v>-46681</v>
      </c>
    </row>
    <row spans="1:3" r="22">
      <c t="s" s="4" r="A22">
        <v>475</v>
      </c>
      <c t="n" s="5" r="B22">
        <v>-10676</v>
      </c>
      <c t="n" s="5" r="C22">
        <v>-12778</v>
      </c>
    </row>
    <row spans="1:3" r="23">
      <c t="s" s="4" r="A23">
        <v>476</v>
      </c>
      <c t="n" s="5" r="B23">
        <v>-2791</v>
      </c>
      <c t="n" s="5" r="C23">
        <v>-1968</v>
      </c>
    </row>
    <row spans="1:3" r="24">
      <c t="s" s="4" r="A24">
        <v>477</v>
      </c>
      <c t="n" s="5" r="B24">
        <v>-13467</v>
      </c>
      <c t="n" s="5" r="C24">
        <v>-14746</v>
      </c>
    </row>
    <row spans="1:3" r="25">
      <c t="s" s="3" r="A25">
        <v>478</v>
      </c>
    </row>
    <row spans="1:3" r="26">
      <c t="s" s="4" r="A26">
        <v>479</v>
      </c>
      <c t="n" s="5" r="B26">
        <v>8989</v>
      </c>
      <c t="n" s="5" r="C26">
        <v>7732</v>
      </c>
    </row>
    <row spans="1:3" r="27">
      <c t="s" s="4" r="A27">
        <v>480</v>
      </c>
      <c t="n" s="5" r="B27">
        <v>-22456</v>
      </c>
      <c t="n" s="5" r="C27">
        <v>-22478</v>
      </c>
    </row>
    <row spans="1:3" r="28">
      <c t="s" s="4" r="A28">
        <v>477</v>
      </c>
      <c t="n" s="5" r="B28">
        <v>-13467</v>
      </c>
      <c t="n" s="6" r="C28">
        <v>-14746</v>
      </c>
    </row>
    <row spans="1:3" r="29">
      <c t="s" s="4" r="A29">
        <v>481</v>
      </c>
      <c t="n" s="5" r="B29">
        <v>16200</v>
      </c>
    </row>
    <row spans="1:3" r="30">
      <c t="s" s="4" r="A30">
        <v>482</v>
      </c>
      <c t="n" s="6" r="B30">
        <v>6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483</v>
      </c>
      <c t="s" s="2" r="B1">
        <v>484</v>
      </c>
    </row>
    <row spans="1:2" r="2">
      <c t="s" s="4" r="A2">
        <v>485</v>
      </c>
    </row>
    <row spans="1:2" r="3">
      <c t="s" s="3" r="A3">
        <v>486</v>
      </c>
    </row>
    <row spans="1:2" r="4">
      <c t="s" s="4" r="A4">
        <v>487</v>
      </c>
      <c t="n" s="9" r="B4">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0</v>
      </c>
      <c t="s" s="2" r="D2">
        <v>83</v>
      </c>
    </row>
    <row spans="1:4" r="3">
      <c t="s" s="3" r="A3">
        <v>106</v>
      </c>
    </row>
    <row spans="1:4" r="4">
      <c t="s" s="4" r="A4">
        <v>96</v>
      </c>
      <c t="n" s="6" r="B4">
        <v>9326</v>
      </c>
      <c t="n" s="6" r="C4">
        <v>18116</v>
      </c>
      <c t="n" s="6" r="D4">
        <v>26534</v>
      </c>
    </row>
    <row spans="1:4" r="5">
      <c t="s" s="3" r="A5">
        <v>107</v>
      </c>
    </row>
    <row spans="1:4" r="6">
      <c t="s" s="4" r="A6">
        <v>108</v>
      </c>
      <c t="n" s="5" r="B6">
        <v>-953</v>
      </c>
      <c t="n" s="5" r="C6">
        <v>182</v>
      </c>
      <c t="n" s="5" r="D6">
        <v>-394</v>
      </c>
    </row>
    <row spans="1:4" r="7">
      <c t="s" s="4" r="A7">
        <v>109</v>
      </c>
      <c t="n" s="5" r="B7">
        <v>8373</v>
      </c>
      <c t="n" s="5" r="C7">
        <v>18298</v>
      </c>
      <c t="n" s="5" r="D7">
        <v>26140</v>
      </c>
    </row>
    <row spans="1:4" r="8">
      <c t="s" s="4" r="A8">
        <v>110</v>
      </c>
      <c t="n" s="5" r="B8">
        <v>1662</v>
      </c>
      <c t="n" s="5" r="C8">
        <v>1484</v>
      </c>
      <c t="n" s="5" r="D8">
        <v>1577</v>
      </c>
    </row>
    <row spans="1:4" r="9">
      <c t="s" s="4" r="A9">
        <v>111</v>
      </c>
      <c t="n" s="6" r="B9">
        <v>10035</v>
      </c>
      <c t="n" s="6" r="C9">
        <v>19782</v>
      </c>
      <c t="n" s="6" r="D9">
        <v>277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8</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489</v>
      </c>
    </row>
    <row spans="1:12" r="4">
      <c t="s" s="4" r="A4">
        <v>485</v>
      </c>
      <c t="n" s="6" r="J4">
        <v>6490</v>
      </c>
      <c t="n" s="6" r="K4">
        <v>14025</v>
      </c>
      <c t="n" s="6" r="L4">
        <v>1153</v>
      </c>
    </row>
    <row spans="1:12" r="5">
      <c t="s" s="4" r="A5">
        <v>490</v>
      </c>
      <c t="n" s="5" r="J5">
        <v>1964</v>
      </c>
      <c t="n" s="5" r="K5">
        <v>2748</v>
      </c>
      <c t="n" s="5" r="L5">
        <v>3134</v>
      </c>
    </row>
    <row spans="1:12" r="6">
      <c t="s" s="4" r="A6">
        <v>491</v>
      </c>
      <c t="n" s="5" r="J6">
        <v>450</v>
      </c>
      <c t="n" s="5" r="K6">
        <v>56</v>
      </c>
      <c t="n" s="5" r="L6">
        <v>-34</v>
      </c>
    </row>
    <row spans="1:12" r="7">
      <c t="s" s="4" r="A7">
        <v>492</v>
      </c>
      <c t="n" s="5" r="J7">
        <v>8904</v>
      </c>
      <c t="n" s="5" r="K7">
        <v>16829</v>
      </c>
      <c t="n" s="5" r="L7">
        <v>4253</v>
      </c>
    </row>
    <row spans="1:12" r="8">
      <c t="s" s="3" r="A8">
        <v>493</v>
      </c>
    </row>
    <row spans="1:12" r="9">
      <c t="s" s="4" r="A9">
        <v>485</v>
      </c>
      <c t="n" s="5" r="J9">
        <v>-2291</v>
      </c>
      <c t="n" s="5" r="K9">
        <v>-6185</v>
      </c>
      <c t="n" s="5" r="L9">
        <v>16388</v>
      </c>
    </row>
    <row spans="1:12" r="10">
      <c t="s" s="4" r="A10">
        <v>490</v>
      </c>
      <c t="n" s="5" r="J10">
        <v>-1635</v>
      </c>
      <c t="n" s="5" r="K10">
        <v>-362</v>
      </c>
      <c t="n" s="5" r="L10">
        <v>-784</v>
      </c>
    </row>
    <row spans="1:12" r="11">
      <c t="s" s="4" r="A11">
        <v>491</v>
      </c>
      <c t="n" s="5" r="J11">
        <v>832</v>
      </c>
      <c t="n" s="5" r="K11">
        <v>793</v>
      </c>
      <c t="n" s="5" r="L11">
        <v>166</v>
      </c>
    </row>
    <row spans="1:12" r="12">
      <c t="s" s="4" r="A12">
        <v>494</v>
      </c>
      <c t="n" s="5" r="J12">
        <v>-3094</v>
      </c>
      <c t="n" s="5" r="K12">
        <v>-5754</v>
      </c>
      <c t="n" s="5" r="L12">
        <v>15770</v>
      </c>
    </row>
    <row spans="1:12" r="13">
      <c t="s" s="4" r="A13">
        <v>495</v>
      </c>
      <c t="n" s="6" r="B13">
        <v>-6901</v>
      </c>
      <c t="n" s="6" r="C13">
        <v>10586</v>
      </c>
      <c t="n" s="6" r="D13">
        <v>8663</v>
      </c>
      <c t="n" s="6" r="E13">
        <v>-6538</v>
      </c>
      <c t="n" s="6" r="F13">
        <v>7349</v>
      </c>
      <c t="n" s="6" r="G13">
        <v>11861</v>
      </c>
      <c t="n" s="6" r="H13">
        <v>-4685</v>
      </c>
      <c t="n" s="6" r="I13">
        <v>-3450</v>
      </c>
      <c t="n" s="6" r="J13">
        <v>5810</v>
      </c>
      <c t="n" s="6" r="K13">
        <v>11075</v>
      </c>
      <c t="n" s="6" r="L13">
        <v>20023</v>
      </c>
    </row>
    <row spans="1:12" r="14">
      <c t="s" s="3" r="A14">
        <v>496</v>
      </c>
    </row>
    <row spans="1:12" r="15">
      <c t="s" s="4" r="A15">
        <v>497</v>
      </c>
      <c t="s" s="4" r="J15">
        <v>498</v>
      </c>
      <c t="s" s="4" r="K15">
        <v>498</v>
      </c>
      <c t="s" s="4" r="L15">
        <v>498</v>
      </c>
    </row>
    <row spans="1:12" r="16">
      <c t="s" s="4" r="A16">
        <v>499</v>
      </c>
      <c t="s" s="4" r="J16">
        <v>500</v>
      </c>
      <c t="s" s="4" r="K16">
        <v>501</v>
      </c>
      <c t="s" s="4" r="L16">
        <v>502</v>
      </c>
    </row>
    <row spans="1:12" r="17">
      <c t="s" s="4" r="A17">
        <v>503</v>
      </c>
      <c t="s" s="4" r="J17">
        <v>504</v>
      </c>
      <c t="s" s="4" r="K17">
        <v>505</v>
      </c>
      <c t="s" s="4" r="L17">
        <v>506</v>
      </c>
    </row>
    <row spans="1:12" r="18">
      <c t="s" s="4" r="A18">
        <v>507</v>
      </c>
      <c t="s" s="4" r="K18">
        <v>333</v>
      </c>
      <c t="s" s="4" r="L18">
        <v>502</v>
      </c>
    </row>
    <row spans="1:12" r="19">
      <c t="s" s="4" r="A19">
        <v>508</v>
      </c>
      <c t="s" s="4" r="J19">
        <v>509</v>
      </c>
      <c t="s" s="4" r="K19">
        <v>510</v>
      </c>
      <c t="s" s="4" r="L19">
        <v>511</v>
      </c>
    </row>
    <row spans="1:12" r="20">
      <c t="s" s="4" r="A20">
        <v>512</v>
      </c>
      <c t="s" s="4" r="J20">
        <v>513</v>
      </c>
      <c t="s" s="4" r="K20">
        <v>514</v>
      </c>
      <c t="s" s="4" r="L20">
        <v>514</v>
      </c>
    </row>
    <row spans="1:12" r="21">
      <c t="s" s="4" r="A21">
        <v>515</v>
      </c>
      <c t="s" s="4" r="J21">
        <v>516</v>
      </c>
      <c t="s" s="4" r="K21">
        <v>517</v>
      </c>
    </row>
    <row spans="1:12" r="22">
      <c t="s" s="4" r="A22">
        <v>518</v>
      </c>
      <c t="s" s="4" r="J22">
        <v>519</v>
      </c>
      <c t="s" s="4" r="K22">
        <v>520</v>
      </c>
    </row>
    <row spans="1:12" r="23">
      <c t="s" s="4" r="A23">
        <v>521</v>
      </c>
      <c t="s" s="4" r="J23">
        <v>522</v>
      </c>
      <c t="s" s="4" r="K23">
        <v>523</v>
      </c>
      <c t="s" s="4" r="L23">
        <v>520</v>
      </c>
    </row>
    <row spans="1:12" r="24">
      <c t="s" s="4" r="A24">
        <v>524</v>
      </c>
      <c t="s" s="4" r="J24">
        <v>525</v>
      </c>
      <c t="s" s="4" r="K24">
        <v>526</v>
      </c>
    </row>
    <row spans="1:12" r="25">
      <c t="s" s="4" r="A25">
        <v>527</v>
      </c>
      <c t="s" s="4" r="J25">
        <v>528</v>
      </c>
      <c t="s" s="4" r="K25">
        <v>509</v>
      </c>
      <c t="s" s="4" r="L25">
        <v>529</v>
      </c>
    </row>
    <row spans="1:12" r="26">
      <c t="s" s="4" r="A26">
        <v>530</v>
      </c>
      <c t="s" s="4" r="J26">
        <v>514</v>
      </c>
      <c t="s" s="4" r="K26">
        <v>531</v>
      </c>
      <c t="s" s="4" r="L26">
        <v>532</v>
      </c>
    </row>
    <row spans="1:12" r="27">
      <c t="s" s="4" r="A27">
        <v>533</v>
      </c>
      <c t="s" s="4" r="J27">
        <v>534</v>
      </c>
      <c t="s" s="4" r="K27">
        <v>535</v>
      </c>
      <c t="s" s="4" r="L27">
        <v>53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37</v>
      </c>
      <c t="s" s="2" r="B1">
        <v>1</v>
      </c>
    </row>
    <row spans="1:4" r="2">
      <c t="s" s="2" r="B2">
        <v>2</v>
      </c>
      <c t="s" s="2" r="C2">
        <v>30</v>
      </c>
      <c t="s" s="2" r="D2">
        <v>83</v>
      </c>
    </row>
    <row spans="1:4" r="3">
      <c t="s" s="3" r="A3">
        <v>538</v>
      </c>
    </row>
    <row spans="1:4" r="4">
      <c t="s" s="4" r="A4">
        <v>539</v>
      </c>
      <c t="n" s="6" r="B4">
        <v>200</v>
      </c>
    </row>
    <row spans="1:4" r="5">
      <c t="s" s="4" r="A5">
        <v>540</v>
      </c>
      <c t="n" s="5" r="B5">
        <v>2555</v>
      </c>
      <c t="n" s="6" r="C5">
        <v>1346</v>
      </c>
      <c t="n" s="6" r="D5">
        <v>906</v>
      </c>
    </row>
    <row spans="1:4" r="6">
      <c t="s" s="4" r="A6">
        <v>541</v>
      </c>
      <c t="n" s="5" r="B6">
        <v>137</v>
      </c>
      <c t="n" s="5" r="C6">
        <v>702</v>
      </c>
      <c t="n" s="5" r="D6">
        <v>302</v>
      </c>
    </row>
    <row spans="1:4" r="7">
      <c t="s" s="4" r="A7">
        <v>542</v>
      </c>
      <c t="n" s="5" r="B7">
        <v>989</v>
      </c>
      <c t="n" s="5" r="C7">
        <v>507</v>
      </c>
      <c t="n" s="5" r="D7">
        <v>138</v>
      </c>
    </row>
    <row spans="1:4" r="8">
      <c t="s" s="4" r="A8">
        <v>543</v>
      </c>
      <c t="n" s="5" r="B8">
        <v>-123</v>
      </c>
    </row>
    <row spans="1:4" r="9">
      <c t="s" s="4" r="A9">
        <v>544</v>
      </c>
      <c t="n" s="5" r="B9">
        <v>3558</v>
      </c>
      <c t="n" s="6" r="C9">
        <v>2555</v>
      </c>
      <c t="n" s="6" r="D9">
        <v>1346</v>
      </c>
    </row>
    <row spans="1:4" r="10">
      <c t="s" s="4" r="A10">
        <v>545</v>
      </c>
      <c t="n" s="6" r="B10">
        <v>3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546</v>
      </c>
      <c t="s" s="2" r="B1">
        <v>1</v>
      </c>
    </row>
    <row spans="1:3" r="2">
      <c t="s" s="2" r="B2">
        <v>2</v>
      </c>
      <c t="s" s="2" r="C2">
        <v>30</v>
      </c>
    </row>
    <row spans="1:3" r="3">
      <c t="s" s="4" r="A3">
        <v>547</v>
      </c>
    </row>
    <row spans="1:3" r="4">
      <c t="s" s="3" r="A4">
        <v>548</v>
      </c>
    </row>
    <row spans="1:3" r="5">
      <c t="s" s="4" r="A5">
        <v>549</v>
      </c>
      <c t="s" s="4" r="B5">
        <v>550</v>
      </c>
    </row>
    <row spans="1:3" r="6">
      <c t="s" s="4" r="A6">
        <v>371</v>
      </c>
    </row>
    <row spans="1:3" r="7">
      <c t="s" s="3" r="A7">
        <v>548</v>
      </c>
    </row>
    <row spans="1:3" r="8">
      <c t="s" s="4" r="A8">
        <v>551</v>
      </c>
      <c t="n" s="6" r="B8">
        <v>12900000</v>
      </c>
      <c t="n" s="6" r="C8">
        <v>20900000</v>
      </c>
    </row>
    <row spans="1:3" r="9">
      <c t="s" s="4" r="A9">
        <v>552</v>
      </c>
    </row>
    <row spans="1:3" r="10">
      <c t="s" s="3" r="A10">
        <v>548</v>
      </c>
    </row>
    <row spans="1:3" r="11">
      <c t="s" s="4" r="A11">
        <v>553</v>
      </c>
      <c t="n" s="5" r="B11">
        <v>35000000</v>
      </c>
      <c t="n" s="5" r="C11">
        <v>35000000</v>
      </c>
    </row>
    <row spans="1:3" r="12">
      <c t="s" s="4" r="A12">
        <v>554</v>
      </c>
      <c t="n" s="6" r="B12">
        <v>29700000</v>
      </c>
      <c t="n" s="6" r="C12">
        <v>36900000</v>
      </c>
    </row>
    <row spans="1:3" r="13">
      <c t="s" s="4" r="A13">
        <v>555</v>
      </c>
      <c t="s" s="4" r="B13">
        <v>556</v>
      </c>
    </row>
    <row spans="1:3" r="14">
      <c t="s" s="4" r="A14">
        <v>557</v>
      </c>
      <c t="s" s="4" r="B14">
        <v>558</v>
      </c>
    </row>
    <row spans="1:3" r="15">
      <c t="s" s="4" r="A15">
        <v>559</v>
      </c>
      <c t="s" s="4" r="B15">
        <v>560</v>
      </c>
    </row>
    <row spans="1:3" r="16">
      <c t="s" s="4" r="A16">
        <v>561</v>
      </c>
      <c t="n" s="6" r="B16">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0</v>
      </c>
    </row>
    <row spans="1:3" r="2">
      <c t="s" s="3" r="A2">
        <v>563</v>
      </c>
    </row>
    <row spans="1:3" r="3">
      <c t="s" s="4" r="A3">
        <v>564</v>
      </c>
      <c t="n" s="6" r="B3">
        <v>-16635</v>
      </c>
      <c t="n" s="6" r="C3">
        <v>-20492</v>
      </c>
    </row>
    <row spans="1:3" r="4">
      <c t="s" s="4" r="A4">
        <v>565</v>
      </c>
      <c t="n" s="5" r="B4">
        <v>13022</v>
      </c>
      <c t="n" s="6" r="C4">
        <v>16447</v>
      </c>
    </row>
    <row spans="1:3" r="5">
      <c t="s" s="4" r="A5">
        <v>566</v>
      </c>
    </row>
    <row spans="1:3" r="6">
      <c t="s" s="3" r="A6">
        <v>563</v>
      </c>
    </row>
    <row spans="1:3" r="7">
      <c t="n" s="5" r="A7">
        <v>2016</v>
      </c>
      <c t="n" s="5" r="B7">
        <v>17196</v>
      </c>
    </row>
    <row spans="1:3" r="8">
      <c t="n" s="5" r="A8">
        <v>2017</v>
      </c>
      <c t="n" s="5" r="B8">
        <v>9747</v>
      </c>
    </row>
    <row spans="1:3" r="9">
      <c t="n" s="5" r="A9">
        <v>2018</v>
      </c>
      <c t="n" s="5" r="B9">
        <v>3526</v>
      </c>
    </row>
    <row spans="1:3" r="10">
      <c t="s" s="4" r="A10">
        <v>567</v>
      </c>
      <c t="n" s="5" r="B10">
        <v>30469</v>
      </c>
    </row>
    <row spans="1:3" r="11">
      <c t="s" s="4" r="A11">
        <v>568</v>
      </c>
      <c t="n" s="5" r="B11">
        <v>-812</v>
      </c>
    </row>
    <row spans="1:3" r="12">
      <c t="s" s="4" r="A12">
        <v>569</v>
      </c>
      <c t="n" s="5" r="B12">
        <v>29657</v>
      </c>
    </row>
    <row spans="1:3" r="13">
      <c t="s" s="4" r="A13">
        <v>564</v>
      </c>
      <c t="n" s="5" r="B13">
        <v>-16635</v>
      </c>
    </row>
    <row spans="1:3" r="14">
      <c t="s" s="4" r="A14">
        <v>565</v>
      </c>
      <c t="n" s="6" r="B14">
        <v>13022</v>
      </c>
    </row>
    <row spans="1:3" r="15">
      <c t="s" s="4" r="A15">
        <v>570</v>
      </c>
      <c t="s" s="4" r="B15">
        <v>5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572</v>
      </c>
      <c t="s" s="2" r="B1">
        <v>1</v>
      </c>
    </row>
    <row spans="1:4" r="2">
      <c t="s" s="2" r="B2">
        <v>2</v>
      </c>
      <c t="s" s="2" r="C2">
        <v>30</v>
      </c>
      <c t="s" s="2" r="D2">
        <v>83</v>
      </c>
    </row>
    <row spans="1:4" r="3">
      <c t="s" s="3" r="A3">
        <v>573</v>
      </c>
    </row>
    <row spans="1:4" r="4">
      <c t="s" s="4" r="A4">
        <v>574</v>
      </c>
      <c t="n" s="6" r="B4">
        <v>8100</v>
      </c>
      <c t="n" s="6" r="C4">
        <v>8800</v>
      </c>
      <c t="n" s="6" r="D4">
        <v>7700</v>
      </c>
    </row>
    <row spans="1:4" r="5">
      <c t="s" s="3" r="A5">
        <v>575</v>
      </c>
    </row>
    <row spans="1:4" r="6">
      <c t="n" s="5" r="A6">
        <v>2016</v>
      </c>
      <c t="n" s="5" r="B6">
        <v>8274</v>
      </c>
    </row>
    <row spans="1:4" r="7">
      <c t="n" s="5" r="A7">
        <v>2017</v>
      </c>
      <c t="n" s="5" r="B7">
        <v>8096</v>
      </c>
    </row>
    <row spans="1:4" r="8">
      <c t="n" s="5" r="A8">
        <v>2018</v>
      </c>
      <c t="n" s="5" r="B8">
        <v>7920</v>
      </c>
    </row>
    <row spans="1:4" r="9">
      <c t="n" s="5" r="A9">
        <v>2019</v>
      </c>
      <c t="n" s="5" r="B9">
        <v>7863</v>
      </c>
    </row>
    <row spans="1:4" r="10">
      <c t="n" s="5" r="A10">
        <v>2020</v>
      </c>
      <c t="n" s="5" r="B10">
        <v>6688</v>
      </c>
    </row>
    <row spans="1:4" r="11">
      <c t="s" s="4" r="A11">
        <v>391</v>
      </c>
      <c t="n" s="5" r="B11">
        <v>11903</v>
      </c>
    </row>
    <row spans="1:4" r="12">
      <c t="s" s="4" r="A12">
        <v>576</v>
      </c>
      <c t="n" s="6" r="B12">
        <v>507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20"/>
    <col customWidth="1" max="3" min="3" width="14"/>
  </cols>
  <sheetData>
    <row spans="1:3" r="1">
      <c t="s" s="1" r="A1">
        <v>577</v>
      </c>
      <c t="s" s="2" r="B1">
        <v>578</v>
      </c>
      <c t="s" s="2" r="C1">
        <v>2</v>
      </c>
    </row>
    <row spans="1:3" r="2">
      <c t="s" s="3" r="A2">
        <v>579</v>
      </c>
    </row>
    <row spans="1:3" r="3">
      <c t="s" s="4" r="A3">
        <v>553</v>
      </c>
      <c t="n" s="6" r="B3">
        <v>100</v>
      </c>
    </row>
    <row spans="1:3" r="4">
      <c t="s" s="4" r="A4">
        <v>580</v>
      </c>
      <c t="s" s="4" r="B4">
        <v>363</v>
      </c>
    </row>
    <row spans="1:3" r="5">
      <c t="s" s="4" r="A5">
        <v>554</v>
      </c>
      <c t="n" s="6" r="C5">
        <v>0</v>
      </c>
    </row>
    <row spans="1:3" r="6">
      <c t="s" s="4" r="A6">
        <v>581</v>
      </c>
    </row>
    <row spans="1:3" r="7">
      <c t="s" s="3" r="A7">
        <v>579</v>
      </c>
    </row>
    <row spans="1:3" r="8">
      <c t="s" s="4" r="A8">
        <v>582</v>
      </c>
      <c t="s" s="4" r="B8">
        <v>583</v>
      </c>
    </row>
    <row spans="1:3" r="9">
      <c t="s" s="4" r="A9">
        <v>584</v>
      </c>
      <c t="s" s="4" r="B9">
        <v>585</v>
      </c>
    </row>
    <row spans="1:3" r="10">
      <c t="s" s="4" r="A10">
        <v>586</v>
      </c>
    </row>
    <row spans="1:3" r="11">
      <c t="s" s="3" r="A11">
        <v>579</v>
      </c>
    </row>
    <row spans="1:3" r="12">
      <c t="s" s="4" r="A12">
        <v>582</v>
      </c>
      <c t="s" s="4" r="B12">
        <v>587</v>
      </c>
    </row>
    <row spans="1:3" r="13">
      <c t="s" s="4" r="A13">
        <v>584</v>
      </c>
      <c t="s" s="4" r="B13">
        <v>588</v>
      </c>
    </row>
    <row spans="1:3" r="14">
      <c t="s" s="4" r="A14">
        <v>589</v>
      </c>
    </row>
    <row spans="1:3" r="15">
      <c t="s" s="3" r="A15">
        <v>579</v>
      </c>
    </row>
    <row spans="1:3" r="16">
      <c t="s" s="4" r="A16">
        <v>582</v>
      </c>
      <c t="s" s="4" r="B16">
        <v>589</v>
      </c>
    </row>
    <row spans="1:3" r="17">
      <c t="s" s="4" r="A17">
        <v>584</v>
      </c>
      <c t="s" s="4" r="B17">
        <v>5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37"/>
    <col customWidth="1" max="6" min="6" width="27"/>
  </cols>
  <sheetData>
    <row spans="1:6" r="1">
      <c t="s" s="1" r="A1">
        <v>591</v>
      </c>
      <c t="s" s="2" r="B1">
        <v>592</v>
      </c>
      <c t="s" s="2" r="C1">
        <v>593</v>
      </c>
      <c t="s" s="2" r="D1">
        <v>411</v>
      </c>
      <c t="s" s="2" r="E1">
        <v>592</v>
      </c>
      <c t="s" s="2" r="F1">
        <v>594</v>
      </c>
    </row>
    <row spans="1:6" r="2">
      <c t="s" s="3" r="A2">
        <v>199</v>
      </c>
    </row>
    <row spans="1:6" r="3">
      <c t="s" s="4" r="A3">
        <v>595</v>
      </c>
      <c t="n" s="5" r="B3">
        <v>100000000</v>
      </c>
      <c t="n" s="5" r="E3">
        <v>100000000</v>
      </c>
      <c t="n" s="5" r="F3">
        <v>100000000</v>
      </c>
    </row>
    <row spans="1:6" r="4">
      <c t="s" s="4" r="A4">
        <v>596</v>
      </c>
      <c t="n" s="5" r="B4">
        <v>10000000</v>
      </c>
      <c t="n" s="5" r="E4">
        <v>10000000</v>
      </c>
    </row>
    <row spans="1:6" r="5">
      <c t="s" s="4" r="A5">
        <v>597</v>
      </c>
      <c t="n" s="5" r="B5">
        <v>0</v>
      </c>
      <c t="n" s="5" r="E5">
        <v>0</v>
      </c>
      <c t="n" s="5" r="F5">
        <v>0</v>
      </c>
    </row>
    <row spans="1:6" r="6">
      <c t="s" s="4" r="A6">
        <v>598</v>
      </c>
      <c t="n" s="5" r="B6">
        <v>0</v>
      </c>
      <c t="n" s="5" r="E6">
        <v>0</v>
      </c>
      <c t="n" s="5" r="F6">
        <v>0</v>
      </c>
    </row>
    <row spans="1:6" r="7">
      <c t="s" s="3" r="A7">
        <v>263</v>
      </c>
    </row>
    <row spans="1:6" r="8">
      <c t="s" s="4" r="A8">
        <v>599</v>
      </c>
      <c t="n" s="6" r="C8">
        <v>75000000</v>
      </c>
    </row>
    <row spans="1:6" r="9">
      <c t="s" s="4" r="A9">
        <v>600</v>
      </c>
      <c t="s" s="4" r="C9">
        <v>340</v>
      </c>
    </row>
    <row spans="1:6" r="10">
      <c t="s" s="4" r="A10">
        <v>601</v>
      </c>
      <c t="n" s="6" r="E10">
        <v>26452000</v>
      </c>
      <c t="n" s="6" r="F10">
        <v>48548000</v>
      </c>
    </row>
    <row spans="1:6" r="11">
      <c t="s" s="4" r="A11">
        <v>602</v>
      </c>
      <c t="n" s="5" r="B11">
        <v>3502598</v>
      </c>
      <c t="n" s="5" r="E11">
        <v>1307402</v>
      </c>
    </row>
    <row spans="1:6" r="12">
      <c t="s" s="4" r="A12">
        <v>603</v>
      </c>
      <c t="n" s="8" r="B12">
        <v>21.41</v>
      </c>
      <c t="n" s="8" r="E12">
        <v>20.23</v>
      </c>
    </row>
    <row spans="1:6" r="13">
      <c t="s" s="4" r="A13">
        <v>604</v>
      </c>
      <c t="n" s="6" r="B13">
        <v>0</v>
      </c>
      <c t="n" s="6" r="E13">
        <v>0</v>
      </c>
    </row>
    <row spans="1:6" r="14">
      <c t="s" s="4" r="A14">
        <v>339</v>
      </c>
    </row>
    <row spans="1:6" r="15">
      <c t="s" s="3" r="A15">
        <v>263</v>
      </c>
    </row>
    <row spans="1:6" r="16">
      <c t="s" s="4" r="A16">
        <v>599</v>
      </c>
      <c t="n" s="6" r="C16">
        <v>75000000</v>
      </c>
    </row>
    <row spans="1:6" r="17">
      <c t="s" s="4" r="A17">
        <v>119</v>
      </c>
    </row>
    <row spans="1:6" r="18">
      <c t="s" s="3" r="A18">
        <v>263</v>
      </c>
    </row>
    <row spans="1:6" r="19">
      <c t="s" s="4" r="A19">
        <v>605</v>
      </c>
      <c t="n" s="5" r="D19">
        <v>2750000</v>
      </c>
      <c t="n" s="5" r="E19">
        <v>2750000</v>
      </c>
    </row>
    <row spans="1:6" r="20">
      <c t="s" s="4" r="A20">
        <v>415</v>
      </c>
      <c t="n" s="5" r="E20">
        <v>1</v>
      </c>
    </row>
    <row spans="1:6" r="21">
      <c t="s" s="4" r="A21">
        <v>606</v>
      </c>
      <c t="n" s="5" r="E21">
        <v>0</v>
      </c>
      <c t="n" s="5" r="F21">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35"/>
    <col customWidth="1" max="4" min="4" width="25"/>
    <col customWidth="1" max="5" min="5" width="25"/>
    <col customWidth="1" max="6" min="6" width="14"/>
  </cols>
  <sheetData>
    <row spans="1:6" r="1">
      <c t="s" s="1" r="A1">
        <v>607</v>
      </c>
      <c t="s" s="2" r="B1">
        <v>410</v>
      </c>
      <c t="s" s="2" r="C1">
        <v>1</v>
      </c>
    </row>
    <row spans="1:6" r="2">
      <c t="s" s="2" r="B2">
        <v>608</v>
      </c>
      <c t="s" s="2" r="C2">
        <v>2</v>
      </c>
      <c t="s" s="2" r="D2">
        <v>30</v>
      </c>
      <c t="s" s="2" r="E2">
        <v>83</v>
      </c>
      <c t="s" s="2" r="F2">
        <v>329</v>
      </c>
    </row>
    <row spans="1:6" r="3">
      <c t="s" s="4" r="A3">
        <v>609</v>
      </c>
    </row>
    <row spans="1:6" r="4">
      <c t="s" s="3" r="A4">
        <v>610</v>
      </c>
    </row>
    <row spans="1:6" r="5">
      <c t="s" s="4" r="A5">
        <v>611</v>
      </c>
      <c t="n" s="5" r="C5">
        <v>2914593</v>
      </c>
      <c t="n" s="5" r="D5">
        <v>2578401</v>
      </c>
      <c t="n" s="5" r="E5">
        <v>2893188</v>
      </c>
      <c t="n" s="5" r="F5">
        <v>2949940</v>
      </c>
    </row>
    <row spans="1:6" r="6">
      <c t="s" s="4" r="A6">
        <v>612</v>
      </c>
      <c t="s" s="4" r="C6">
        <v>613</v>
      </c>
    </row>
    <row spans="1:6" r="7">
      <c t="s" s="4" r="A7">
        <v>614</v>
      </c>
      <c t="n" s="5" r="C7">
        <v>1941836</v>
      </c>
    </row>
    <row spans="1:6" r="8">
      <c t="s" s="4" r="A8">
        <v>615</v>
      </c>
      <c t="n" s="5" r="C8">
        <v>617985</v>
      </c>
      <c t="n" s="5" r="D8">
        <v>306220</v>
      </c>
      <c t="n" s="5" r="E8">
        <v>740509</v>
      </c>
    </row>
    <row spans="1:6" r="9">
      <c t="s" s="3" r="A9">
        <v>616</v>
      </c>
    </row>
    <row spans="1:6" r="10">
      <c t="s" s="4" r="A10">
        <v>617</v>
      </c>
      <c t="s" s="4" r="C10">
        <v>618</v>
      </c>
      <c t="s" s="4" r="D10">
        <v>618</v>
      </c>
      <c t="s" s="4" r="E10">
        <v>618</v>
      </c>
    </row>
    <row spans="1:6" r="11">
      <c t="s" s="4" r="A11">
        <v>619</v>
      </c>
      <c t="s" s="4" r="C11">
        <v>620</v>
      </c>
      <c t="s" s="4" r="D11">
        <v>621</v>
      </c>
      <c t="s" s="4" r="E11">
        <v>407</v>
      </c>
    </row>
    <row spans="1:6" r="12">
      <c t="s" s="4" r="A12">
        <v>622</v>
      </c>
      <c t="s" s="4" r="C12">
        <v>407</v>
      </c>
      <c t="s" s="4" r="D12">
        <v>623</v>
      </c>
      <c t="s" s="4" r="E12">
        <v>624</v>
      </c>
    </row>
    <row spans="1:6" r="13">
      <c t="s" s="4" r="A13">
        <v>625</v>
      </c>
      <c t="s" s="4" r="C13">
        <v>626</v>
      </c>
      <c t="s" s="4" r="D13">
        <v>627</v>
      </c>
      <c t="s" s="4" r="E13">
        <v>628</v>
      </c>
    </row>
    <row spans="1:6" r="14">
      <c t="s" s="4" r="A14">
        <v>629</v>
      </c>
      <c t="s" s="4" r="C14">
        <v>630</v>
      </c>
      <c t="s" s="4" r="D14">
        <v>631</v>
      </c>
      <c t="s" s="4" r="E14">
        <v>627</v>
      </c>
    </row>
    <row spans="1:6" r="15">
      <c t="s" s="4" r="A15">
        <v>632</v>
      </c>
      <c t="s" s="4" r="C15">
        <v>633</v>
      </c>
      <c t="s" s="4" r="D15">
        <v>633</v>
      </c>
      <c t="s" s="4" r="E15">
        <v>634</v>
      </c>
    </row>
    <row spans="1:6" r="16">
      <c t="s" s="4" r="A16">
        <v>635</v>
      </c>
      <c t="s" s="4" r="C16">
        <v>636</v>
      </c>
      <c t="s" s="4" r="D16">
        <v>636</v>
      </c>
      <c t="s" s="4" r="E16">
        <v>636</v>
      </c>
    </row>
    <row spans="1:6" r="17">
      <c t="s" s="4" r="A17">
        <v>637</v>
      </c>
      <c t="n" s="9" r="C17">
        <v>4.4</v>
      </c>
      <c t="n" s="6" r="D17">
        <v>3</v>
      </c>
      <c t="n" s="9" r="E17">
        <v>6.9</v>
      </c>
    </row>
    <row spans="1:6" r="18">
      <c t="s" s="4" r="A18">
        <v>638</v>
      </c>
      <c t="s" s="4" r="C18">
        <v>639</v>
      </c>
    </row>
    <row spans="1:6" r="19">
      <c t="s" s="4" r="A19">
        <v>640</v>
      </c>
      <c t="s" s="4" r="C19">
        <v>641</v>
      </c>
    </row>
    <row spans="1:6" r="20">
      <c t="s" s="4" r="A20">
        <v>642</v>
      </c>
    </row>
    <row spans="1:6" r="21">
      <c t="s" s="3" r="A21">
        <v>610</v>
      </c>
    </row>
    <row spans="1:6" r="22">
      <c t="s" s="4" r="A22">
        <v>615</v>
      </c>
      <c t="n" s="5" r="C22">
        <v>0</v>
      </c>
    </row>
    <row spans="1:6" r="23">
      <c t="s" s="4" r="A23">
        <v>643</v>
      </c>
    </row>
    <row spans="1:6" r="24">
      <c t="s" s="3" r="A24">
        <v>616</v>
      </c>
    </row>
    <row spans="1:6" r="25">
      <c t="s" s="4" r="A25">
        <v>644</v>
      </c>
      <c t="s" s="4" r="C25">
        <v>645</v>
      </c>
      <c t="s" s="4" r="D25">
        <v>646</v>
      </c>
      <c t="s" s="4" r="E25">
        <v>646</v>
      </c>
    </row>
    <row spans="1:6" r="26">
      <c t="s" s="4" r="A26">
        <v>647</v>
      </c>
    </row>
    <row spans="1:6" r="27">
      <c t="s" s="3" r="A27">
        <v>616</v>
      </c>
    </row>
    <row spans="1:6" r="28">
      <c t="s" s="4" r="A28">
        <v>644</v>
      </c>
      <c t="s" s="4" r="C28">
        <v>648</v>
      </c>
      <c t="s" s="4" r="D28">
        <v>649</v>
      </c>
      <c t="s" s="4" r="E28">
        <v>649</v>
      </c>
    </row>
    <row spans="1:6" r="29">
      <c t="s" s="4" r="A29">
        <v>610</v>
      </c>
    </row>
    <row spans="1:6" r="30">
      <c t="s" s="3" r="A30">
        <v>610</v>
      </c>
    </row>
    <row spans="1:6" r="31">
      <c t="s" s="4" r="A31">
        <v>650</v>
      </c>
      <c t="n" s="5" r="B31">
        <v>4213921</v>
      </c>
      <c t="n" s="5" r="C31">
        <v>3295463</v>
      </c>
    </row>
    <row spans="1:6" r="32">
      <c t="s" s="4" r="A32">
        <v>651</v>
      </c>
      <c t="s" s="4" r="B32">
        <v>652</v>
      </c>
    </row>
    <row spans="1:6" r="33">
      <c t="s" s="4" r="A33">
        <v>653</v>
      </c>
      <c t="n" s="5" r="C33">
        <v>1557995</v>
      </c>
    </row>
    <row spans="1:6" r="34">
      <c t="s" s="4" r="A34">
        <v>611</v>
      </c>
      <c t="n" s="5" r="C34">
        <v>4160097</v>
      </c>
    </row>
    <row spans="1:6" r="35">
      <c t="s" s="4" r="A35">
        <v>614</v>
      </c>
      <c t="n" s="5" r="C35">
        <v>0</v>
      </c>
    </row>
    <row spans="1:6" r="36">
      <c t="s" s="4" r="A36">
        <v>654</v>
      </c>
    </row>
    <row spans="1:6" r="37">
      <c t="s" s="3" r="A37">
        <v>610</v>
      </c>
    </row>
    <row spans="1:6" r="38">
      <c t="s" s="4" r="A38">
        <v>655</v>
      </c>
      <c t="s" s="4" r="B38">
        <v>656</v>
      </c>
    </row>
    <row spans="1:6" r="39">
      <c t="s" s="4" r="A39">
        <v>657</v>
      </c>
    </row>
    <row spans="1:6" r="40">
      <c t="s" s="3" r="A40">
        <v>610</v>
      </c>
    </row>
    <row spans="1:6" r="41">
      <c t="s" s="4" r="A41">
        <v>658</v>
      </c>
      <c t="n" s="5" r="B41">
        <v>2745098</v>
      </c>
    </row>
    <row spans="1:6" r="42">
      <c t="s" s="4" r="A42">
        <v>659</v>
      </c>
    </row>
    <row spans="1:6" r="43">
      <c t="s" s="3" r="A43">
        <v>610</v>
      </c>
    </row>
    <row spans="1:6" r="44">
      <c t="s" s="4" r="A44">
        <v>660</v>
      </c>
      <c t="n" s="5" r="C44">
        <v>1441168</v>
      </c>
      <c t="n" s="5" r="D44">
        <v>1441168</v>
      </c>
      <c t="n" s="5" r="E44">
        <v>144116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6"/>
    <col customWidth="1" max="5" min="5" width="25"/>
  </cols>
  <sheetData>
    <row spans="1:5" r="1">
      <c t="s" s="1" r="A1">
        <v>661</v>
      </c>
      <c t="s" s="2" r="B1">
        <v>1</v>
      </c>
    </row>
    <row spans="1:5" r="2">
      <c t="s" s="2" r="B2">
        <v>2</v>
      </c>
      <c t="s" s="2" r="C2">
        <v>30</v>
      </c>
      <c t="s" s="2" r="D2">
        <v>83</v>
      </c>
      <c t="s" s="2" r="E2">
        <v>329</v>
      </c>
    </row>
    <row spans="1:5" r="3">
      <c t="s" s="3" r="A3">
        <v>662</v>
      </c>
    </row>
    <row spans="1:5" r="4">
      <c t="s" s="4" r="A4">
        <v>663</v>
      </c>
      <c t="n" s="5" r="B4">
        <v>2578401</v>
      </c>
      <c t="n" s="5" r="C4">
        <v>2893188</v>
      </c>
      <c t="n" s="5" r="D4">
        <v>2949940</v>
      </c>
    </row>
    <row spans="1:5" r="5">
      <c t="s" s="4" r="A5">
        <v>615</v>
      </c>
      <c t="n" s="5" r="B5">
        <v>617985</v>
      </c>
      <c t="n" s="5" r="C5">
        <v>306220</v>
      </c>
      <c t="n" s="5" r="D5">
        <v>740509</v>
      </c>
    </row>
    <row spans="1:5" r="6">
      <c t="s" s="4" r="A6">
        <v>664</v>
      </c>
      <c t="n" s="5" r="B6">
        <v>-99935</v>
      </c>
      <c t="n" s="5" r="C6">
        <v>-531262</v>
      </c>
      <c t="n" s="5" r="D6">
        <v>-437054</v>
      </c>
    </row>
    <row spans="1:5" r="7">
      <c t="s" s="4" r="A7">
        <v>665</v>
      </c>
      <c t="n" s="5" r="B7">
        <v>-181858</v>
      </c>
      <c t="n" s="5" r="C7">
        <v>-89745</v>
      </c>
      <c t="n" s="5" r="D7">
        <v>-360207</v>
      </c>
    </row>
    <row spans="1:5" r="8">
      <c t="s" s="4" r="A8">
        <v>666</v>
      </c>
      <c t="n" s="5" r="B8">
        <v>2914593</v>
      </c>
      <c t="n" s="5" r="C8">
        <v>2578401</v>
      </c>
      <c t="n" s="5" r="D8">
        <v>2893188</v>
      </c>
      <c t="n" s="5" r="E8">
        <v>2949940</v>
      </c>
    </row>
    <row spans="1:5" r="9">
      <c t="s" s="3" r="A9">
        <v>667</v>
      </c>
    </row>
    <row spans="1:5" r="10">
      <c t="s" s="4" r="A10">
        <v>668</v>
      </c>
      <c t="n" s="8" r="B10">
        <v>21.44</v>
      </c>
      <c t="n" s="8" r="C10">
        <v>20.17</v>
      </c>
      <c t="n" s="8" r="D10">
        <v>20.41</v>
      </c>
    </row>
    <row spans="1:5" r="11">
      <c t="s" s="4" r="A11">
        <v>669</v>
      </c>
      <c t="n" s="10" r="B11">
        <v>16.12</v>
      </c>
      <c t="n" s="10" r="C11">
        <v>26.9</v>
      </c>
      <c t="n" s="10" r="D11">
        <v>21.35</v>
      </c>
    </row>
    <row spans="1:5" r="12">
      <c t="s" s="4" r="A12">
        <v>670</v>
      </c>
      <c t="n" s="10" r="B12">
        <v>5.68</v>
      </c>
      <c t="n" s="10" r="C12">
        <v>17.49</v>
      </c>
      <c t="n" s="10" r="D12">
        <v>16.59</v>
      </c>
    </row>
    <row spans="1:5" r="13">
      <c t="s" s="4" r="A13">
        <v>671</v>
      </c>
      <c t="n" s="10" r="B13">
        <v>29.85</v>
      </c>
      <c t="n" s="10" r="C13">
        <v>22.63</v>
      </c>
      <c t="n" s="10" r="D13">
        <v>28.93</v>
      </c>
    </row>
    <row spans="1:5" r="14">
      <c t="s" s="4" r="A14">
        <v>672</v>
      </c>
      <c t="n" s="8" r="B14">
        <v>20.33</v>
      </c>
      <c t="n" s="8" r="C14">
        <v>21.44</v>
      </c>
      <c t="n" s="8" r="D14">
        <v>20.17</v>
      </c>
      <c t="n" s="8" r="E14">
        <v>20.41</v>
      </c>
    </row>
    <row spans="1:5" r="15">
      <c t="s" s="3" r="A15">
        <v>673</v>
      </c>
    </row>
    <row spans="1:5" r="16">
      <c t="s" s="4" r="A16">
        <v>674</v>
      </c>
      <c t="s" s="4" r="B16">
        <v>675</v>
      </c>
      <c t="s" s="4" r="C16">
        <v>676</v>
      </c>
      <c t="s" s="4" r="D16">
        <v>677</v>
      </c>
      <c t="s" s="4" r="E16">
        <v>678</v>
      </c>
    </row>
    <row spans="1:5" r="17">
      <c t="s" s="4" r="A17">
        <v>679</v>
      </c>
      <c t="n" s="6" r="B17">
        <v>88</v>
      </c>
      <c t="n" s="6" r="C17">
        <v>42754</v>
      </c>
      <c t="n" s="6" r="D17">
        <v>50038</v>
      </c>
      <c t="n" s="6" r="E17">
        <v>36916</v>
      </c>
    </row>
    <row spans="1:5" r="18">
      <c t="s" s="4" r="A18">
        <v>614</v>
      </c>
      <c t="n" s="5" r="B18">
        <v>1941836</v>
      </c>
    </row>
    <row spans="1:5" r="19">
      <c t="s" s="4" r="A19">
        <v>680</v>
      </c>
      <c t="n" s="8" r="B19">
        <v>20.88</v>
      </c>
    </row>
    <row spans="1:5" r="20">
      <c t="s" s="4" r="A20">
        <v>681</v>
      </c>
      <c t="s" s="4" r="B20">
        <v>68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s="1" r="A1">
        <v>683</v>
      </c>
      <c t="s" s="2" r="B1">
        <v>1</v>
      </c>
    </row>
    <row spans="1:5" r="2">
      <c t="s" s="2" r="B2">
        <v>2</v>
      </c>
      <c t="s" s="2" r="C2">
        <v>30</v>
      </c>
      <c t="s" s="2" r="D2">
        <v>83</v>
      </c>
      <c t="s" s="2" r="E2">
        <v>329</v>
      </c>
    </row>
    <row spans="1:5" r="3">
      <c t="s" s="3" r="A3">
        <v>610</v>
      </c>
    </row>
    <row spans="1:5" r="4">
      <c t="s" s="4" r="A4">
        <v>611</v>
      </c>
      <c t="n" s="5" r="B4">
        <v>2914593</v>
      </c>
      <c t="n" s="5" r="C4">
        <v>2578401</v>
      </c>
      <c t="n" s="5" r="D4">
        <v>2893188</v>
      </c>
      <c t="n" s="5" r="E4">
        <v>2949940</v>
      </c>
    </row>
    <row spans="1:5" r="5">
      <c t="s" s="4" r="A5">
        <v>684</v>
      </c>
      <c t="n" s="5" r="B5">
        <v>1941836</v>
      </c>
    </row>
    <row spans="1:5" r="6">
      <c t="s" s="4" r="A6">
        <v>685</v>
      </c>
      <c t="n" s="9" r="B6">
        <v>0.3</v>
      </c>
      <c t="n" s="9" r="C6">
        <v>7.4</v>
      </c>
      <c t="n" s="9" r="D6">
        <v>3.4</v>
      </c>
    </row>
    <row spans="1:5" r="7">
      <c t="s" s="4" r="A7">
        <v>686</v>
      </c>
      <c t="n" s="9" r="B7">
        <v>5.9</v>
      </c>
    </row>
    <row spans="1:5" r="8">
      <c t="s" s="4" r="A8">
        <v>687</v>
      </c>
      <c t="s" s="4" r="B8">
        <v>688</v>
      </c>
    </row>
    <row spans="1:5" r="9">
      <c t="s" s="4" r="A9">
        <v>689</v>
      </c>
      <c t="n" s="9" r="B9">
        <v>5.5</v>
      </c>
      <c t="n" s="5" r="C9">
        <v>7</v>
      </c>
      <c t="n" s="5" r="D9">
        <v>5</v>
      </c>
    </row>
    <row spans="1:5" r="10">
      <c t="s" s="4" r="A10">
        <v>690</v>
      </c>
    </row>
    <row spans="1:5" r="11">
      <c t="s" s="3" r="A11">
        <v>610</v>
      </c>
    </row>
    <row spans="1:5" r="12">
      <c t="s" s="4" r="A12">
        <v>689</v>
      </c>
      <c t="n" s="9" r="B12">
        <v>0.4</v>
      </c>
    </row>
    <row spans="1:5" r="13">
      <c t="s" s="4" r="A13">
        <v>691</v>
      </c>
    </row>
    <row spans="1:5" r="14">
      <c t="s" s="3" r="A14">
        <v>610</v>
      </c>
    </row>
    <row spans="1:5" r="15">
      <c t="s" s="4" r="A15">
        <v>689</v>
      </c>
      <c t="n" s="11" r="C15">
        <v>1.6</v>
      </c>
    </row>
    <row spans="1:5" r="16">
      <c t="s" s="4" r="A16">
        <v>692</v>
      </c>
    </row>
    <row spans="1:5" r="17">
      <c t="s" s="3" r="A17">
        <v>610</v>
      </c>
    </row>
    <row spans="1:5" r="18">
      <c t="s" s="4" r="A18">
        <v>689</v>
      </c>
      <c t="n" s="9" r="C18">
        <v>1.5</v>
      </c>
      <c t="n" s="6" r="D18">
        <v>0</v>
      </c>
    </row>
    <row spans="1:5" r="19">
      <c t="s" s="4" r="A19">
        <v>693</v>
      </c>
    </row>
    <row spans="1:5" r="20">
      <c t="s" s="3" r="A20">
        <v>610</v>
      </c>
    </row>
    <row spans="1:5" r="21">
      <c t="s" s="4" r="A21">
        <v>611</v>
      </c>
      <c t="n" s="5" r="B21">
        <v>368437</v>
      </c>
    </row>
    <row spans="1:5" r="22">
      <c t="s" s="4" r="A22">
        <v>694</v>
      </c>
      <c t="n" s="5" r="B22">
        <v>0</v>
      </c>
    </row>
    <row spans="1:5" r="23">
      <c t="s" s="4" r="A23">
        <v>684</v>
      </c>
      <c t="n" s="5" r="B23">
        <v>3684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79"/>
    <col customWidth="1" max="2" min="2" width="80"/>
    <col customWidth="1" max="3" min="3" width="13"/>
    <col customWidth="1" max="4" min="4" width="27"/>
    <col customWidth="1" max="5" min="5" width="39"/>
    <col customWidth="1" max="6" min="6" width="20"/>
    <col customWidth="1" max="7" min="7" width="15"/>
    <col customWidth="1" max="8" min="8" width="24"/>
    <col customWidth="1" max="9" min="9" width="17"/>
    <col customWidth="1" max="10" min="10" width="11"/>
  </cols>
  <sheetData>
    <row spans="1:10" r="1">
      <c t="s" s="1" r="A1">
        <v>112</v>
      </c>
      <c t="s" s="2" r="C1">
        <v>113</v>
      </c>
      <c t="s" s="2" r="D1">
        <v>114</v>
      </c>
      <c t="s" s="2" r="E1">
        <v>115</v>
      </c>
      <c t="s" s="2" r="F1">
        <v>116</v>
      </c>
      <c t="s" s="2" r="G1">
        <v>117</v>
      </c>
      <c t="s" s="2" r="H1">
        <v>118</v>
      </c>
      <c t="s" s="2" r="I1">
        <v>119</v>
      </c>
      <c t="s" s="2" r="J1">
        <v>120</v>
      </c>
    </row>
    <row spans="1:10" r="2">
      <c t="s" s="4" r="A2">
        <v>121</v>
      </c>
      <c t="n" s="6" r="C2">
        <v>4</v>
      </c>
      <c t="n" s="6" r="D2">
        <v>519439</v>
      </c>
      <c t="n" s="6" r="E2">
        <v>100</v>
      </c>
      <c t="n" s="6" r="F2">
        <v>-109161</v>
      </c>
      <c t="n" s="6" r="H2">
        <v>4154</v>
      </c>
      <c t="n" s="6" r="I2">
        <v>63112</v>
      </c>
      <c t="n" s="6" r="J2">
        <v>477648</v>
      </c>
    </row>
    <row spans="1:10" r="3">
      <c t="s" s="4" r="A3">
        <v>122</v>
      </c>
      <c t="n" s="5" r="C3">
        <v>36436933</v>
      </c>
      <c t="n" s="5" r="I3">
        <v>2750000</v>
      </c>
    </row>
    <row spans="1:10" r="4">
      <c t="s" s="3" r="A4">
        <v>123</v>
      </c>
    </row>
    <row spans="1:10" r="5">
      <c t="s" s="4" r="A5">
        <v>124</v>
      </c>
      <c t="s" s="4" r="B5">
        <v>125</v>
      </c>
      <c t="n" s="5" r="F5">
        <v>28111</v>
      </c>
      <c t="n" s="5" r="H5">
        <v>-558</v>
      </c>
      <c t="n" s="5" r="J5">
        <v>27553</v>
      </c>
    </row>
    <row spans="1:10" r="6">
      <c t="s" s="4" r="A6">
        <v>108</v>
      </c>
      <c t="n" s="5" r="E6">
        <v>-394</v>
      </c>
      <c t="n" s="5" r="J6">
        <v>-394</v>
      </c>
    </row>
    <row spans="1:10" r="7">
      <c t="s" s="4" r="A7">
        <v>126</v>
      </c>
      <c t="n" s="5" r="D7">
        <v>14374</v>
      </c>
      <c t="n" s="5" r="J7">
        <v>14374</v>
      </c>
    </row>
    <row spans="1:10" r="8">
      <c t="s" s="4" r="A8">
        <v>127</v>
      </c>
      <c t="n" s="5" r="D8">
        <v>7253</v>
      </c>
      <c t="n" s="5" r="J8">
        <v>7253</v>
      </c>
    </row>
    <row spans="1:10" r="9">
      <c t="s" s="4" r="A9">
        <v>128</v>
      </c>
      <c t="n" s="5" r="C9">
        <v>437054</v>
      </c>
    </row>
    <row spans="1:10" r="10">
      <c t="s" s="4" r="A10">
        <v>129</v>
      </c>
      <c t="n" s="5" r="D10">
        <v>8889</v>
      </c>
      <c t="n" s="5" r="J10">
        <v>8889</v>
      </c>
    </row>
    <row spans="1:10" r="11">
      <c t="s" s="4" r="A11">
        <v>130</v>
      </c>
      <c t="n" s="5" r="C11">
        <v>768951</v>
      </c>
    </row>
    <row spans="1:10" r="12">
      <c t="s" s="4" r="A12">
        <v>131</v>
      </c>
      <c t="n" s="5" r="C12">
        <v>-86142</v>
      </c>
    </row>
    <row spans="1:10" r="13">
      <c t="s" s="4" r="A13">
        <v>132</v>
      </c>
      <c t="n" s="5" r="D13">
        <v>981</v>
      </c>
      <c t="n" s="5" r="J13">
        <v>981</v>
      </c>
    </row>
    <row spans="1:10" r="14">
      <c t="s" s="4" r="A14">
        <v>133</v>
      </c>
      <c t="n" s="5" r="D14">
        <v>-2546</v>
      </c>
      <c t="n" s="5" r="J14">
        <v>-2546</v>
      </c>
    </row>
    <row spans="1:10" r="15">
      <c t="s" s="4" r="A15">
        <v>134</v>
      </c>
      <c t="n" s="5" r="C15">
        <v>-116134</v>
      </c>
    </row>
    <row spans="1:10" r="16">
      <c t="s" s="4" r="A16">
        <v>135</v>
      </c>
      <c t="n" s="6" r="C16">
        <v>4</v>
      </c>
      <c t="n" s="5" r="D16">
        <v>548390</v>
      </c>
      <c t="n" s="5" r="E16">
        <v>-294</v>
      </c>
      <c t="n" s="5" r="F16">
        <v>-81050</v>
      </c>
      <c t="n" s="5" r="H16">
        <v>3596</v>
      </c>
      <c t="n" s="6" r="I16">
        <v>63112</v>
      </c>
      <c t="n" s="5" r="J16">
        <v>533758</v>
      </c>
    </row>
    <row spans="1:10" r="17">
      <c t="s" s="4" r="A17">
        <v>136</v>
      </c>
      <c t="n" s="5" r="C17">
        <v>37440662</v>
      </c>
      <c t="n" s="5" r="I17">
        <v>2750000</v>
      </c>
    </row>
    <row spans="1:10" r="18">
      <c t="s" s="3" r="A18">
        <v>123</v>
      </c>
    </row>
    <row spans="1:10" r="19">
      <c t="s" s="4" r="A19">
        <v>124</v>
      </c>
      <c t="s" s="4" r="B19">
        <v>125</v>
      </c>
      <c t="n" s="5" r="F19">
        <v>19600</v>
      </c>
      <c t="n" s="5" r="H19">
        <v>-209</v>
      </c>
      <c t="n" s="5" r="J19">
        <v>19391</v>
      </c>
    </row>
    <row spans="1:10" r="20">
      <c t="s" s="4" r="A20">
        <v>108</v>
      </c>
      <c t="n" s="5" r="E20">
        <v>182</v>
      </c>
      <c t="n" s="5" r="J20">
        <v>182</v>
      </c>
    </row>
    <row spans="1:10" r="21">
      <c t="s" s="4" r="A21">
        <v>137</v>
      </c>
      <c t="n" s="5" r="D21">
        <v>63112</v>
      </c>
      <c t="n" s="6" r="I21">
        <v>-63112</v>
      </c>
    </row>
    <row spans="1:10" r="22">
      <c t="s" s="4" r="A22">
        <v>138</v>
      </c>
      <c t="n" s="5" r="C22">
        <v>2750000</v>
      </c>
      <c t="n" s="5" r="I22">
        <v>-2750000</v>
      </c>
    </row>
    <row spans="1:10" r="23">
      <c t="s" s="4" r="A23">
        <v>139</v>
      </c>
      <c t="n" s="6" r="G23">
        <v>-48548</v>
      </c>
      <c t="n" s="5" r="J23">
        <v>-48548</v>
      </c>
    </row>
    <row spans="1:10" r="24">
      <c t="s" s="4" r="A24">
        <v>140</v>
      </c>
      <c t="n" s="5" r="G24">
        <v>-2195196</v>
      </c>
    </row>
    <row spans="1:10" r="25">
      <c t="s" s="4" r="A25">
        <v>126</v>
      </c>
      <c t="n" s="5" r="D25">
        <v>22828</v>
      </c>
      <c t="n" s="5" r="J25">
        <v>22828</v>
      </c>
    </row>
    <row spans="1:10" r="26">
      <c t="s" s="4" r="A26">
        <v>127</v>
      </c>
      <c t="n" s="5" r="D26">
        <v>10294</v>
      </c>
      <c t="n" s="5" r="J26">
        <v>10294</v>
      </c>
    </row>
    <row spans="1:10" r="27">
      <c t="s" s="4" r="A27">
        <v>128</v>
      </c>
      <c t="n" s="5" r="C27">
        <v>531262</v>
      </c>
    </row>
    <row spans="1:10" r="28">
      <c t="s" s="4" r="A28">
        <v>129</v>
      </c>
      <c t="n" s="5" r="D28">
        <v>1075</v>
      </c>
      <c t="n" s="5" r="J28">
        <v>1075</v>
      </c>
    </row>
    <row spans="1:10" r="29">
      <c t="s" s="4" r="A29">
        <v>130</v>
      </c>
      <c t="n" s="5" r="C29">
        <v>704131</v>
      </c>
    </row>
    <row spans="1:10" r="30">
      <c t="s" s="4" r="A30">
        <v>131</v>
      </c>
      <c t="n" s="5" r="C30">
        <v>-93423</v>
      </c>
    </row>
    <row spans="1:10" r="31">
      <c t="s" s="4" r="A31">
        <v>132</v>
      </c>
      <c t="n" s="5" r="D31">
        <v>-1645</v>
      </c>
      <c t="n" s="5" r="J31">
        <v>-1645</v>
      </c>
    </row>
    <row spans="1:10" r="32">
      <c t="s" s="4" r="A32">
        <v>133</v>
      </c>
      <c t="n" s="5" r="D32">
        <v>-5018</v>
      </c>
      <c t="n" s="5" r="J32">
        <v>-5018</v>
      </c>
    </row>
    <row spans="1:10" r="33">
      <c t="s" s="4" r="A33">
        <v>134</v>
      </c>
      <c t="n" s="5" r="C33">
        <v>-188570</v>
      </c>
    </row>
    <row spans="1:10" r="34">
      <c t="s" s="4" r="A34">
        <v>141</v>
      </c>
      <c t="n" s="6" r="H34">
        <v>-3387</v>
      </c>
      <c t="n" s="5" r="J34">
        <v>-3387</v>
      </c>
    </row>
    <row spans="1:10" r="35">
      <c t="s" s="4" r="A35">
        <v>142</v>
      </c>
      <c t="n" s="6" r="C35">
        <v>4</v>
      </c>
      <c t="n" s="5" r="D35">
        <v>639036</v>
      </c>
      <c t="n" s="5" r="E35">
        <v>-112</v>
      </c>
      <c t="n" s="5" r="F35">
        <v>-61450</v>
      </c>
      <c t="n" s="6" r="G35">
        <v>-48548</v>
      </c>
      <c t="n" s="5" r="J35">
        <v>528930</v>
      </c>
    </row>
    <row spans="1:10" r="36">
      <c t="s" s="4" r="A36">
        <v>143</v>
      </c>
      <c t="n" s="5" r="C36">
        <v>41144062</v>
      </c>
      <c t="n" s="5" r="G36">
        <v>-2195196</v>
      </c>
    </row>
    <row spans="1:10" r="37">
      <c t="s" s="3" r="A37">
        <v>123</v>
      </c>
    </row>
    <row spans="1:10" r="38">
      <c t="s" s="4" r="A38">
        <v>124</v>
      </c>
      <c t="s" s="4" r="B38">
        <v>125</v>
      </c>
      <c t="n" s="5" r="F38">
        <v>10988</v>
      </c>
      <c t="n" s="5" r="J38">
        <v>10988</v>
      </c>
    </row>
    <row spans="1:10" r="39">
      <c t="s" s="4" r="A39">
        <v>108</v>
      </c>
      <c t="n" s="5" r="E39">
        <v>-953</v>
      </c>
      <c t="n" s="5" r="J39">
        <v>-953</v>
      </c>
    </row>
    <row spans="1:10" r="40">
      <c t="s" s="4" r="A40">
        <v>139</v>
      </c>
      <c t="n" s="6" r="G40">
        <v>-26452</v>
      </c>
      <c t="n" s="6" r="J40">
        <v>-26452</v>
      </c>
    </row>
    <row spans="1:10" r="41">
      <c t="s" s="4" r="A41">
        <v>140</v>
      </c>
      <c t="n" s="5" r="G41">
        <v>-1307402</v>
      </c>
      <c t="n" s="5" r="J41">
        <v>-1307402</v>
      </c>
    </row>
    <row spans="1:10" r="42">
      <c t="s" s="4" r="A42">
        <v>126</v>
      </c>
      <c t="n" s="5" r="D42">
        <v>21299</v>
      </c>
      <c t="n" s="6" r="J42">
        <v>21299</v>
      </c>
    </row>
    <row spans="1:10" r="43">
      <c t="s" s="4" r="A43">
        <v>127</v>
      </c>
      <c t="n" s="5" r="D43">
        <v>553</v>
      </c>
      <c t="n" s="5" r="J43">
        <v>553</v>
      </c>
    </row>
    <row spans="1:10" r="44">
      <c t="s" s="4" r="A44">
        <v>128</v>
      </c>
      <c t="n" s="5" r="C44">
        <v>99935</v>
      </c>
    </row>
    <row spans="1:10" r="45">
      <c t="s" s="4" r="A45">
        <v>129</v>
      </c>
      <c t="n" s="5" r="D45">
        <v>-2793</v>
      </c>
      <c t="n" s="5" r="J45">
        <v>-2793</v>
      </c>
    </row>
    <row spans="1:10" r="46">
      <c t="s" s="4" r="A46">
        <v>130</v>
      </c>
      <c t="n" s="5" r="C46">
        <v>822698</v>
      </c>
    </row>
    <row spans="1:10" r="47">
      <c t="s" s="4" r="A47">
        <v>131</v>
      </c>
      <c t="n" s="5" r="C47">
        <v>-66480</v>
      </c>
    </row>
    <row spans="1:10" r="48">
      <c t="s" s="4" r="A48">
        <v>132</v>
      </c>
      <c t="n" s="5" r="D48">
        <v>8038</v>
      </c>
      <c t="n" s="5" r="J48">
        <v>8038</v>
      </c>
    </row>
    <row spans="1:10" r="49">
      <c t="s" s="4" r="A49">
        <v>133</v>
      </c>
      <c t="n" s="5" r="D49">
        <v>-2672</v>
      </c>
      <c t="n" s="5" r="J49">
        <v>-2672</v>
      </c>
    </row>
    <row spans="1:10" r="50">
      <c t="s" s="4" r="A50">
        <v>134</v>
      </c>
      <c t="n" s="5" r="C50">
        <v>-162321</v>
      </c>
    </row>
    <row spans="1:10" r="51">
      <c t="s" s="4" r="A51">
        <v>144</v>
      </c>
      <c t="n" s="6" r="C51">
        <v>4</v>
      </c>
      <c t="n" s="6" r="D51">
        <v>663461</v>
      </c>
      <c t="n" s="6" r="E51">
        <v>-1065</v>
      </c>
      <c t="n" s="6" r="F51">
        <v>-50462</v>
      </c>
      <c t="n" s="6" r="G51">
        <v>-75000</v>
      </c>
      <c t="n" s="6" r="J51">
        <v>536938</v>
      </c>
    </row>
    <row spans="1:10" r="52">
      <c t="s" s="4" r="A52">
        <v>145</v>
      </c>
      <c t="n" s="5" r="C52">
        <v>41837894</v>
      </c>
      <c t="n" s="5" r="G52">
        <v>-3502598</v>
      </c>
    </row>
    <row spans="1:10" r="53">
      <c t="n" r="A53"/>
    </row>
    <row spans="1:10" r="54">
      <c t="s" s="4" r="A54">
        <v>125</v>
      </c>
      <c t="s" s="4" r="B54">
        <v>146</v>
      </c>
    </row>
  </sheetData>
  <mergeCells count="3">
    <mergeCell ref="A1:B1"/>
    <mergeCell ref="A53:I53"/>
    <mergeCell ref="B54:I5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95</v>
      </c>
      <c t="s" s="2" r="B1">
        <v>1</v>
      </c>
    </row>
    <row spans="1:4" r="2">
      <c t="s" s="2" r="B2">
        <v>2</v>
      </c>
      <c t="s" s="2" r="C2">
        <v>30</v>
      </c>
      <c t="s" s="2" r="D2">
        <v>83</v>
      </c>
    </row>
    <row spans="1:4" r="3">
      <c t="s" s="3" r="A3">
        <v>610</v>
      </c>
    </row>
    <row spans="1:4" r="4">
      <c t="s" s="4" r="A4">
        <v>612</v>
      </c>
      <c t="s" s="4" r="B4">
        <v>347</v>
      </c>
    </row>
    <row spans="1:4" r="5">
      <c t="s" s="3" r="A5">
        <v>662</v>
      </c>
    </row>
    <row spans="1:4" r="6">
      <c t="s" s="4" r="A6">
        <v>663</v>
      </c>
      <c t="n" s="5" r="B6">
        <v>979595</v>
      </c>
      <c t="n" s="5" r="C6">
        <v>928137</v>
      </c>
      <c t="n" s="5" r="D6">
        <v>591637</v>
      </c>
    </row>
    <row spans="1:4" r="7">
      <c t="s" s="4" r="A7">
        <v>615</v>
      </c>
      <c t="n" s="5" r="B7">
        <v>822698</v>
      </c>
      <c t="n" s="5" r="C7">
        <v>704131</v>
      </c>
      <c t="n" s="5" r="D7">
        <v>768951</v>
      </c>
    </row>
    <row spans="1:4" r="8">
      <c t="s" s="4" r="A8">
        <v>696</v>
      </c>
      <c t="n" s="5" r="B8">
        <v>-490309</v>
      </c>
      <c t="n" s="5" r="C8">
        <v>-559250</v>
      </c>
      <c t="n" s="5" r="D8">
        <v>-346309</v>
      </c>
    </row>
    <row spans="1:4" r="9">
      <c t="s" s="4" r="A9">
        <v>665</v>
      </c>
      <c t="n" s="5" r="B9">
        <v>-66480</v>
      </c>
      <c t="n" s="5" r="C9">
        <v>-93423</v>
      </c>
      <c t="n" s="5" r="D9">
        <v>-86142</v>
      </c>
    </row>
    <row spans="1:4" r="10">
      <c t="s" s="4" r="A10">
        <v>666</v>
      </c>
      <c t="n" s="5" r="B10">
        <v>1245504</v>
      </c>
      <c t="n" s="5" r="C10">
        <v>979595</v>
      </c>
      <c t="n" s="5" r="D10">
        <v>928137</v>
      </c>
    </row>
    <row spans="1:4" r="11">
      <c t="s" s="3" r="A11">
        <v>697</v>
      </c>
    </row>
    <row spans="1:4" r="12">
      <c t="s" s="4" r="A12">
        <v>668</v>
      </c>
      <c t="n" s="8" r="B12">
        <v>22.97</v>
      </c>
      <c t="n" s="8" r="C12">
        <v>22.97</v>
      </c>
      <c t="n" s="8" r="D12">
        <v>25.12</v>
      </c>
    </row>
    <row spans="1:4" r="13">
      <c t="s" s="4" r="A13">
        <v>669</v>
      </c>
      <c t="n" s="10" r="B13">
        <v>17.54</v>
      </c>
      <c t="n" s="10" r="C13">
        <v>31.49</v>
      </c>
      <c t="n" s="10" r="D13">
        <v>21.78</v>
      </c>
    </row>
    <row spans="1:4" r="14">
      <c t="s" s="4" r="A14">
        <v>698</v>
      </c>
      <c t="n" s="10" r="B14">
        <v>15.63</v>
      </c>
      <c t="n" s="10" r="C14">
        <v>25.11</v>
      </c>
      <c t="n" s="5" r="D14">
        <v>24</v>
      </c>
    </row>
    <row spans="1:4" r="15">
      <c t="s" s="4" r="A15">
        <v>671</v>
      </c>
      <c t="n" s="10" r="B15">
        <v>22.46</v>
      </c>
      <c t="n" s="10" r="C15">
        <v>26.24</v>
      </c>
      <c t="n" s="10" r="D15">
        <v>23.01</v>
      </c>
    </row>
    <row spans="1:4" r="16">
      <c t="s" s="4" r="A16">
        <v>672</v>
      </c>
      <c t="n" s="8" r="B16">
        <v>22.3</v>
      </c>
      <c t="n" s="8" r="C16">
        <v>22.97</v>
      </c>
      <c t="n" s="8" r="D16">
        <v>22.97</v>
      </c>
    </row>
    <row spans="1:4" r="17">
      <c t="s" s="4" r="A17">
        <v>699</v>
      </c>
    </row>
    <row spans="1:4" r="18">
      <c t="s" s="3" r="A18">
        <v>662</v>
      </c>
    </row>
    <row spans="1:4" r="19">
      <c t="s" s="4" r="A19">
        <v>615</v>
      </c>
      <c t="n" s="5" r="B19">
        <v>0</v>
      </c>
    </row>
    <row spans="1:4" r="20">
      <c t="s" s="4" r="A20">
        <v>693</v>
      </c>
    </row>
    <row spans="1:4" r="21">
      <c t="s" s="3" r="A21">
        <v>662</v>
      </c>
    </row>
    <row spans="1:4" r="22">
      <c t="s" s="4" r="A22">
        <v>615</v>
      </c>
      <c t="n" s="5" r="B22">
        <v>117553</v>
      </c>
    </row>
    <row spans="1:4" r="23">
      <c t="s" s="4" r="A23">
        <v>696</v>
      </c>
      <c t="n" s="5" r="B23">
        <v>-43604</v>
      </c>
    </row>
    <row spans="1:4" r="24">
      <c t="s" s="4" r="A24">
        <v>666</v>
      </c>
      <c t="n" s="5" r="B24">
        <v>2777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700</v>
      </c>
      <c t="s" s="2" r="B1">
        <v>1</v>
      </c>
    </row>
    <row spans="1:4" r="2">
      <c t="s" s="2" r="B2">
        <v>2</v>
      </c>
      <c t="s" s="2" r="C2">
        <v>30</v>
      </c>
      <c t="s" s="2" r="D2">
        <v>83</v>
      </c>
    </row>
    <row spans="1:4" r="3">
      <c t="s" s="3" r="A3">
        <v>610</v>
      </c>
    </row>
    <row spans="1:4" r="4">
      <c t="s" s="4" r="A4">
        <v>637</v>
      </c>
      <c t="n" s="9" r="B4">
        <v>14.2</v>
      </c>
    </row>
    <row spans="1:4" r="5">
      <c t="s" s="4" r="A5">
        <v>686</v>
      </c>
      <c t="n" s="9" r="B5">
        <v>16.1</v>
      </c>
    </row>
    <row spans="1:4" r="6">
      <c t="s" s="4" r="A6">
        <v>701</v>
      </c>
      <c t="s" s="4" r="B6">
        <v>702</v>
      </c>
    </row>
    <row spans="1:4" r="7">
      <c t="s" s="4" r="A7">
        <v>703</v>
      </c>
      <c t="n" s="9" r="B7">
        <v>8.199999999999999</v>
      </c>
    </row>
    <row spans="1:4" r="8">
      <c t="s" s="4" r="A8">
        <v>689</v>
      </c>
      <c t="n" s="11" r="B8">
        <v>15.8</v>
      </c>
      <c t="n" s="9" r="C8">
        <v>15.8</v>
      </c>
      <c t="n" s="9" r="D8">
        <v>9.4</v>
      </c>
    </row>
    <row spans="1:4" r="9">
      <c t="s" s="4" r="A9">
        <v>690</v>
      </c>
    </row>
    <row spans="1:4" r="10">
      <c t="s" s="3" r="A10">
        <v>610</v>
      </c>
    </row>
    <row spans="1:4" r="11">
      <c t="s" s="4" r="A11">
        <v>689</v>
      </c>
      <c t="n" s="9" r="B11">
        <v>2.5</v>
      </c>
    </row>
    <row spans="1:4" r="12">
      <c t="s" s="4" r="A12">
        <v>692</v>
      </c>
    </row>
    <row spans="1:4" r="13">
      <c t="s" s="3" r="A13">
        <v>610</v>
      </c>
    </row>
    <row spans="1:4" r="14">
      <c t="s" s="4" r="A14">
        <v>689</v>
      </c>
      <c t="n" s="9" r="C14">
        <v>3.6</v>
      </c>
      <c t="n" s="6" r="D14">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04</v>
      </c>
      <c t="s" s="2" r="B1">
        <v>385</v>
      </c>
      <c t="s" s="2" r="C1">
        <v>385</v>
      </c>
      <c t="s" s="2" r="D1">
        <v>2</v>
      </c>
      <c t="s" s="2" r="E1">
        <v>30</v>
      </c>
      <c t="s" s="2" r="F1">
        <v>83</v>
      </c>
    </row>
    <row spans="1:6" r="2">
      <c t="s" s="3" r="A2">
        <v>705</v>
      </c>
    </row>
    <row spans="1:6" r="3">
      <c t="s" s="4" r="A3">
        <v>43</v>
      </c>
      <c t="n" s="6" r="D3">
        <v>66160</v>
      </c>
      <c t="n" s="6" r="E3">
        <v>58088</v>
      </c>
      <c t="n" s="6" r="F3">
        <v>61400</v>
      </c>
    </row>
    <row spans="1:6" r="4">
      <c t="s" s="3" r="A4">
        <v>706</v>
      </c>
    </row>
    <row spans="1:6" r="5">
      <c t="s" s="4" r="A5">
        <v>707</v>
      </c>
      <c t="n" s="6" r="C5">
        <v>16801</v>
      </c>
      <c t="n" s="5" r="D5">
        <v>16801</v>
      </c>
      <c t="n" s="5" r="E5">
        <v>15200</v>
      </c>
    </row>
    <row spans="1:6" r="6">
      <c t="s" s="4" r="A6">
        <v>708</v>
      </c>
      <c t="n" s="5" r="D6">
        <v>-1662</v>
      </c>
      <c t="n" s="5" r="E6">
        <v>-1319</v>
      </c>
    </row>
    <row spans="1:6" r="7">
      <c t="s" s="4" r="A7">
        <v>178</v>
      </c>
      <c t="n" s="5" r="E7">
        <v>1275</v>
      </c>
    </row>
    <row spans="1:6" r="8">
      <c t="s" s="4" r="A8">
        <v>709</v>
      </c>
      <c t="n" s="5" r="D8">
        <v>-8038</v>
      </c>
      <c t="n" s="5" r="E8">
        <v>1645</v>
      </c>
    </row>
    <row spans="1:6" r="9">
      <c t="s" s="4" r="A9">
        <v>710</v>
      </c>
      <c t="n" s="5" r="D9">
        <v>2500</v>
      </c>
    </row>
    <row spans="1:6" r="10">
      <c t="s" s="4" r="A10">
        <v>711</v>
      </c>
      <c t="n" s="6" r="D10">
        <v>9601</v>
      </c>
      <c t="n" s="6" r="E10">
        <v>16801</v>
      </c>
    </row>
    <row spans="1:6" r="11">
      <c t="s" s="4" r="A11">
        <v>405</v>
      </c>
    </row>
    <row spans="1:6" r="12">
      <c t="s" s="4" r="A12">
        <v>408</v>
      </c>
      <c t="n" s="6" r="B12">
        <v>6600</v>
      </c>
      <c t="n" s="6" r="C12">
        <v>6600</v>
      </c>
    </row>
    <row spans="1:6" r="13">
      <c t="s" s="4" r="A13">
        <v>406</v>
      </c>
      <c t="s" s="4" r="B13">
        <v>407</v>
      </c>
      <c t="s" s="4" r="C13">
        <v>407</v>
      </c>
    </row>
    <row spans="1:6" r="14">
      <c t="s" s="4" r="A14">
        <v>712</v>
      </c>
      <c t="s" s="4" r="B14">
        <v>713</v>
      </c>
    </row>
    <row spans="1:6" r="15">
      <c t="s" s="4" r="A15">
        <v>714</v>
      </c>
      <c t="n" s="6" r="B15">
        <v>3000</v>
      </c>
    </row>
    <row spans="1:6" r="16">
      <c t="s" s="4" r="A16">
        <v>715</v>
      </c>
      <c t="n" s="5" r="B16">
        <v>100</v>
      </c>
      <c t="n" s="6" r="C16">
        <v>100</v>
      </c>
    </row>
    <row spans="1:6" r="17">
      <c t="s" s="3" r="A17">
        <v>705</v>
      </c>
    </row>
    <row spans="1:6" r="18">
      <c t="s" s="4" r="A18">
        <v>31</v>
      </c>
      <c t="n" s="5" r="B18">
        <v>200</v>
      </c>
      <c t="n" s="5" r="C18">
        <v>200</v>
      </c>
    </row>
    <row spans="1:6" r="19">
      <c t="s" s="4" r="A19">
        <v>382</v>
      </c>
      <c t="n" s="5" r="B19">
        <v>900</v>
      </c>
      <c t="n" s="5" r="C19">
        <v>900</v>
      </c>
    </row>
    <row spans="1:6" r="20">
      <c t="s" s="4" r="A20">
        <v>43</v>
      </c>
      <c t="n" s="5" r="B20">
        <v>8100</v>
      </c>
      <c t="n" s="5" r="C20">
        <v>8100</v>
      </c>
    </row>
    <row spans="1:6" r="21">
      <c t="s" s="4" r="A21">
        <v>46</v>
      </c>
      <c t="n" s="5" r="B21">
        <v>-100</v>
      </c>
      <c t="n" s="5" r="C21">
        <v>-100</v>
      </c>
    </row>
    <row spans="1:6" r="22">
      <c t="s" s="4" r="A22">
        <v>59</v>
      </c>
      <c t="n" s="5" r="B22">
        <v>-2500</v>
      </c>
      <c t="n" s="6" r="C22">
        <v>-2500</v>
      </c>
    </row>
    <row spans="1:6" r="23">
      <c t="s" s="4" r="A23">
        <v>716</v>
      </c>
      <c t="n" s="6" r="B23">
        <v>6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t="s" s="1" r="A1">
        <v>717</v>
      </c>
      <c t="s" s="2" r="B1">
        <v>120</v>
      </c>
    </row>
    <row spans="1:2" r="2">
      <c t="s" s="4" r="A2">
        <v>718</v>
      </c>
    </row>
    <row spans="1:2" r="3">
      <c t="s" s="3" r="A3">
        <v>58</v>
      </c>
    </row>
    <row spans="1:2" r="4">
      <c t="s" s="4" r="A4">
        <v>719</v>
      </c>
      <c t="n" s="9" r="B4">
        <v>9.199999999999999</v>
      </c>
    </row>
    <row spans="1:2" r="5">
      <c t="s" s="4" r="A5">
        <v>720</v>
      </c>
    </row>
    <row spans="1:2" r="6">
      <c t="s" s="3" r="A6">
        <v>58</v>
      </c>
    </row>
    <row spans="1:2" r="7">
      <c t="s" s="4" r="A7">
        <v>721</v>
      </c>
      <c t="s" s="4" r="B7">
        <v>3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spans="1:7" r="1">
      <c t="s" s="1" r="A1">
        <v>722</v>
      </c>
      <c t="s" s="2" r="B1">
        <v>723</v>
      </c>
      <c t="s" s="2" r="C1">
        <v>724</v>
      </c>
      <c t="s" s="2" r="D1">
        <v>725</v>
      </c>
      <c t="s" s="2" r="E1">
        <v>2</v>
      </c>
      <c t="s" s="2" r="F1">
        <v>30</v>
      </c>
      <c t="s" s="2" r="G1">
        <v>83</v>
      </c>
    </row>
    <row spans="1:7" r="2">
      <c t="s" s="3" r="A2">
        <v>726</v>
      </c>
    </row>
    <row spans="1:7" r="3">
      <c t="s" s="4" r="A3">
        <v>727</v>
      </c>
      <c t="n" s="6" r="F3">
        <v>2100</v>
      </c>
    </row>
    <row spans="1:7" r="4">
      <c t="s" s="4" r="A4">
        <v>728</v>
      </c>
    </row>
    <row spans="1:7" r="5">
      <c t="s" s="3" r="A5">
        <v>726</v>
      </c>
    </row>
    <row spans="1:7" r="6">
      <c t="s" s="4" r="A6">
        <v>729</v>
      </c>
      <c t="n" s="6" r="D6">
        <v>10000</v>
      </c>
    </row>
    <row spans="1:7" r="7">
      <c t="s" s="4" r="A7">
        <v>730</v>
      </c>
      <c t="s" s="4" r="D7">
        <v>731</v>
      </c>
    </row>
    <row spans="1:7" r="8">
      <c t="s" s="4" r="A8">
        <v>732</v>
      </c>
      <c t="s" s="4" r="D8">
        <v>407</v>
      </c>
    </row>
    <row spans="1:7" r="9">
      <c t="s" s="4" r="A9">
        <v>733</v>
      </c>
      <c t="s" s="4" r="D9">
        <v>734</v>
      </c>
    </row>
    <row spans="1:7" r="10">
      <c t="s" s="4" r="A10">
        <v>735</v>
      </c>
      <c t="n" s="6" r="E10">
        <v>3200</v>
      </c>
    </row>
    <row spans="1:7" r="11">
      <c t="s" s="4" r="A11">
        <v>736</v>
      </c>
      <c t="n" s="6" r="E11">
        <v>0</v>
      </c>
      <c t="n" s="6" r="F11">
        <v>800</v>
      </c>
      <c t="n" s="6" r="G11">
        <v>2000</v>
      </c>
    </row>
    <row spans="1:7" r="12">
      <c t="s" s="4" r="A12">
        <v>737</v>
      </c>
    </row>
    <row spans="1:7" r="13">
      <c t="s" s="3" r="A13">
        <v>726</v>
      </c>
    </row>
    <row spans="1:7" r="14">
      <c t="s" s="4" r="A14">
        <v>738</v>
      </c>
      <c t="n" s="6" r="C14">
        <v>10000</v>
      </c>
    </row>
    <row spans="1:7" r="15">
      <c t="s" s="4" r="A15">
        <v>739</v>
      </c>
      <c t="n" s="6" r="C15">
        <v>3200</v>
      </c>
    </row>
    <row spans="1:7" r="16">
      <c t="s" s="4" r="A16">
        <v>740</v>
      </c>
    </row>
    <row spans="1:7" r="17">
      <c t="s" s="3" r="A17">
        <v>726</v>
      </c>
    </row>
    <row spans="1:7" r="18">
      <c t="s" s="4" r="A18">
        <v>733</v>
      </c>
      <c t="s" s="4" r="B18">
        <v>741</v>
      </c>
    </row>
    <row spans="1:7" r="19">
      <c t="s" s="4" r="A19">
        <v>727</v>
      </c>
      <c t="n" s="6" r="B19">
        <v>2100</v>
      </c>
    </row>
    <row spans="1:7" r="20">
      <c t="s" s="4" r="A20">
        <v>742</v>
      </c>
      <c t="s" s="4" r="B20">
        <v>363</v>
      </c>
    </row>
    <row spans="1:7" r="21">
      <c t="s" s="4" r="A21">
        <v>743</v>
      </c>
      <c t="n" s="6" r="B21">
        <v>1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8"/>
  </cols>
  <sheetData>
    <row spans="1:3" r="1">
      <c t="s" s="1" r="A1">
        <v>744</v>
      </c>
      <c t="s" s="2" r="B1">
        <v>120</v>
      </c>
      <c t="s" s="2" r="C1">
        <v>120</v>
      </c>
    </row>
    <row spans="1:3" r="2">
      <c t="s" s="3" r="A2">
        <v>745</v>
      </c>
    </row>
    <row spans="1:3" r="3">
      <c t="s" s="4" r="A3">
        <v>408</v>
      </c>
      <c t="n" s="9" r="B3">
        <v>6.6</v>
      </c>
      <c t="n" s="9" r="C3">
        <v>6.6</v>
      </c>
    </row>
    <row spans="1:3" r="4">
      <c t="s" s="4" r="A4">
        <v>406</v>
      </c>
      <c t="s" s="4" r="B4">
        <v>407</v>
      </c>
      <c t="s" s="4" r="C4">
        <v>407</v>
      </c>
    </row>
    <row spans="1:3" r="5">
      <c t="s" s="4" r="A5">
        <v>712</v>
      </c>
      <c t="s" s="4" r="B5">
        <v>713</v>
      </c>
    </row>
    <row spans="1:3" r="6">
      <c t="s" s="4" r="A6">
        <v>714</v>
      </c>
      <c t="n" s="6" r="B6">
        <v>3</v>
      </c>
    </row>
    <row spans="1:3" r="7">
      <c t="s" s="4" r="A7">
        <v>715</v>
      </c>
      <c t="n" s="9" r="B7">
        <v>0.1</v>
      </c>
      <c t="n" s="9" r="C7">
        <v>0.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746</v>
      </c>
      <c t="s" s="2" r="B1">
        <v>747</v>
      </c>
      <c t="s" s="2" r="C1">
        <v>30</v>
      </c>
      <c t="s" s="2" r="D1">
        <v>2</v>
      </c>
    </row>
    <row spans="1:4" r="2">
      <c t="s" s="3" r="A2">
        <v>210</v>
      </c>
    </row>
    <row spans="1:4" r="3">
      <c t="s" s="4" r="A3">
        <v>748</v>
      </c>
      <c t="n" s="9" r="B3">
        <v>6.4</v>
      </c>
    </row>
    <row spans="1:4" r="4">
      <c t="s" s="4" r="A4">
        <v>749</v>
      </c>
    </row>
    <row spans="1:4" r="5">
      <c t="s" s="3" r="A5">
        <v>210</v>
      </c>
    </row>
    <row spans="1:4" r="6">
      <c t="s" s="4" r="A6">
        <v>750</v>
      </c>
      <c t="s" s="4" r="D6">
        <v>618</v>
      </c>
    </row>
    <row spans="1:4" r="7">
      <c t="s" s="4" r="A7">
        <v>751</v>
      </c>
      <c t="n" s="9" r="C7">
        <v>16.9</v>
      </c>
    </row>
    <row spans="1:4" r="8">
      <c t="s" s="4" r="A8">
        <v>752</v>
      </c>
    </row>
    <row spans="1:4" r="9">
      <c t="s" s="3" r="A9">
        <v>210</v>
      </c>
    </row>
    <row spans="1:4" r="10">
      <c t="s" s="4" r="A10">
        <v>750</v>
      </c>
      <c t="s" s="4" r="B10">
        <v>75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754</v>
      </c>
      <c t="s" s="2" r="B1">
        <v>723</v>
      </c>
      <c t="s" s="2" r="C1">
        <v>30</v>
      </c>
      <c t="s" s="2" r="D1">
        <v>2</v>
      </c>
    </row>
    <row spans="1:4" r="2">
      <c t="s" s="3" r="A2">
        <v>212</v>
      </c>
    </row>
    <row spans="1:4" r="3">
      <c t="s" s="4" r="A3">
        <v>727</v>
      </c>
      <c t="n" s="6" r="C3">
        <v>2100</v>
      </c>
    </row>
    <row spans="1:4" r="4">
      <c t="s" s="4" r="A4">
        <v>740</v>
      </c>
    </row>
    <row spans="1:4" r="5">
      <c t="s" s="3" r="A5">
        <v>212</v>
      </c>
    </row>
    <row spans="1:4" r="6">
      <c t="s" s="4" r="A6">
        <v>727</v>
      </c>
      <c t="n" s="6" r="B6">
        <v>2100</v>
      </c>
    </row>
    <row spans="1:4" r="7">
      <c t="s" s="4" r="A7">
        <v>733</v>
      </c>
      <c t="s" s="4" r="B7">
        <v>741</v>
      </c>
    </row>
    <row spans="1:4" r="8">
      <c t="s" s="4" r="A8">
        <v>742</v>
      </c>
      <c t="s" s="4" r="B8">
        <v>363</v>
      </c>
    </row>
    <row spans="1:4" r="9">
      <c t="s" s="4" r="A9">
        <v>743</v>
      </c>
      <c t="n" s="6" r="B9">
        <v>1800</v>
      </c>
    </row>
    <row spans="1:4" r="10">
      <c t="s" s="4" r="A10">
        <v>755</v>
      </c>
    </row>
    <row spans="1:4" r="11">
      <c t="s" s="3" r="A11">
        <v>212</v>
      </c>
    </row>
    <row spans="1:4" r="12">
      <c t="s" s="4" r="A12">
        <v>756</v>
      </c>
      <c t="n" s="6" r="C12">
        <v>1000</v>
      </c>
    </row>
    <row spans="1:4" r="13">
      <c t="s" s="4" r="A13">
        <v>750</v>
      </c>
      <c t="s" s="4" r="C13">
        <v>753</v>
      </c>
    </row>
    <row spans="1:4" r="14">
      <c t="s" s="4" r="A14">
        <v>757</v>
      </c>
      <c t="n" s="6" r="C14">
        <v>4000</v>
      </c>
      <c t="n" s="6" r="D14">
        <v>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58</v>
      </c>
      <c t="s" s="2" r="B1">
        <v>1</v>
      </c>
    </row>
    <row spans="1:4" r="2">
      <c t="s" s="2" r="B2">
        <v>2</v>
      </c>
      <c t="s" s="2" r="C2">
        <v>30</v>
      </c>
      <c t="s" s="2" r="D2">
        <v>83</v>
      </c>
    </row>
    <row spans="1:4" r="3">
      <c t="s" s="3" r="A3">
        <v>214</v>
      </c>
    </row>
    <row spans="1:4" r="4">
      <c t="s" s="4" r="A4">
        <v>759</v>
      </c>
      <c t="s" s="4" r="B4">
        <v>760</v>
      </c>
    </row>
    <row spans="1:4" r="5">
      <c t="s" s="4" r="A5">
        <v>761</v>
      </c>
      <c t="s" s="4" r="B5">
        <v>762</v>
      </c>
    </row>
    <row spans="1:4" r="6">
      <c t="s" s="4" r="A6">
        <v>763</v>
      </c>
      <c t="s" s="4" r="B6">
        <v>656</v>
      </c>
    </row>
    <row spans="1:4" r="7">
      <c t="s" s="4" r="A7">
        <v>764</v>
      </c>
      <c t="s" s="4" r="B7">
        <v>765</v>
      </c>
    </row>
    <row spans="1:4" r="8">
      <c t="s" s="4" r="A8">
        <v>766</v>
      </c>
      <c t="s" s="4" r="B8">
        <v>347</v>
      </c>
    </row>
    <row spans="1:4" r="9">
      <c t="s" s="4" r="A9">
        <v>767</v>
      </c>
      <c t="n" s="9" r="B9">
        <v>1.8</v>
      </c>
      <c t="n" s="9" r="C9">
        <v>3.7</v>
      </c>
      <c t="n" s="9" r="D9">
        <v>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8</v>
      </c>
      <c t="s" s="2" r="B1">
        <v>1</v>
      </c>
    </row>
    <row spans="1:4" r="2">
      <c t="s" s="2" r="B2">
        <v>2</v>
      </c>
      <c t="s" s="2" r="C2">
        <v>30</v>
      </c>
      <c t="s" s="2" r="D2">
        <v>83</v>
      </c>
    </row>
    <row spans="1:4" r="3">
      <c t="s" s="3" r="A3">
        <v>216</v>
      </c>
    </row>
    <row spans="1:4" r="4">
      <c t="s" s="4" r="A4">
        <v>769</v>
      </c>
      <c t="n" s="6" r="B4">
        <v>1051</v>
      </c>
      <c t="n" s="6" r="C4">
        <v>1054</v>
      </c>
      <c t="n" s="6" r="D4">
        <v>1237</v>
      </c>
    </row>
    <row spans="1:4" r="5">
      <c t="s" s="4" r="A5">
        <v>770</v>
      </c>
      <c t="n" s="5" r="B5">
        <v>19390</v>
      </c>
      <c t="n" s="5" r="C5">
        <v>9134</v>
      </c>
      <c t="n" s="5" r="D5">
        <v>1517</v>
      </c>
    </row>
    <row spans="1:4" r="6">
      <c t="s" s="3" r="A6">
        <v>771</v>
      </c>
    </row>
    <row spans="1:4" r="7">
      <c t="s" s="4" r="A7">
        <v>772</v>
      </c>
      <c t="n" s="5" r="B7">
        <v>14654</v>
      </c>
      <c t="n" s="6" r="C7">
        <v>24132</v>
      </c>
      <c t="n" s="6" r="D7">
        <v>24703</v>
      </c>
    </row>
    <row spans="1:4" r="8">
      <c t="s" s="3" r="A8">
        <v>773</v>
      </c>
    </row>
    <row spans="1:4" r="9">
      <c t="s" s="4" r="A9">
        <v>31</v>
      </c>
      <c t="n" s="5" r="B9">
        <v>27</v>
      </c>
    </row>
    <row spans="1:4" r="10">
      <c t="s" s="4" r="A10">
        <v>169</v>
      </c>
      <c t="n" s="5" r="B10">
        <v>940</v>
      </c>
    </row>
    <row spans="1:4" r="11">
      <c t="s" s="4" r="A11">
        <v>774</v>
      </c>
      <c t="n" s="5" r="B11">
        <v>8101</v>
      </c>
    </row>
    <row spans="1:4" r="12">
      <c t="s" s="4" r="A12">
        <v>43</v>
      </c>
      <c t="n" s="5" r="B12">
        <v>-50</v>
      </c>
    </row>
    <row spans="1:4" r="13">
      <c t="s" s="4" r="A13">
        <v>50</v>
      </c>
      <c t="n" s="6" r="B13">
        <v>-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83</v>
      </c>
    </row>
    <row spans="1:4" r="3">
      <c t="s" s="3" r="A3">
        <v>148</v>
      </c>
    </row>
    <row spans="1:4" r="4">
      <c t="s" s="4" r="A4">
        <v>149</v>
      </c>
      <c t="n" s="9" r="B4">
        <v>1.7</v>
      </c>
      <c t="n" s="9" r="C4">
        <v>1.3</v>
      </c>
      <c t="n" s="6" r="D4">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t="s" s="1" r="A1">
        <v>775</v>
      </c>
      <c t="s" s="2" r="B1">
        <v>2</v>
      </c>
      <c t="s" s="2" r="C1">
        <v>776</v>
      </c>
      <c t="s" s="2" r="D1">
        <v>2</v>
      </c>
      <c t="s" s="2" r="E1">
        <v>30</v>
      </c>
    </row>
    <row spans="1:5" r="2">
      <c t="s" s="3" r="A2">
        <v>777</v>
      </c>
    </row>
    <row spans="1:5" r="3">
      <c t="s" s="4" r="A3">
        <v>777</v>
      </c>
      <c t="n" s="6" r="C3">
        <v>75000000</v>
      </c>
    </row>
    <row spans="1:5" r="4">
      <c t="s" s="4" r="A4">
        <v>600</v>
      </c>
      <c t="s" s="4" r="C4">
        <v>340</v>
      </c>
    </row>
    <row spans="1:5" r="5">
      <c t="s" s="4" r="A5">
        <v>778</v>
      </c>
      <c t="n" s="6" r="D5">
        <v>26452000</v>
      </c>
      <c t="n" s="6" r="E5">
        <v>48548000</v>
      </c>
    </row>
    <row spans="1:5" r="6">
      <c t="s" s="4" r="A6">
        <v>602</v>
      </c>
      <c t="n" s="5" r="B6">
        <v>3502598</v>
      </c>
      <c t="n" s="5" r="D6">
        <v>1307402</v>
      </c>
    </row>
    <row spans="1:5" r="7">
      <c t="s" s="4" r="A7">
        <v>779</v>
      </c>
      <c t="n" s="8" r="B7">
        <v>21.41</v>
      </c>
      <c t="n" s="8" r="D7">
        <v>20.23</v>
      </c>
    </row>
    <row spans="1:5" r="8">
      <c t="s" s="4" r="A8">
        <v>780</v>
      </c>
      <c t="n" s="6" r="B8">
        <v>0</v>
      </c>
      <c t="n" s="6" r="D8">
        <v>0</v>
      </c>
    </row>
    <row spans="1:5" r="9">
      <c t="s" s="4" r="A9">
        <v>339</v>
      </c>
    </row>
    <row spans="1:5" r="10">
      <c t="s" s="3" r="A10">
        <v>777</v>
      </c>
    </row>
    <row spans="1:5" r="11">
      <c t="s" s="4" r="A11">
        <v>777</v>
      </c>
      <c t="n" s="6" r="C11">
        <v>75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81</v>
      </c>
      <c t="s" s="2" r="B1">
        <v>77</v>
      </c>
      <c t="s" s="2" r="J1">
        <v>1</v>
      </c>
    </row>
    <row spans="1:12" r="2">
      <c t="s" s="2" r="B2">
        <v>2</v>
      </c>
      <c t="s" s="2" r="C2">
        <v>78</v>
      </c>
      <c t="s" s="2" r="D2">
        <v>4</v>
      </c>
      <c t="s" s="2" r="E2">
        <v>79</v>
      </c>
      <c t="s" s="2" r="F2">
        <v>30</v>
      </c>
      <c t="s" s="2" r="G2">
        <v>80</v>
      </c>
      <c t="s" s="2" r="H2">
        <v>81</v>
      </c>
      <c t="s" s="2" r="I2">
        <v>82</v>
      </c>
      <c t="s" s="2" r="J2">
        <v>2</v>
      </c>
      <c t="s" s="2" r="K2">
        <v>30</v>
      </c>
      <c t="s" s="2" r="L2">
        <v>83</v>
      </c>
    </row>
    <row spans="1:12" r="3">
      <c t="s" s="3" r="A3">
        <v>782</v>
      </c>
    </row>
    <row spans="1:12" r="4">
      <c t="s" s="4" r="A4">
        <v>85</v>
      </c>
      <c t="n" s="6" r="B4">
        <v>235655</v>
      </c>
      <c t="n" s="6" r="C4">
        <v>244623</v>
      </c>
      <c t="n" s="6" r="D4">
        <v>231304</v>
      </c>
      <c t="n" s="6" r="E4">
        <v>236712</v>
      </c>
      <c t="n" s="6" r="F4">
        <v>232046</v>
      </c>
      <c t="n" s="6" r="G4">
        <v>235222</v>
      </c>
      <c t="n" s="6" r="H4">
        <v>223919</v>
      </c>
      <c t="n" s="6" r="I4">
        <v>228366</v>
      </c>
      <c t="n" s="6" r="J4">
        <v>948294</v>
      </c>
      <c t="n" s="6" r="K4">
        <v>919553</v>
      </c>
      <c t="n" s="6" r="L4">
        <v>848220</v>
      </c>
    </row>
    <row spans="1:12" r="5">
      <c t="s" s="4" r="A5">
        <v>87</v>
      </c>
      <c t="n" s="5" r="B5">
        <v>166900</v>
      </c>
      <c t="n" s="5" r="C5">
        <v>148985</v>
      </c>
      <c t="n" s="5" r="D5">
        <v>145029</v>
      </c>
      <c t="n" s="5" r="E5">
        <v>146842</v>
      </c>
      <c t="n" s="5" r="F5">
        <v>142053</v>
      </c>
      <c t="n" s="5" r="G5">
        <v>140592</v>
      </c>
      <c t="n" s="5" r="H5">
        <v>153672</v>
      </c>
      <c t="n" s="5" r="I5">
        <v>132902</v>
      </c>
      <c t="n" s="5" r="J5">
        <v>607756</v>
      </c>
      <c t="n" s="5" r="K5">
        <v>569219</v>
      </c>
      <c t="n" s="5" r="L5">
        <v>498398</v>
      </c>
    </row>
    <row spans="1:12" r="6">
      <c t="s" s="4" r="A6">
        <v>88</v>
      </c>
      <c t="n" s="5" r="B6">
        <v>80756</v>
      </c>
      <c t="n" s="5" r="C6">
        <v>64871</v>
      </c>
      <c t="n" s="5" r="D6">
        <v>62557</v>
      </c>
      <c t="n" s="5" r="E6">
        <v>99546</v>
      </c>
      <c t="n" s="5" r="F6">
        <v>74847</v>
      </c>
      <c t="n" s="5" r="G6">
        <v>64414</v>
      </c>
      <c t="n" s="5" r="H6">
        <v>75753</v>
      </c>
      <c t="n" s="5" r="I6">
        <v>98244</v>
      </c>
      <c t="n" s="5" r="J6">
        <v>307730</v>
      </c>
      <c t="n" s="5" r="K6">
        <v>313258</v>
      </c>
      <c t="n" s="5" r="L6">
        <v>283032</v>
      </c>
    </row>
    <row spans="1:12" r="7">
      <c t="s" s="4" r="A7">
        <v>89</v>
      </c>
      <c t="n" s="5" r="B7">
        <v>4317</v>
      </c>
      <c t="n" s="5" r="C7">
        <v>3337</v>
      </c>
      <c t="n" s="5" r="D7">
        <v>3245</v>
      </c>
      <c t="n" s="5" r="E7">
        <v>3482</v>
      </c>
      <c t="n" s="5" r="F7">
        <v>2303</v>
      </c>
      <c t="n" s="5" r="G7">
        <v>2831</v>
      </c>
      <c t="n" s="5" r="H7">
        <v>3402</v>
      </c>
      <c t="n" s="5" r="I7">
        <v>5684</v>
      </c>
      <c t="n" s="5" r="J7">
        <v>14381</v>
      </c>
      <c t="n" s="5" r="K7">
        <v>14220</v>
      </c>
      <c t="n" s="5" r="L7">
        <v>21084</v>
      </c>
    </row>
    <row spans="1:12" r="8">
      <c t="s" s="4" r="A8">
        <v>90</v>
      </c>
      <c t="n" s="5" r="B8">
        <v>251973</v>
      </c>
      <c t="n" s="5" r="C8">
        <v>217193</v>
      </c>
      <c t="n" s="5" r="D8">
        <v>210831</v>
      </c>
      <c t="n" s="5" r="E8">
        <v>249870</v>
      </c>
      <c t="n" s="5" r="F8">
        <v>219203</v>
      </c>
      <c t="n" s="5" r="G8">
        <v>207837</v>
      </c>
      <c t="n" s="5" r="H8">
        <v>232827</v>
      </c>
      <c t="n" s="5" r="I8">
        <v>236830</v>
      </c>
      <c t="n" s="5" r="J8">
        <v>929867</v>
      </c>
      <c t="n" s="5" r="K8">
        <v>896697</v>
      </c>
      <c t="n" s="5" r="L8">
        <v>802514</v>
      </c>
    </row>
    <row spans="1:12" r="9">
      <c t="s" s="4" r="A9">
        <v>91</v>
      </c>
      <c t="n" s="5" r="B9">
        <v>-16318</v>
      </c>
      <c t="n" s="5" r="C9">
        <v>27430</v>
      </c>
      <c t="n" s="5" r="D9">
        <v>20473</v>
      </c>
      <c t="n" s="5" r="E9">
        <v>-13158</v>
      </c>
      <c t="n" s="5" r="F9">
        <v>12843</v>
      </c>
      <c t="n" s="5" r="G9">
        <v>27385</v>
      </c>
      <c t="n" s="5" r="H9">
        <v>-8908</v>
      </c>
      <c t="n" s="5" r="I9">
        <v>-8464</v>
      </c>
      <c t="n" s="5" r="J9">
        <v>18427</v>
      </c>
      <c t="n" s="5" r="K9">
        <v>22856</v>
      </c>
      <c t="n" s="5" r="L9">
        <v>45706</v>
      </c>
    </row>
    <row spans="1:12" r="10">
      <c t="s" s="4" r="A10">
        <v>92</v>
      </c>
      <c t="n" s="5" r="F10">
        <v>6404</v>
      </c>
      <c t="n" s="5" r="K10">
        <v>6404</v>
      </c>
    </row>
    <row spans="1:12" r="11">
      <c t="s" s="4" r="A11">
        <v>93</v>
      </c>
      <c t="n" s="5" r="B11">
        <v>-3158</v>
      </c>
      <c t="n" s="5" r="C11">
        <v>-315</v>
      </c>
      <c t="n" s="5" r="D11">
        <v>151</v>
      </c>
      <c t="n" s="5" r="E11">
        <v>31</v>
      </c>
      <c t="n" s="5" r="F11">
        <v>55</v>
      </c>
      <c t="n" s="5" r="G11">
        <v>-12</v>
      </c>
      <c t="n" s="5" r="H11">
        <v>-28</v>
      </c>
      <c t="n" s="5" r="I11">
        <v>-84</v>
      </c>
      <c t="n" s="5" r="J11">
        <v>-3291</v>
      </c>
      <c t="n" s="5" r="K11">
        <v>-69</v>
      </c>
      <c t="n" s="5" r="L11">
        <v>851</v>
      </c>
    </row>
    <row spans="1:12" r="12">
      <c t="s" s="4" r="A12">
        <v>94</v>
      </c>
      <c t="n" s="5" r="B12">
        <v>-19476</v>
      </c>
      <c t="n" s="5" r="C12">
        <v>27115</v>
      </c>
      <c t="n" s="5" r="D12">
        <v>20624</v>
      </c>
      <c t="n" s="5" r="E12">
        <v>-13127</v>
      </c>
      <c t="n" s="5" r="F12">
        <v>19302</v>
      </c>
      <c t="n" s="5" r="G12">
        <v>27373</v>
      </c>
      <c t="n" s="5" r="H12">
        <v>-8936</v>
      </c>
      <c t="n" s="5" r="I12">
        <v>-8548</v>
      </c>
      <c t="n" s="5" r="J12">
        <v>15136</v>
      </c>
      <c t="n" s="5" r="K12">
        <v>29191</v>
      </c>
      <c t="n" s="5" r="L12">
        <v>46557</v>
      </c>
    </row>
    <row spans="1:12" r="13">
      <c t="s" s="4" r="A13">
        <v>783</v>
      </c>
      <c t="n" s="5" r="B13">
        <v>6901</v>
      </c>
      <c t="n" s="5" r="C13">
        <v>-10586</v>
      </c>
      <c t="n" s="5" r="D13">
        <v>-8663</v>
      </c>
      <c t="n" s="5" r="E13">
        <v>6538</v>
      </c>
      <c t="n" s="5" r="F13">
        <v>-7349</v>
      </c>
      <c t="n" s="5" r="G13">
        <v>-11861</v>
      </c>
      <c t="n" s="5" r="H13">
        <v>4685</v>
      </c>
      <c t="n" s="5" r="I13">
        <v>3450</v>
      </c>
      <c t="n" s="5" r="J13">
        <v>-5810</v>
      </c>
      <c t="n" s="5" r="K13">
        <v>-11075</v>
      </c>
      <c t="n" s="5" r="L13">
        <v>-20023</v>
      </c>
    </row>
    <row spans="1:12" r="14">
      <c t="s" s="4" r="A14">
        <v>96</v>
      </c>
      <c t="n" s="5" r="B14">
        <v>-12575</v>
      </c>
      <c t="n" s="5" r="C14">
        <v>16529</v>
      </c>
      <c t="n" s="5" r="D14">
        <v>11961</v>
      </c>
      <c t="n" s="5" r="E14">
        <v>-6589</v>
      </c>
      <c t="n" s="5" r="F14">
        <v>11953</v>
      </c>
      <c t="n" s="5" r="G14">
        <v>15512</v>
      </c>
      <c t="n" s="5" r="H14">
        <v>-4251</v>
      </c>
      <c t="n" s="5" r="I14">
        <v>-5098</v>
      </c>
      <c t="n" s="5" r="J14">
        <v>9326</v>
      </c>
      <c t="n" s="5" r="K14">
        <v>18116</v>
      </c>
      <c t="n" s="5" r="L14">
        <v>26534</v>
      </c>
    </row>
    <row spans="1:12" r="15">
      <c t="s" s="4" r="A15">
        <v>97</v>
      </c>
      <c t="n" s="5" r="B15">
        <v>995</v>
      </c>
      <c t="n" s="5" r="C15">
        <v>484</v>
      </c>
      <c t="n" s="5" r="D15">
        <v>370</v>
      </c>
      <c t="n" s="5" r="E15">
        <v>-187</v>
      </c>
      <c t="n" s="5" r="F15">
        <v>403</v>
      </c>
      <c t="n" s="5" r="G15">
        <v>437</v>
      </c>
      <c t="n" s="5" r="H15">
        <v>586</v>
      </c>
      <c t="n" s="5" r="I15">
        <v>58</v>
      </c>
      <c t="n" s="5" r="J15">
        <v>1662</v>
      </c>
      <c t="n" s="5" r="K15">
        <v>1484</v>
      </c>
      <c t="n" s="5" r="L15">
        <v>1577</v>
      </c>
    </row>
    <row spans="1:12" r="16">
      <c t="s" s="4" r="A16">
        <v>98</v>
      </c>
      <c t="n" s="6" r="B16">
        <v>-11580</v>
      </c>
      <c t="n" s="6" r="C16">
        <v>17013</v>
      </c>
      <c t="n" s="6" r="D16">
        <v>12331</v>
      </c>
      <c t="n" s="6" r="E16">
        <v>-6776</v>
      </c>
      <c t="n" s="6" r="F16">
        <v>12356</v>
      </c>
      <c t="n" s="6" r="G16">
        <v>15949</v>
      </c>
      <c t="n" s="6" r="H16">
        <v>-3665</v>
      </c>
      <c t="n" s="6" r="I16">
        <v>-5040</v>
      </c>
      <c t="n" s="6" r="J16">
        <v>10988</v>
      </c>
      <c t="n" s="6" r="K16">
        <v>19600</v>
      </c>
      <c t="n" s="6" r="L16">
        <v>28111</v>
      </c>
    </row>
    <row spans="1:12" r="17">
      <c t="s" s="3" r="A17">
        <v>784</v>
      </c>
    </row>
    <row spans="1:12" r="18">
      <c t="s" s="4" r="A18">
        <v>100</v>
      </c>
      <c t="n" s="8" r="B18">
        <v>-0.31</v>
      </c>
      <c t="n" s="8" r="C18">
        <v>0.46</v>
      </c>
      <c t="n" s="8" r="D18">
        <v>0.33</v>
      </c>
      <c t="n" s="8" r="E18">
        <v>0.18</v>
      </c>
      <c t="n" s="8" r="F18">
        <v>0.32</v>
      </c>
      <c t="n" s="8" r="G18">
        <v>0.4</v>
      </c>
      <c t="n" s="8" r="H18">
        <v>-0.09</v>
      </c>
      <c t="n" s="8" r="I18">
        <v>-0.13</v>
      </c>
      <c t="n" s="8" r="J18">
        <v>0.29</v>
      </c>
      <c t="n" s="8" r="K18">
        <v>0.5</v>
      </c>
      <c t="n" s="8" r="L18">
        <v>0.72</v>
      </c>
    </row>
    <row spans="1:12" r="19">
      <c t="s" s="4" r="A19">
        <v>101</v>
      </c>
      <c t="n" s="8" r="B19">
        <v>-0.31</v>
      </c>
      <c t="n" s="8" r="C19">
        <v>0.45</v>
      </c>
      <c t="n" s="8" r="D19">
        <v>0.33</v>
      </c>
      <c t="n" s="8" r="E19">
        <v>0.18</v>
      </c>
      <c t="n" s="8" r="F19">
        <v>0.32</v>
      </c>
      <c t="n" s="8" r="G19">
        <v>0.4</v>
      </c>
      <c t="n" s="8" r="H19">
        <v>-0.09</v>
      </c>
      <c t="n" s="8" r="I19">
        <v>-0.13</v>
      </c>
      <c t="n" s="8" r="J19">
        <v>0.29</v>
      </c>
      <c t="n" s="8" r="K19">
        <v>0.5</v>
      </c>
      <c t="n" s="8" r="L19">
        <v>0.72</v>
      </c>
    </row>
    <row spans="1:12" r="20">
      <c t="s" s="3" r="A20">
        <v>102</v>
      </c>
    </row>
    <row spans="1:12" r="21">
      <c t="s" s="4" r="A21">
        <v>103</v>
      </c>
      <c t="n" s="5" r="B21">
        <v>37318085</v>
      </c>
      <c t="n" s="5" r="C21">
        <v>37211634</v>
      </c>
      <c t="n" s="5" r="D21">
        <v>37096480</v>
      </c>
      <c t="n" s="5" r="E21">
        <v>37695681</v>
      </c>
      <c t="n" s="5" r="F21">
        <v>38540464</v>
      </c>
      <c t="n" s="5" r="G21">
        <v>39596798</v>
      </c>
      <c t="n" s="5" r="H21">
        <v>39977228</v>
      </c>
      <c t="n" s="5" r="I21">
        <v>37868928</v>
      </c>
      <c t="n" s="5" r="J21">
        <v>37330569</v>
      </c>
      <c t="n" s="5" r="K21">
        <v>38987470</v>
      </c>
      <c t="n" s="5" r="L21">
        <v>36267345</v>
      </c>
    </row>
    <row spans="1:12" r="22">
      <c t="s" s="4" r="A22">
        <v>104</v>
      </c>
      <c t="n" s="5" r="B22">
        <v>37318085</v>
      </c>
      <c t="n" s="5" r="C22">
        <v>37408911</v>
      </c>
      <c t="n" s="5" r="D22">
        <v>37160829</v>
      </c>
      <c t="n" s="5" r="E22">
        <v>37695681</v>
      </c>
      <c t="n" s="5" r="F22">
        <v>38742379</v>
      </c>
      <c t="n" s="5" r="G22">
        <v>39596798</v>
      </c>
      <c t="n" s="5" r="H22">
        <v>39977228</v>
      </c>
      <c t="n" s="5" r="I22">
        <v>37868928</v>
      </c>
      <c t="n" s="5" r="J22">
        <v>37625425</v>
      </c>
      <c t="n" s="5" r="K22">
        <v>39230516</v>
      </c>
      <c t="n" s="5" r="L22">
        <v>39017345</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30</v>
      </c>
      <c t="s" s="2" r="D2">
        <v>83</v>
      </c>
    </row>
    <row spans="1:4" r="3">
      <c t="s" s="4" r="A3">
        <v>786</v>
      </c>
    </row>
    <row spans="1:4" r="4">
      <c t="s" s="3" r="A4">
        <v>787</v>
      </c>
    </row>
    <row spans="1:4" r="5">
      <c t="s" s="4" r="A5">
        <v>788</v>
      </c>
      <c t="n" s="6" r="B5">
        <v>3459928</v>
      </c>
      <c t="n" s="6" r="C5">
        <v>2560207</v>
      </c>
      <c t="n" s="6" r="D5">
        <v>1623974</v>
      </c>
    </row>
    <row spans="1:4" r="6">
      <c t="s" s="4" r="A6">
        <v>789</v>
      </c>
      <c t="n" s="5" r="B6">
        <v>9299766</v>
      </c>
      <c t="n" s="5" r="C6">
        <v>1438964</v>
      </c>
      <c t="n" s="5" r="D6">
        <v>2070033</v>
      </c>
    </row>
    <row spans="1:4" r="7">
      <c t="s" s="4" r="A7">
        <v>790</v>
      </c>
      <c t="n" s="5" r="B7">
        <v>3102602</v>
      </c>
      <c t="n" s="5" r="C7">
        <v>539243</v>
      </c>
      <c t="n" s="5" r="D7">
        <v>1133800</v>
      </c>
    </row>
    <row spans="1:4" r="8">
      <c t="s" s="4" r="A8">
        <v>791</v>
      </c>
      <c t="n" s="5" r="B8">
        <v>9657092</v>
      </c>
      <c t="n" s="5" r="C8">
        <v>3459928</v>
      </c>
      <c t="n" s="5" r="D8">
        <v>2560207</v>
      </c>
    </row>
    <row spans="1:4" r="9">
      <c t="s" s="4" r="A9">
        <v>792</v>
      </c>
    </row>
    <row spans="1:4" r="10">
      <c t="s" s="3" r="A10">
        <v>787</v>
      </c>
    </row>
    <row spans="1:4" r="11">
      <c t="s" s="4" r="A11">
        <v>788</v>
      </c>
      <c t="n" s="5" r="B11">
        <v>9056142</v>
      </c>
      <c t="n" s="5" r="C11">
        <v>4893783</v>
      </c>
      <c t="n" s="5" r="D11">
        <v>4506981</v>
      </c>
    </row>
    <row spans="1:4" r="12">
      <c t="s" s="4" r="A12">
        <v>789</v>
      </c>
      <c t="n" s="5" r="B12">
        <v>1152679</v>
      </c>
      <c t="n" s="5" r="C12">
        <v>4292974</v>
      </c>
      <c t="n" s="5" r="D12">
        <v>386802</v>
      </c>
    </row>
    <row spans="1:4" r="13">
      <c t="s" s="4" r="A13">
        <v>790</v>
      </c>
      <c t="n" s="5" r="B13">
        <v>8016587</v>
      </c>
      <c t="n" s="5" r="C13">
        <v>130615</v>
      </c>
    </row>
    <row spans="1:4" r="14">
      <c t="s" s="4" r="A14">
        <v>791</v>
      </c>
      <c t="n" s="5" r="B14">
        <v>2192234</v>
      </c>
      <c t="n" s="5" r="C14">
        <v>9056142</v>
      </c>
      <c t="n" s="5" r="D14">
        <v>4893783</v>
      </c>
    </row>
    <row spans="1:4" r="15">
      <c t="s" s="4" r="A15">
        <v>793</v>
      </c>
    </row>
    <row spans="1:4" r="16">
      <c t="s" s="3" r="A16">
        <v>787</v>
      </c>
    </row>
    <row spans="1:4" r="17">
      <c t="s" s="4" r="A17">
        <v>788</v>
      </c>
      <c t="n" s="5" r="B17">
        <v>1462424</v>
      </c>
      <c t="n" s="5" r="C17">
        <v>1988400</v>
      </c>
      <c t="n" s="5" r="D17">
        <v>1507299</v>
      </c>
    </row>
    <row spans="1:4" r="18">
      <c t="s" s="4" r="A18">
        <v>789</v>
      </c>
      <c t="n" s="5" r="B18">
        <v>379030</v>
      </c>
      <c t="n" s="5" r="C18">
        <v>1862553</v>
      </c>
      <c t="n" s="5" r="D18">
        <v>482188</v>
      </c>
    </row>
    <row spans="1:4" r="19">
      <c t="s" s="4" r="A19">
        <v>790</v>
      </c>
      <c t="n" s="5" r="B19">
        <v>809201</v>
      </c>
      <c t="n" s="5" r="C19">
        <v>2388529</v>
      </c>
      <c t="n" s="5" r="D19">
        <v>1087</v>
      </c>
    </row>
    <row spans="1:4" r="20">
      <c t="s" s="4" r="A20">
        <v>791</v>
      </c>
      <c t="n" s="5" r="B20">
        <v>1032253</v>
      </c>
      <c t="n" s="5" r="C20">
        <v>1462424</v>
      </c>
      <c t="n" s="5" r="D20">
        <v>1988400</v>
      </c>
    </row>
    <row spans="1:4" r="21">
      <c t="s" s="4" r="A21">
        <v>794</v>
      </c>
    </row>
    <row spans="1:4" r="22">
      <c t="s" s="3" r="A22">
        <v>787</v>
      </c>
    </row>
    <row spans="1:4" r="23">
      <c t="s" s="4" r="A23">
        <v>788</v>
      </c>
      <c t="n" s="5" r="B23">
        <v>1968482</v>
      </c>
      <c t="n" s="5" r="C23">
        <v>1268966</v>
      </c>
      <c t="n" s="5" r="D23">
        <v>1065829</v>
      </c>
    </row>
    <row spans="1:4" r="24">
      <c t="s" s="4" r="A24">
        <v>795</v>
      </c>
      <c t="n" s="5" r="B24">
        <v>1352231</v>
      </c>
      <c t="n" s="5" r="C24">
        <v>699516</v>
      </c>
      <c t="n" s="5" r="D24">
        <v>203137</v>
      </c>
    </row>
    <row spans="1:4" r="25">
      <c t="s" s="4" r="A25">
        <v>790</v>
      </c>
      <c t="n" s="5" r="B25">
        <v>529680</v>
      </c>
    </row>
    <row spans="1:4" r="26">
      <c t="s" s="4" r="A26">
        <v>791</v>
      </c>
      <c t="n" s="6" r="B26">
        <v>2791033</v>
      </c>
      <c t="n" s="6" r="C26">
        <v>1968482</v>
      </c>
      <c t="n" s="6" r="D26">
        <v>12689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0</v>
      </c>
      <c t="s" s="2" r="B1">
        <v>1</v>
      </c>
    </row>
    <row spans="1:4" r="2">
      <c t="s" s="2" r="B2">
        <v>2</v>
      </c>
      <c t="s" s="2" r="C2">
        <v>30</v>
      </c>
      <c t="s" s="2" r="D2">
        <v>83</v>
      </c>
    </row>
    <row spans="1:4" r="3">
      <c t="s" s="3" r="A3">
        <v>151</v>
      </c>
    </row>
    <row spans="1:4" r="4">
      <c t="s" s="4" r="A4">
        <v>96</v>
      </c>
      <c t="n" s="6" r="B4">
        <v>9326</v>
      </c>
      <c t="n" s="6" r="C4">
        <v>18116</v>
      </c>
      <c t="n" s="6" r="D4">
        <v>26534</v>
      </c>
    </row>
    <row spans="1:4" r="5">
      <c t="s" s="3" r="A5">
        <v>152</v>
      </c>
    </row>
    <row spans="1:4" r="6">
      <c t="s" s="4" r="A6">
        <v>153</v>
      </c>
      <c t="n" s="5" r="B6">
        <v>83801</v>
      </c>
      <c t="n" s="5" r="C6">
        <v>86267</v>
      </c>
      <c t="n" s="5" r="D6">
        <v>65737</v>
      </c>
    </row>
    <row spans="1:4" r="7">
      <c t="s" s="4" r="A7">
        <v>126</v>
      </c>
      <c t="n" s="5" r="B7">
        <v>21299</v>
      </c>
      <c t="n" s="5" r="C7">
        <v>22828</v>
      </c>
      <c t="n" s="5" r="D7">
        <v>14374</v>
      </c>
    </row>
    <row spans="1:4" r="8">
      <c t="s" s="4" r="A8">
        <v>154</v>
      </c>
      <c t="n" s="5" r="B8">
        <v>-118</v>
      </c>
      <c t="n" s="5" r="C8">
        <v>-1679</v>
      </c>
      <c t="n" s="5" r="D8">
        <v>-9795</v>
      </c>
    </row>
    <row spans="1:4" r="9">
      <c t="s" s="4" r="A9">
        <v>155</v>
      </c>
      <c t="n" s="5" r="B9">
        <v>-3094</v>
      </c>
      <c t="n" s="5" r="C9">
        <v>-5754</v>
      </c>
      <c t="n" s="5" r="D9">
        <v>15770</v>
      </c>
    </row>
    <row spans="1:4" r="10">
      <c t="s" s="4" r="A10">
        <v>156</v>
      </c>
      <c t="n" s="5" r="B10">
        <v>9300</v>
      </c>
      <c t="n" s="5" r="C10">
        <v>1439</v>
      </c>
      <c t="n" s="5" r="D10">
        <v>2070</v>
      </c>
    </row>
    <row spans="1:4" r="11">
      <c t="s" s="4" r="A11">
        <v>157</v>
      </c>
      <c t="n" s="5" r="B11">
        <v>1406</v>
      </c>
      <c t="n" s="5" r="C11">
        <v>4293</v>
      </c>
      <c t="n" s="5" r="D11">
        <v>387</v>
      </c>
    </row>
    <row spans="1:4" r="12">
      <c t="s" s="4" r="A12">
        <v>158</v>
      </c>
      <c t="n" s="5" r="B12">
        <v>-430</v>
      </c>
      <c t="n" s="5" r="C12">
        <v>-526</v>
      </c>
      <c t="n" s="5" r="D12">
        <v>482</v>
      </c>
    </row>
    <row spans="1:4" r="13">
      <c t="s" s="4" r="A13">
        <v>159</v>
      </c>
      <c t="n" s="5" r="B13">
        <v>3200</v>
      </c>
    </row>
    <row spans="1:4" r="14">
      <c t="s" s="4" r="A14">
        <v>92</v>
      </c>
      <c t="n" s="5" r="C14">
        <v>-6404</v>
      </c>
    </row>
    <row spans="1:4" r="15">
      <c t="s" s="3" r="A15">
        <v>160</v>
      </c>
    </row>
    <row spans="1:4" r="16">
      <c t="s" s="4" r="A16">
        <v>161</v>
      </c>
      <c t="n" s="5" r="B16">
        <v>-1892</v>
      </c>
      <c t="n" s="5" r="C16">
        <v>-12257</v>
      </c>
      <c t="n" s="5" r="D16">
        <v>-27708</v>
      </c>
    </row>
    <row spans="1:4" r="17">
      <c t="s" s="4" r="A17">
        <v>162</v>
      </c>
      <c t="n" s="5" r="B17">
        <v>2853</v>
      </c>
      <c t="n" s="5" r="C17">
        <v>6272</v>
      </c>
      <c t="n" s="5" r="D17">
        <v>-6929</v>
      </c>
    </row>
    <row spans="1:4" r="18">
      <c t="s" s="4" r="A18">
        <v>36</v>
      </c>
      <c t="n" s="5" r="B18">
        <v>-4073</v>
      </c>
      <c t="n" s="5" r="C18">
        <v>2735</v>
      </c>
      <c t="n" s="5" r="D18">
        <v>843</v>
      </c>
    </row>
    <row spans="1:4" r="19">
      <c t="s" s="4" r="A19">
        <v>37</v>
      </c>
      <c t="n" s="5" r="B19">
        <v>-2579</v>
      </c>
      <c t="n" s="5" r="C19">
        <v>-1645</v>
      </c>
      <c t="n" s="5" r="D19">
        <v>682</v>
      </c>
    </row>
    <row spans="1:4" r="20">
      <c t="s" s="4" r="A20">
        <v>44</v>
      </c>
      <c t="n" s="5" r="B20">
        <v>-1440</v>
      </c>
      <c t="n" s="5" r="C20">
        <v>-212</v>
      </c>
      <c t="n" s="5" r="D20">
        <v>-466</v>
      </c>
    </row>
    <row spans="1:4" r="21">
      <c t="s" s="4" r="A21">
        <v>47</v>
      </c>
      <c t="n" s="5" r="B21">
        <v>-1192</v>
      </c>
      <c t="n" s="5" r="C21">
        <v>9778</v>
      </c>
      <c t="n" s="5" r="D21">
        <v>-2115</v>
      </c>
    </row>
    <row spans="1:4" r="22">
      <c t="s" s="4" r="A22">
        <v>48</v>
      </c>
      <c t="n" s="5" r="B22">
        <v>-7854</v>
      </c>
      <c t="n" s="5" r="C22">
        <v>5474</v>
      </c>
      <c t="n" s="5" r="D22">
        <v>3226</v>
      </c>
    </row>
    <row spans="1:4" r="23">
      <c t="s" s="4" r="A23">
        <v>49</v>
      </c>
      <c t="n" s="5" r="B23">
        <v>9389</v>
      </c>
      <c t="n" s="5" r="C23">
        <v>-4214</v>
      </c>
      <c t="n" s="5" r="D23">
        <v>4616</v>
      </c>
    </row>
    <row spans="1:4" r="24">
      <c t="s" s="4" r="A24">
        <v>50</v>
      </c>
      <c t="n" s="5" r="B24">
        <v>621</v>
      </c>
      <c t="n" s="5" r="C24">
        <v>-1429</v>
      </c>
      <c t="n" s="5" r="D24">
        <v>3119</v>
      </c>
    </row>
    <row spans="1:4" r="25">
      <c t="s" s="4" r="A25">
        <v>163</v>
      </c>
      <c t="n" s="5" r="D25">
        <v>1501</v>
      </c>
    </row>
    <row spans="1:4" r="26">
      <c t="s" s="4" r="A26">
        <v>164</v>
      </c>
      <c t="n" s="5" r="B26">
        <v>1562</v>
      </c>
      <c t="n" s="5" r="C26">
        <v>-209</v>
      </c>
      <c t="n" s="5" r="D26">
        <v>2059</v>
      </c>
    </row>
    <row spans="1:4" r="27">
      <c t="s" s="4" r="A27">
        <v>165</v>
      </c>
      <c t="n" s="5" r="B27">
        <v>120085</v>
      </c>
      <c t="n" s="5" r="C27">
        <v>122873</v>
      </c>
      <c t="n" s="5" r="D27">
        <v>94387</v>
      </c>
    </row>
    <row spans="1:4" r="28">
      <c t="s" s="3" r="A28">
        <v>166</v>
      </c>
    </row>
    <row spans="1:4" r="29">
      <c t="s" s="4" r="A29">
        <v>167</v>
      </c>
      <c t="n" s="5" r="B29">
        <v>-9928</v>
      </c>
      <c t="n" s="5" r="C29">
        <v>-7405</v>
      </c>
      <c t="n" s="5" r="D29">
        <v>-8339</v>
      </c>
    </row>
    <row spans="1:4" r="30">
      <c t="s" s="4" r="A30">
        <v>168</v>
      </c>
      <c t="n" s="5" r="B30">
        <v>-33755</v>
      </c>
      <c t="n" s="5" r="C30">
        <v>-26553</v>
      </c>
      <c t="n" s="5" r="D30">
        <v>-23446</v>
      </c>
    </row>
    <row spans="1:4" r="31">
      <c t="s" s="4" r="A31">
        <v>169</v>
      </c>
      <c t="n" s="5" r="B31">
        <v>-18057</v>
      </c>
      <c t="n" s="5" r="C31">
        <v>-15411</v>
      </c>
      <c t="n" s="5" r="D31">
        <v>-18560</v>
      </c>
    </row>
    <row spans="1:4" r="32">
      <c t="s" s="4" r="A32">
        <v>170</v>
      </c>
      <c t="n" s="5" r="C32">
        <v>-2100</v>
      </c>
    </row>
    <row spans="1:4" r="33">
      <c t="s" s="4" r="A33">
        <v>171</v>
      </c>
      <c t="n" s="5" r="C33">
        <v>5665</v>
      </c>
    </row>
    <row spans="1:4" r="34">
      <c t="s" s="4" r="A34">
        <v>172</v>
      </c>
      <c t="n" s="5" r="B34">
        <v>-6512</v>
      </c>
    </row>
    <row spans="1:4" r="35">
      <c t="s" s="4" r="A35">
        <v>173</v>
      </c>
      <c t="n" s="5" r="B35">
        <v>-68252</v>
      </c>
      <c t="n" s="5" r="C35">
        <v>-45804</v>
      </c>
      <c t="n" s="5" r="D35">
        <v>-50345</v>
      </c>
    </row>
    <row spans="1:4" r="36">
      <c t="s" s="3" r="A36">
        <v>174</v>
      </c>
    </row>
    <row spans="1:4" r="37">
      <c t="s" s="4" r="A37">
        <v>175</v>
      </c>
      <c t="n" s="5" r="B37">
        <v>-21939</v>
      </c>
      <c t="n" s="5" r="C37">
        <v>-22694</v>
      </c>
      <c t="n" s="5" r="D37">
        <v>-20275</v>
      </c>
    </row>
    <row spans="1:4" r="38">
      <c t="s" s="4" r="A38">
        <v>176</v>
      </c>
      <c t="n" s="5" r="C38">
        <v>-390</v>
      </c>
      <c t="n" s="5" r="D38">
        <v>-1533</v>
      </c>
    </row>
    <row spans="1:4" r="39">
      <c t="s" s="4" r="A39">
        <v>139</v>
      </c>
      <c t="n" s="5" r="B39">
        <v>-26452</v>
      </c>
      <c t="n" s="5" r="C39">
        <v>-48548</v>
      </c>
    </row>
    <row spans="1:4" r="40">
      <c t="s" s="4" r="A40">
        <v>177</v>
      </c>
      <c t="n" s="5" r="B40">
        <v>553</v>
      </c>
      <c t="n" s="5" r="C40">
        <v>10294</v>
      </c>
      <c t="n" s="5" r="D40">
        <v>7253</v>
      </c>
    </row>
    <row spans="1:4" r="41">
      <c t="s" s="4" r="A41">
        <v>178</v>
      </c>
      <c t="n" s="5" r="C41">
        <v>1275</v>
      </c>
    </row>
    <row spans="1:4" r="42">
      <c t="s" s="4" r="A42">
        <v>154</v>
      </c>
      <c t="n" s="5" r="B42">
        <v>118</v>
      </c>
      <c t="n" s="5" r="C42">
        <v>1679</v>
      </c>
      <c t="n" s="5" r="D42">
        <v>9795</v>
      </c>
    </row>
    <row spans="1:4" r="43">
      <c t="s" s="4" r="A43">
        <v>133</v>
      </c>
      <c t="n" s="5" r="B43">
        <v>-2672</v>
      </c>
      <c t="n" s="5" r="C43">
        <v>-5018</v>
      </c>
      <c t="n" s="5" r="D43">
        <v>-2546</v>
      </c>
    </row>
    <row spans="1:4" r="44">
      <c t="s" s="4" r="A44">
        <v>179</v>
      </c>
      <c t="n" s="5" r="B44">
        <v>-50392</v>
      </c>
      <c t="n" s="5" r="C44">
        <v>-63402</v>
      </c>
      <c t="n" s="5" r="D44">
        <v>-7306</v>
      </c>
    </row>
    <row spans="1:4" r="45">
      <c t="s" s="4" r="A45">
        <v>180</v>
      </c>
      <c t="n" s="5" r="B45">
        <v>-1698</v>
      </c>
      <c t="n" s="5" r="C45">
        <v>962</v>
      </c>
      <c t="n" s="5" r="D45">
        <v>92</v>
      </c>
    </row>
    <row spans="1:4" r="46">
      <c t="s" s="4" r="A46">
        <v>181</v>
      </c>
      <c t="n" s="5" r="B46">
        <v>-257</v>
      </c>
      <c t="n" s="5" r="C46">
        <v>14629</v>
      </c>
      <c t="n" s="5" r="D46">
        <v>36828</v>
      </c>
    </row>
    <row spans="1:4" r="47">
      <c t="s" s="4" r="A47">
        <v>182</v>
      </c>
      <c t="n" s="5" r="B47">
        <v>196109</v>
      </c>
      <c t="n" s="5" r="C47">
        <v>181480</v>
      </c>
      <c t="n" s="5" r="D47">
        <v>144652</v>
      </c>
    </row>
    <row spans="1:4" r="48">
      <c t="s" s="4" r="A48">
        <v>183</v>
      </c>
      <c t="n" s="6" r="B48">
        <v>195852</v>
      </c>
      <c t="n" s="6" r="C48">
        <v>196109</v>
      </c>
      <c t="n" s="6" r="D48">
        <v>1814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4</v>
      </c>
      <c t="s" s="2" r="B1">
        <v>1</v>
      </c>
    </row>
    <row spans="1:2" r="2">
      <c t="s" s="2" r="B2">
        <v>2</v>
      </c>
    </row>
    <row spans="1:2" r="3">
      <c t="s" s="3" r="A3">
        <v>184</v>
      </c>
    </row>
    <row spans="1:2" r="4">
      <c t="s" s="4" r="A4">
        <v>184</v>
      </c>
      <c t="s" s="4" r="B4">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Description of the Business</vt:lpstr>
      <vt:lpstr>Basis of Presentation</vt:lpstr>
      <vt:lpstr>Summary of Significant Accounti</vt:lpstr>
      <vt:lpstr>Property and Equipment and Capi</vt:lpstr>
      <vt:lpstr>Income Taxes</vt:lpstr>
      <vt:lpstr>Lease Commitments</vt:lpstr>
      <vt:lpstr>Line of Credit</vt:lpstr>
      <vt:lpstr>Equity Transactions</vt:lpstr>
      <vt:lpstr>Stock Option Plan</vt:lpstr>
      <vt:lpstr>Redeemable Noncontrolling Inter</vt:lpstr>
      <vt:lpstr>Commitments and Contingencies</vt:lpstr>
      <vt:lpstr>Acquisitions and Investments</vt:lpstr>
      <vt:lpstr>Sale and Deconsolidation of Ass</vt:lpstr>
      <vt:lpstr>Related Party Transactions</vt:lpstr>
      <vt:lpstr>Employee Benefits</vt:lpstr>
      <vt:lpstr>Supplemental Disclosure of Cash</vt:lpstr>
      <vt:lpstr>Common Stock Repurchases</vt:lpstr>
      <vt:lpstr>Quarterly Results of Operations</vt:lpstr>
      <vt:lpstr>SCHEDULE II VALUATION AND QUALI</vt:lpstr>
      <vt:lpstr>Summary of Significant Accoun28</vt:lpstr>
      <vt:lpstr>Summary of Significant Accoun29</vt:lpstr>
      <vt:lpstr>Property and Equipment and Ca30</vt:lpstr>
      <vt:lpstr>Income Taxes (Tables)</vt:lpstr>
      <vt:lpstr>Lease Commitments (Tables)</vt:lpstr>
      <vt:lpstr>Stock Option Plan (Tables)</vt:lpstr>
      <vt:lpstr>Redeemable Noncontrolling Int34</vt:lpstr>
      <vt:lpstr>Supplemental Disclosure of Ca35</vt:lpstr>
      <vt:lpstr>Quarterly Results of Operatio36</vt:lpstr>
      <vt:lpstr>Description of the Business (De</vt:lpstr>
      <vt:lpstr>Basis of Presentation (Details)</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Property and Equipment and Ca47</vt:lpstr>
      <vt:lpstr>Income Taxes (Details)</vt:lpstr>
      <vt:lpstr>Income Taxes (Details 2)</vt:lpstr>
      <vt:lpstr>Income Taxes (Details 3)</vt:lpstr>
      <vt:lpstr>Income Taxes (Details 4)</vt:lpstr>
      <vt:lpstr>Lease Commitments (Details)</vt:lpstr>
      <vt:lpstr>Lease Commitments (Details 2)</vt:lpstr>
      <vt:lpstr>Lease Commitments (Details 3)</vt:lpstr>
      <vt:lpstr>Line of Credit (Details)</vt:lpstr>
      <vt:lpstr>Equity Transactions (Details)</vt:lpstr>
      <vt:lpstr>Stock Option Plan (Details)</vt:lpstr>
      <vt:lpstr>Stock Option Plan (Details 2)</vt:lpstr>
      <vt:lpstr>Stock Option Plan (Details 3)</vt:lpstr>
      <vt:lpstr>Stock Option Plan (Details 4)</vt:lpstr>
      <vt:lpstr>Stock Option Plan (Details 5)</vt:lpstr>
      <vt:lpstr>Redeemable Noncontrolling Int62</vt:lpstr>
      <vt:lpstr>Commitments and Contingencies (</vt:lpstr>
      <vt:lpstr>Acquisitions and Investments (D</vt:lpstr>
      <vt:lpstr>Acquisitions and Investments 65</vt:lpstr>
      <vt:lpstr>Sale and Deconsolidation of A66</vt:lpstr>
      <vt:lpstr>Related Party Transactions (Det</vt:lpstr>
      <vt:lpstr>Employee Benefits (Details)</vt:lpstr>
      <vt:lpstr>Supplemental Disclosure of Ca69</vt:lpstr>
      <vt:lpstr>Common Stock Repurchases (Detai</vt:lpstr>
      <vt:lpstr>Quarterly Results of Operatio71</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58:58Z</dcterms:created>
  <dcterms:modified xmlns:dcterms="http://purl.org/dc/terms/" xmlns:xsi="http://www.w3.org/2001/XMLSchema-instance" xsi:type="dcterms:W3CDTF">2015-08-04T16:58:58Z</dcterms:modified>
  <dc:title xmlns:dc="http://purl.org/dc/elements/1.1/">Untitled</dc:title>
  <dc:description xmlns:dc="http://purl.org/dc/elements/1.1/"/>
  <dc:subject xmlns:dc="http://purl.org/dc/elements/1.1/"/>
  <cp:keywords/>
  <cp:category/>
</cp:coreProperties>
</file>